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r3"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 of Share" sheetId="6" state="visible" r:id="rId6"/>
    <sheet xmlns:r="http://schemas.openxmlformats.org/officeDocument/2006/relationships" name="Consolidated Statement of Shar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Derivatives and Hedging Activit" sheetId="11" state="visible" r:id="rId11"/>
    <sheet xmlns:r="http://schemas.openxmlformats.org/officeDocument/2006/relationships" name="Earnings Per Common Share" sheetId="12" state="visible" r:id="rId12"/>
    <sheet xmlns:r="http://schemas.openxmlformats.org/officeDocument/2006/relationships" name="Pension Plans and Other Post-Re" sheetId="13" state="visible" r:id="rId13"/>
    <sheet xmlns:r="http://schemas.openxmlformats.org/officeDocument/2006/relationships" name="Other Operating (Income) Loss, " sheetId="14" state="visible" r:id="rId14"/>
    <sheet xmlns:r="http://schemas.openxmlformats.org/officeDocument/2006/relationships" name="Income Taxes" sheetId="15" state="visible" r:id="rId15"/>
    <sheet xmlns:r="http://schemas.openxmlformats.org/officeDocument/2006/relationships" name="Inventories" sheetId="16" state="visible" r:id="rId16"/>
    <sheet xmlns:r="http://schemas.openxmlformats.org/officeDocument/2006/relationships" name="Intangible Assets" sheetId="17" state="visible" r:id="rId17"/>
    <sheet xmlns:r="http://schemas.openxmlformats.org/officeDocument/2006/relationships" name="Changes in Accumulated Other Co"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Segment Disclosures" sheetId="21" state="visible" r:id="rId21"/>
    <sheet xmlns:r="http://schemas.openxmlformats.org/officeDocument/2006/relationships" name="Supplemental Guarantor Financia" sheetId="22" state="visible" r:id="rId22"/>
    <sheet xmlns:r="http://schemas.openxmlformats.org/officeDocument/2006/relationships" name="Recent Accounting Pronounceme23" sheetId="23" state="visible" r:id="rId23"/>
    <sheet xmlns:r="http://schemas.openxmlformats.org/officeDocument/2006/relationships" name="Recent Accounting Pronounceme24" sheetId="24" state="visible" r:id="rId24"/>
    <sheet xmlns:r="http://schemas.openxmlformats.org/officeDocument/2006/relationships" name="Derivatives and Hedging Activ25" sheetId="25" state="visible" r:id="rId25"/>
    <sheet xmlns:r="http://schemas.openxmlformats.org/officeDocument/2006/relationships" name="Earnings Per Common Share (Tabl" sheetId="26" state="visible" r:id="rId26"/>
    <sheet xmlns:r="http://schemas.openxmlformats.org/officeDocument/2006/relationships" name="Pension Plans and Other Post-27" sheetId="27" state="visible" r:id="rId27"/>
    <sheet xmlns:r="http://schemas.openxmlformats.org/officeDocument/2006/relationships" name="Other Operating (Income) Loss28" sheetId="28" state="visible" r:id="rId28"/>
    <sheet xmlns:r="http://schemas.openxmlformats.org/officeDocument/2006/relationships" name="Inventories (Tables)" sheetId="29" state="visible" r:id="rId29"/>
    <sheet xmlns:r="http://schemas.openxmlformats.org/officeDocument/2006/relationships" name="Intangible Assets (Tables)" sheetId="30" state="visible" r:id="rId30"/>
    <sheet xmlns:r="http://schemas.openxmlformats.org/officeDocument/2006/relationships" name="Changes in Accumulated Other 31" sheetId="31" state="visible" r:id="rId31"/>
    <sheet xmlns:r="http://schemas.openxmlformats.org/officeDocument/2006/relationships" name="Commitments and Contingencies (" sheetId="32" state="visible" r:id="rId32"/>
    <sheet xmlns:r="http://schemas.openxmlformats.org/officeDocument/2006/relationships" name="Segment Disclosures (Tables)" sheetId="33" state="visible" r:id="rId33"/>
    <sheet xmlns:r="http://schemas.openxmlformats.org/officeDocument/2006/relationships" name="Supplemental Guarantor Financ34" sheetId="34" state="visible" r:id="rId34"/>
    <sheet xmlns:r="http://schemas.openxmlformats.org/officeDocument/2006/relationships" name="Recent Accounting Pronounceme35" sheetId="35" state="visible" r:id="rId35"/>
    <sheet xmlns:r="http://schemas.openxmlformats.org/officeDocument/2006/relationships" name="Recent Accounting Pronounceme36" sheetId="36" state="visible" r:id="rId36"/>
    <sheet xmlns:r="http://schemas.openxmlformats.org/officeDocument/2006/relationships" name="Derivatives and Hedging Activ37" sheetId="37" state="visible" r:id="rId37"/>
    <sheet xmlns:r="http://schemas.openxmlformats.org/officeDocument/2006/relationships" name="Derivatives and Hedging Activ38" sheetId="38" state="visible" r:id="rId38"/>
    <sheet xmlns:r="http://schemas.openxmlformats.org/officeDocument/2006/relationships" name="Derivatives and Hedging Activ39" sheetId="39" state="visible" r:id="rId39"/>
    <sheet xmlns:r="http://schemas.openxmlformats.org/officeDocument/2006/relationships" name="Derivatives and Hedging Activ40" sheetId="40" state="visible" r:id="rId40"/>
    <sheet xmlns:r="http://schemas.openxmlformats.org/officeDocument/2006/relationships" name="Derivatives and Hedging Activ41" sheetId="41" state="visible" r:id="rId41"/>
    <sheet xmlns:r="http://schemas.openxmlformats.org/officeDocument/2006/relationships" name="Earnings Per Common Share - Rec" sheetId="42" state="visible" r:id="rId42"/>
    <sheet xmlns:r="http://schemas.openxmlformats.org/officeDocument/2006/relationships" name="Earnings Per Common Share - Sec" sheetId="43" state="visible" r:id="rId43"/>
    <sheet xmlns:r="http://schemas.openxmlformats.org/officeDocument/2006/relationships" name="Pension Plans and Other Post-44" sheetId="44" state="visible" r:id="rId44"/>
    <sheet xmlns:r="http://schemas.openxmlformats.org/officeDocument/2006/relationships" name="Pension Plans and Other Post-45" sheetId="45" state="visible" r:id="rId45"/>
    <sheet xmlns:r="http://schemas.openxmlformats.org/officeDocument/2006/relationships" name="Other Operating (Income) Loss46" sheetId="46" state="visible" r:id="rId46"/>
    <sheet xmlns:r="http://schemas.openxmlformats.org/officeDocument/2006/relationships" name="Income Taxes - Additional Infor" sheetId="47" state="visible" r:id="rId47"/>
    <sheet xmlns:r="http://schemas.openxmlformats.org/officeDocument/2006/relationships" name="Inventories - Components of Inv" sheetId="48" state="visible" r:id="rId48"/>
    <sheet xmlns:r="http://schemas.openxmlformats.org/officeDocument/2006/relationships" name="Intangible Assets - Components " sheetId="49" state="visible" r:id="rId49"/>
    <sheet xmlns:r="http://schemas.openxmlformats.org/officeDocument/2006/relationships" name="Intangible Assets - Additional " sheetId="50" state="visible" r:id="rId50"/>
    <sheet xmlns:r="http://schemas.openxmlformats.org/officeDocument/2006/relationships" name="Intangible Assets - Amortizatio" sheetId="51" state="visible" r:id="rId51"/>
    <sheet xmlns:r="http://schemas.openxmlformats.org/officeDocument/2006/relationships" name="Changes in Accumulated Other 52" sheetId="52" state="visible" r:id="rId52"/>
    <sheet xmlns:r="http://schemas.openxmlformats.org/officeDocument/2006/relationships" name="Changes in Accumulated Other 53" sheetId="53" state="visible" r:id="rId53"/>
    <sheet xmlns:r="http://schemas.openxmlformats.org/officeDocument/2006/relationships" name="Shareholders' Equity - Addition"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Segment Disclosures - Additiona" sheetId="57" state="visible" r:id="rId57"/>
    <sheet xmlns:r="http://schemas.openxmlformats.org/officeDocument/2006/relationships" name="Segment Disclosures - Analysis " sheetId="58" state="visible" r:id="rId58"/>
    <sheet xmlns:r="http://schemas.openxmlformats.org/officeDocument/2006/relationships" name="Segment Disclosures - Analysi59" sheetId="59" state="visible" r:id="rId59"/>
    <sheet xmlns:r="http://schemas.openxmlformats.org/officeDocument/2006/relationships" name="Supplemental Guarantor Financ60" sheetId="60" state="visible" r:id="rId60"/>
    <sheet xmlns:r="http://schemas.openxmlformats.org/officeDocument/2006/relationships" name="Supplemental Guarantor Financ61" sheetId="61" state="visible" r:id="rId61"/>
    <sheet xmlns:r="http://schemas.openxmlformats.org/officeDocument/2006/relationships" name="Supplemental Guarantor Financ62" sheetId="62" state="visible" r:id="rId62"/>
    <sheet xmlns:r="http://schemas.openxmlformats.org/officeDocument/2006/relationships" name="Supplemental Guarantor Financ63" sheetId="63" state="visible" r:id="rId63"/>
  </sheets>
  <definedNames/>
  <calcPr calcId="124519" fullCalcOnLoad="1"/>
</workbook>
</file>

<file path=xl/sharedStrings.xml><?xml version="1.0" encoding="utf-8"?>
<sst xmlns="http://schemas.openxmlformats.org/spreadsheetml/2006/main" uniqueCount="541">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UFS</t>
  </si>
  <si>
    <t>Entity Registrant Name</t>
  </si>
  <si>
    <t>Domtar CORP</t>
  </si>
  <si>
    <t>Entity Central Index Key</t>
  </si>
  <si>
    <t>Current Fiscal Year End Date</t>
  </si>
  <si>
    <t>--12-31</t>
  </si>
  <si>
    <t>Entity Filer Category</t>
  </si>
  <si>
    <t>Large Accelerated Filer</t>
  </si>
  <si>
    <t>Entity Common Stock, Shares Outstanding</t>
  </si>
  <si>
    <t>Consolidated Statements of Earnings and Comprehensive (Loss) Income (Unaudited) - USD ($) shares in Millions, $ in Millions</t>
  </si>
  <si>
    <t>3 Months Ended</t>
  </si>
  <si>
    <t>Jun. 30, 2017</t>
  </si>
  <si>
    <t>Income Statement [Abstract]</t>
  </si>
  <si>
    <t>Sales</t>
  </si>
  <si>
    <t>Operating expenses</t>
  </si>
  <si>
    <t>Cost of sales, excluding depreciation and amortization</t>
  </si>
  <si>
    <t>Depreciation and amortization</t>
  </si>
  <si>
    <t>Selling, general and administrative</t>
  </si>
  <si>
    <t>Other operating (income) loss, net (NOTE 6)</t>
  </si>
  <si>
    <t>Operating income</t>
  </si>
  <si>
    <t>Interest expense, net</t>
  </si>
  <si>
    <t>Non-service components of net periodic benefit cost (NOTE 5)</t>
  </si>
  <si>
    <t>Earnings before income taxes</t>
  </si>
  <si>
    <t>Income tax expense (NOTE 7)</t>
  </si>
  <si>
    <t>Net earnings</t>
  </si>
  <si>
    <t>Per common share (in dollars) (NOTE 4)</t>
  </si>
  <si>
    <t>Basic</t>
  </si>
  <si>
    <t>Diluted</t>
  </si>
  <si>
    <t>Weighted average number of common shares outstanding (millions)</t>
  </si>
  <si>
    <t>Cash dividends per common share</t>
  </si>
  <si>
    <t>Net derivative (losses) gains on cash flow hedges:</t>
  </si>
  <si>
    <t>Net (losses) gains arising during the period, net of tax of $2 and $5, respectively (2017 – $(2) and $(2), respectively)</t>
  </si>
  <si>
    <t>Less: Reclassification adjustment for gains included in net earnings, net of tax of nil and $1, respectively (2017 – nil and $2, respectively)</t>
  </si>
  <si>
    <t>Foreign currency translation adjustments</t>
  </si>
  <si>
    <t>Change in unrecognized gains and prior service cost related to pension and post-retirement benefit plans, net of tax of $(1) and $(2), respectively (2017 – $(1) and $(2), respectively)</t>
  </si>
  <si>
    <t>Other comprehensive (loss) income</t>
  </si>
  <si>
    <t>Comprehensive (loss) income</t>
  </si>
  <si>
    <t>Consolidated Statements of Earnings and Comprehensive (Loss) Income (Parenthetical) (Unaudited) - USD ($) $ in Millions</t>
  </si>
  <si>
    <t>Net (losses) gains arising during the period, net of tax</t>
  </si>
  <si>
    <t>Reclassification adjustment for gains included in net earnings, tax</t>
  </si>
  <si>
    <t>Change in unrecognized gains and prior service cost related to pension and post-retirement benefit plans, tax</t>
  </si>
  <si>
    <t>Consolidated Balance Sheets (Unaudited) - USD ($) $ in Millions</t>
  </si>
  <si>
    <t>Dec. 31, 2017</t>
  </si>
  <si>
    <t>Current assets</t>
  </si>
  <si>
    <t>Cash and cash equivalents</t>
  </si>
  <si>
    <t>Receivables, less allowances of $6 and $7</t>
  </si>
  <si>
    <t>Inventories (NOTE 8)</t>
  </si>
  <si>
    <t>Prepaid expenses</t>
  </si>
  <si>
    <t>Income and other taxes receivable</t>
  </si>
  <si>
    <t>Total current assets</t>
  </si>
  <si>
    <t>Property, plant and equipment, net</t>
  </si>
  <si>
    <t>Intangible assets, net (NOTE 9)</t>
  </si>
  <si>
    <t>Other assets</t>
  </si>
  <si>
    <t>Total assets</t>
  </si>
  <si>
    <t>Current liabilities</t>
  </si>
  <si>
    <t>Bank indebtedness</t>
  </si>
  <si>
    <t>Trade and other payables</t>
  </si>
  <si>
    <t>Income and other taxes payable</t>
  </si>
  <si>
    <t>Long-term debt due within one year</t>
  </si>
  <si>
    <t>Total current liabilities</t>
  </si>
  <si>
    <t>Long-term debt</t>
  </si>
  <si>
    <t>Deferred income taxes and other</t>
  </si>
  <si>
    <t>Other liabilities and deferred credits</t>
  </si>
  <si>
    <t>Commitments and contingencies (NOTE 12)</t>
  </si>
  <si>
    <t xml:space="preserve"> </t>
  </si>
  <si>
    <t>Shareholders' equity (NOTE 11)</t>
  </si>
  <si>
    <t>Common stock $0.01 par value; authorized 2,000,000,000 shares; issued: 65,001,104 and 65,001,104 shares</t>
  </si>
  <si>
    <t>Additional paid-in capital</t>
  </si>
  <si>
    <t>Retained earnings</t>
  </si>
  <si>
    <t>Accumulated other comprehensive loss</t>
  </si>
  <si>
    <t>Total shareholders' equity</t>
  </si>
  <si>
    <t>Total liabilities and shareholders' equity</t>
  </si>
  <si>
    <t>Consolidated Balance Sheets (Parenthetical) (Unaudited) - USD ($) $ in Millions</t>
  </si>
  <si>
    <t>Statement Of Financial Position [Abstract]</t>
  </si>
  <si>
    <t>Receivables, allowances</t>
  </si>
  <si>
    <t>Common stock, par value</t>
  </si>
  <si>
    <t>Common stock, shares authorized</t>
  </si>
  <si>
    <t>Common stock, shares issued</t>
  </si>
  <si>
    <t>Treasury stock, par value</t>
  </si>
  <si>
    <t>Treasury stock, shares</t>
  </si>
  <si>
    <t>Consolidated Statement of Shareholders' Equity (Unaudited) - 6 months ended Jun. 30, 2018 - USD ($) shares in Millions, $ in Millions</t>
  </si>
  <si>
    <t>Total</t>
  </si>
  <si>
    <t>Issued and Outstanding Common Shares [Member]</t>
  </si>
  <si>
    <t>Additional Paid-in Capital [Member]</t>
  </si>
  <si>
    <t>Retained Earnings [Member]</t>
  </si>
  <si>
    <t>Accumulated Other Comprehensive Loss [Member]</t>
  </si>
  <si>
    <t>Balance at Dec. 31, 2017</t>
  </si>
  <si>
    <t>Balance, Shares at Dec. 31, 2017</t>
  </si>
  <si>
    <t>Stock-based compensation, net of tax</t>
  </si>
  <si>
    <t>Stock-based compensation, shares</t>
  </si>
  <si>
    <t>Net derivative losses on cash flow hedges:</t>
  </si>
  <si>
    <t>Net losses arising during the period, net of tax</t>
  </si>
  <si>
    <t>Less: Reclassification adjustments for gains included in net earnings, net of tax</t>
  </si>
  <si>
    <t>Change in unrecognized gains and prior service cost related to pension and post-retirement benefit plans, net of tax</t>
  </si>
  <si>
    <t>Cash dividends declared</t>
  </si>
  <si>
    <t>Balance at Jun. 30, 2018</t>
  </si>
  <si>
    <t>Balance, Shares at Jun. 30, 2018</t>
  </si>
  <si>
    <t>Consolidated Statement of Shareholders' Equity (Parenthetical) (Unaudited) - USD ($) $ in Millions</t>
  </si>
  <si>
    <t>Statement Of Stockholders Equity [Abstract]</t>
  </si>
  <si>
    <t>Net losses arising during the period, tax</t>
  </si>
  <si>
    <t>Consolidated Statements of Cash Flows (Unaudited) - USD ($) $ in Millions</t>
  </si>
  <si>
    <t>Operating activities</t>
  </si>
  <si>
    <t>Adjustments to reconcile net earnings to cash flows from operating activities</t>
  </si>
  <si>
    <t>Deferred income taxes and tax uncertainties</t>
  </si>
  <si>
    <t>Net gains on disposals of property, plant and equipment</t>
  </si>
  <si>
    <t>Stock-based compensation expense</t>
  </si>
  <si>
    <t>Other</t>
  </si>
  <si>
    <t>Changes in assets and liabilities</t>
  </si>
  <si>
    <t>Receivables</t>
  </si>
  <si>
    <t>Inventories</t>
  </si>
  <si>
    <t>Income and other taxes</t>
  </si>
  <si>
    <t>Difference between employer pension and other post-retirement contributions and pension and other post-retirement expense</t>
  </si>
  <si>
    <t>Other assets and other liabilities</t>
  </si>
  <si>
    <t>Cash flows from operating activities</t>
  </si>
  <si>
    <t>Investing activities</t>
  </si>
  <si>
    <t>Additions to property, plant and equipment</t>
  </si>
  <si>
    <t>Proceeds from disposals of property, plant and equipment</t>
  </si>
  <si>
    <t>Cash flows used for investing activities</t>
  </si>
  <si>
    <t>Financing activities</t>
  </si>
  <si>
    <t>Dividend payments</t>
  </si>
  <si>
    <t>Net change in bank indebtedness</t>
  </si>
  <si>
    <t>Change in revolving credit facility</t>
  </si>
  <si>
    <t>Proceeds from receivables securitization facility</t>
  </si>
  <si>
    <t>Repayments of receivables securitization facility</t>
  </si>
  <si>
    <t>Repayments of long-term debt</t>
  </si>
  <si>
    <t>Cash flows used for financing activities</t>
  </si>
  <si>
    <t>Net increase (decrease) in cash and cash equivalents</t>
  </si>
  <si>
    <t>Impact of foreign exchange on cash</t>
  </si>
  <si>
    <t>Cash and cash equivalents at beginning of period</t>
  </si>
  <si>
    <t>Cash and cash equivalents at end of period</t>
  </si>
  <si>
    <t>Supplemental cash flow information</t>
  </si>
  <si>
    <t>Interest</t>
  </si>
  <si>
    <t>Income taxes</t>
  </si>
  <si>
    <t>Basis of Presentation</t>
  </si>
  <si>
    <t>Accounting Policies [Abstract]</t>
  </si>
  <si>
    <t xml:space="preserve">NOTE 1. _________________ BASIS OF PRESENTATION The accompanying unaudited consolidated financial statements have been prepared in accordance with the instructions to Form 10-Q and, in the opinion of Management, include all adjustments that are necessary for the fair statement of Domtar Corporation’s (“the Company”) financial position, results of operations, and cash flows for the interim periods presented. Results for the first six months of the year may not necessarily be indicative of full year results. It is suggested that these consolidated financial statements be read in conjunction with the audited consolidated financial statements and the notes thereto included in the Domtar Corporation Annual Report on Form 10-K for the fiscal year ended December 31, 2017, as filed with the Securities and Exchange Commission. The December 31, 2017 Consolidated Balance Sheet, presented for comparative purposes in this interim report, was derived from audited consolidated financial statements, but does not include all disclosures required by accounting principles generally accepted in the United States of America. Since January 1, 2018, upon the adoption of ASU 2014-09, as issued by FASB, “ Revenue from Contracts with Customers REVENUE RECOGNITION The Company’s revenue is generated from the sale of finished goods to customers. Revenue is recognized at a single point in time when the performance obligation is satisfied which occurs when the control over the goods is transferred to customers. For shipping and handling activities performed after customers obtain control of the goods, the Company elected to account for these activities as fulfillment activities rather than assessing such activities as separate performance obligations. Accordingly, the sale of goods to customers represents a single performance obligation to which the entire transaction price is allocated. The point in time when the control of goods is transferred to customers is largely dependent on delivery terms. Revenue is recorded at the time of shipment for delivery terms designated free on board (“f.o.b.”) shipping point. For sales transactions designated f.o.b. destination, revenue is recorded when the product is delivered to the customer’s delivery site. Revenue is measured as the amount of consideration the Company expects to receive in exchange for goods transferred to customers. Revenue is recognized net of variable consideration in the form of rebates, discounts and other commercial incentives extended to customers. Variable consideration is recognized using the most likely amounts which are based on an analysis of historical experience and current period expectations. The Company includes estimated amounts of variable consideration in revenue to the extent that it is probable that there will not be a significant reversal of recognized revenue when the uncertainty related to that variable consideration is resolved. For all the Company’s contracts, customer payments are made in less than one year. Accordingly, the Company does not adjust the amount of revenue recognized for the effects of a significant financing component. Byproduct related revenues, such as sales of excess power, waste paper and other wood related byproducts are recorded as a reduction of manufacturing costs as they are incidental to the main revenue-generating activities of the Company. Sales taxes, and other similar taxes, collected from customers are excluded from revenue. </t>
  </si>
  <si>
    <t>Recent Accounting Pronouncements</t>
  </si>
  <si>
    <t>Accounting Changes And Error Corrections [Abstract]</t>
  </si>
  <si>
    <t xml:space="preserve">DOMTAR CORPORATION NOTES TO CONSOLIDATED FINANCIAL STATEMENTS JUNE 30, 2018 (IN MILLIONS OF DOLLARS, UNLESS OTHERWISE NOTED (UNAUDITED) NOTE 2. _________________ RECENT ACCOUNTING PRONOUNCEMENTS ACCOUNTING CHANGES IMPLEMENTED REVENUE FROM CONTRACTS WITH CUSTOMERS In May 2014, the FASB issued ASU 2014-09, “ Revenue from Contracts with Customers. On January 1, 2018, the Company adopted the standard using the full retrospective method which resulted in a reclassification in the Company’s Consolidated Statement of Earnings and Comprehensive (Loss) Income for the three and six months ended June 30, 2017. The previously reported amounts for Sales and Selling, general and administrative expenses were decreased by $3 million and $5 million, respectively, in relation to the reclassification of certain payments made to customers classified as a reduction of Sales under the new standard. These reclassifications are exclusively contained within the Company’s Consolidated Statement of Earnings and Comprehensive (Loss) Income and do not have a cumulative effect on retained earnings or other components of equity or net assets in the Company’s Consolidated Balance Sheet as of January 1, 2017. No practical expedients were used in the transition to the new standard as they were not applicable. RETIREMENT BENEFITS In March 2017, the FASB issued ASU 2017-07, “ Improving the Presentation of Net Periodic Pension Cost and Net Periodic Postretirement Benefit Cost, On January 1, 2018, the Company adopted the guidance of this accounting standard update which resulted in a reclassification in the Company’s Consolidated Statement of Earnings and Comprehensive (Loss) Income for the three and six months ended June 30, 2017. The previously reported amounts of Cost of sales were increased by $3 million and $7 million, respectively, Selling, general and administrative expenses were decreased by $1 million and $1 million, respectively, both with a corresponding impact in Non-service components of net periodic benefit cost. The Company utilized a practical expedient included in the accounting standard update which allowed the Company to use amounts previously disclosed in its pension plans and other post-retirement benefits plans note for the prior periods as the estimation basis for applying the required retrospective presentation requirements. In addition, these required retrospective reclassifications resulted in adjustments to the previously reported Operating income within the Company’s reportable operating segment disclosures for the three and six months ended June 30, 2017.
Three months ended June 30, 2017
As Reported
Impact of ASU 2014-09
Impact of ASU 2017-07
As Adjusted
(Unaudited)
$
$
$
$
Sales
1,224
(3
)
—
1,221
Operating expenses
Cost of sales, excluding depreciation and amortization
968
—
3
971
Depreciation and amortization
79
—
—
79
Selling, general and administrative
111
(3
)
(1
)
107
Other operating loss, net
2
—
—
2
1,160
(3
)
2
1,159
Operating income (loss)
64
—
(2
)
62
Interest expense, net
17
—
—
17
Non-service components of net periodic benefit cost
—
—
(2
)
(2
)
Earnings before income taxes
47
—
—
47
Income tax expense
9
—
—
9
Net earnings
38
—
—
38
Six months ended June 30, 2017
As Reported
Impact of ASU 2014-09
Impact of ASU 2017-07
As Adjusted
(Unaudited)
$
$
$
$
Sales
2,528
(5
)
—
2,523
Operating expenses
Cost of sales, excluding depreciation and amortization
2,043
—
7
2,050
Depreciation and amortization
159
—
—
159
Selling, general and administrative
219
(5
)
(1
)
213
Other operating loss, net
1
—
—
1
2,422
(5
)
6
2,423
Operating income (loss)
106
—
(6
)
100
Interest expense, net
34
—
—
34
Non-service components of net periodic benefit cost
—
—
(6
)
(6
)
Earnings before income taxes
72
—
—
72
Income tax expense
14
—
—
14
Net earnings
58
—
—
58
FINANCIAL INSTRUMENTS In January 2016, the FASB issued ASU 2016-01, “ Recognition and Measurement of Financial Assets and Financial Liabilities, The Company adopted the new guidance on January 1, 2018 with no impact on the consolidated financial statements. DERIVATIVES AND HEDGING In March 2016, the FASB issued ASU 2016-05, “ Effect of Derivative Contract Novations on Existing Hedge Accounting Relationships, The Company adopted the new guidance on January 1, 2018 with no impact on the consolidated financial statements. CLASSIFICATION OF CASH FLOWS In August 2016, the FASB issued ASU 2016-15, “ Statement of Cash Flows, The Company adopted the new guidance on January 1, 2018 with no impact on the consolidated financial statements. DERIVATIVES AND HEDGING In August 2017, the FASB issued ASU 2017-12, “ Targeted Improvements to Accounting for Hedging Activities The Company early adopted the new guidance on January 1, 2018 with no impact on the consolidated financial statements. FUTURE ACCOUNTING CHANGES LEASES In February 2016 Leases, As a lessee, Domtar’s various leases under existing guidance are classified as operating leases that are not recorded on the balance sheet but are recorded in the statement of earnings as expense is incurred. Upon adoption of the new guidance, lease expense will generally be recognized on a straight-line basis over the lease term and the Company will be required to record substantially all leases on the Consolidated Balance Sheets as a right-of-use asset and a lease liability. The Company is currently in the process of evaluating its existing lease portfolio. While the precise amount of the right-of-use asset and lease liability will not be known until closer to the adoption date, management estimates the amount to be less than 5% of both total assets and total liabilities. This estimate is based on the Company’s Consolidated Balance Sheet and lease portfolio, both as of June 30, 2018. The adoption of the guidance will likely have an insignificant impact on the Company’s Consolidated Statements of Earnings and Comprehensive (Loss) Income. The Company will adopt the new lease guidance on January 1, 2019 and, if required, recognize a cumulative-effect adjustment to the retained earnings as of that date. Upon adoption, the Company will continue to report comparative periods presented in the financial statements under current GAAP (ASC 840, Leases) and provide the required disclosures under ASC 840 for all periods presented under ASC 840. </t>
  </si>
  <si>
    <t>Derivatives and Hedging Activities and Fair Value Measurement</t>
  </si>
  <si>
    <t>Derivative Instruments And Hedging Activities Disclosure [Abstract]</t>
  </si>
  <si>
    <t xml:space="preserve">DOMTAR CORPORATION NOTES TO CONSOLIDATED FINANCIAL STATEMENTS JUNE 30, 2018 (IN MILLIONS OF DOLLARS, UNLESS OTHERWISE NOTED (UNAUDITED) NOTE 3. _________________ DERIVATIVES AND HEDGING ACTIVITIES AND FAIR VALUE MEASUREMENT HEDGING PROGRAMS The Company is exposed to market risk, such as changes in currency exchange rates, commodity prices, and interest rates.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ineffective portion of the qualifying instrument is immediately recognized to earnings. The amount of ineffectiveness recognized was immaterial for all periods presented. The Company does not hold derivative financial instruments for trading purposes. CREDIT RISK The Company is exposed to credit risk on the accounts receivable from its customers. In order to reduce this risk, the Company reviews new customers’ credit history before granting credit and conducts regular reviews of existing customers’ credit performance. As of June 30, 2018, two of Domtar’s Pulp and Paper segment customers located in the U.S. represented 11% or $74 million, and 11% or $71 million, respectively, (December 31, 2017– one Pulp and Paper segment customer located in the U.S. represented 12% or $83 million) of the Company’s receivables. The Company is exposed to credit risk in the event of non-performance by counterparties to its financial instruments. The Company attempts to minimize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revolving credit facility and securitization, term loan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COST RISK Cash flow hedges: The Company is exposed to price volatility for raw materials and energy used in its manufacturing process. The Company manages its exposure to cost risk primarily through the use of supplier contract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ver the next 48 months. The following table presents the volumes under derivative financial instruments for natural gas contracts outstanding as of June 30, 2018 to hedge forecasted purchases:
Commodity
Notional contractual quantity under derivative contracts MMBTU (2)
Notional contractual value under derivative contracts (in millions of dollars)
Percentage of forecasted purchases under derivative contracts
Natural gas
2018 (1)
6,025,000
$
18
50%
2019
11,430,000
$
34
45%
2020
8,880,000
$
27
35%
2021
3,920,000
$
12
16%
2022
2,070,000
$
6
8%
(1)
Represents the remaining six months of 2018
(2)
MMBTU: Millions of British thermal units The natural gas derivative contracts were fully effective as of June 30, 2018. There were no amounts reflected in the Consolidated Statements of Earnings and Comprehensive (Loss) Income for the three and six months ended June 30, 2018 resulting from hedge ineffectiveness (three and six months ended June 30, 2017 – nil). FOREIGN CURRENCY RISK Cash flow hedges: The Company has manufacturing operations in the United States, Canada and Europe. As a result, it is exposed to movements in foreign currency exchange rates in Canada and Europe. Moreover, certain assets and liabilities are denominated in currencies other than the U.S. dollar and are exposed to foreign currency movements. Accordingly, the Company’s earnings are affected by increases or decreases in the value of the Canadian dollar and the European currencies. The Company’s European subsidiaries are also exposed to movements in foreign currency exchange rates on transactions denominated in a currency other than their Euro functional currency. The Company’s risk management policy allows it to hedge a significant portion of its exposure to fluctuations in foreign currency exchange rates for periods up to three years. The Company may use derivative financial instruments (currency options and foreign exchange forward contracts) to mitigate its exposure to fluctuations in foreign currency exchange rates. Derivatives are used to hedge forecasted purchases in Canadian dollars by the Company’s Canadian subsidiary over the next 24 months. Derivatives are also currently used to hedge a portion of forecasted sales in British pounds and Norwegian krone and a portion of forecasted purchases in U.S. dollars and Swedish krona by its European subsidiaries over the next 8 months. Such derivatives are designated as cash flow hedges. The changes in the fair value on qualifying instruments are included in Accumulated other comprehensive loss to the extent effective, and reclassified into Sales or Cost of sales in the period during which the hedged transaction affects earnings. The following table presents the currency values under significant currency positions pursuant to currency derivatives outstanding as of June 30, 2018 to hedge forecasted purchases and sales:
Currency exposure hedged
Business Segment
Year of maturity
Notional contractual value
Percentage of forecasted net exposures under contracts
Average Protection rate
Average Obligation rate
2018 (1)
CAD/USD
Pulp and Paper
300 CAD
71%
1 USD = 1.2763
1 USD = 1.3165
USD/Euro
Personal Care
31 USD
71%
1 Euro = 1.1830
1 Euro = 1.2138
2019
CAD/USD
Pulp and Paper
425 CAD
50%
1 USD = 1.2757
1 USD = 1.3067
USD/Euro
Personal Care
9 USD
10%
1 Euro = 1.2233
1 Euro = 1.2959
2020
CAD/USD
Pulp and Paper
143 CAD
17%
1 USD = 1.2794
1 USD = 1.2794 (1) Represents the remaining six months of 2018 The foreign exchange derivative contracts were fully effective as of June 30, 2018. There were no amounts reflected in the Consolidated Statements of Earnings and Comprehensive (Loss) Income for the three and six months ended June 30, 2018 resulting from hedge ineffectiveness (three and six months ended June 30, 2017 – nil). FAIR VALUE MEASUREMENT The accounting standards for fair value measurements and disclosures,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b) below) at June 30, 2018 and December 31, 2017, in accordance with the accounting standards for fair value measurements and disclosures and indicates the fair value hierarchy of the valuation techniques utilized by the Company to determine such fair value.
Fair Value of financial instruments at:
June 30, 2018
Quoted prices in active markets for identical assets (Level 1)
Significant observable inputs (Level 2)
Significant unobservable inputs (Level 3)
Balance sheet classification
$
$
$
$
Derivatives designated as hedging instruments:
Asset derivatives
Currency derivatives
4
—
4
—
(a)
Prepaid expenses
Natural gas swap contracts
1
—
1
—
(a)
Prepaid expenses
Total Assets
5
—
5
—
Liabilities derivatives
Currency derivatives
9
—
9
—
(a)
Trade and other payables
Natural gas swap contracts
1
—
1
—
(a)
Trade and other payables
Natural gas swap contracts
6
—
6
—
(a)
Other liabilities and deferred credits
Total Liabilities
16
—
16
—
Other Instruments:
Stock-based compensation - liability awards
7
7
—
—
Trade and other payables
Stock-based compensation - liability awards
17
17
—
—
Other liabilities and deferred credits
Long-term debt
1,141
—
1,141
—
(b)
Long-term debt The net cumulative loss recorded in Accumulated other comprehensive loss relating to natural gas contracts is $6 million at June 30, 2018, which will be recognized in Cost of sales upon maturity of the derivatives, at the then prevailing values, which may be different from those at June 30, 2018. The net cumulative loss recorded in Accumulated other comprehensive loss relating to currency options and forwards hedging forecasted purchases is $5 million at June 30, 2018, of which a loss of $5 million will be recognized in Cost of sales or Sales upon maturity of the derivatives over the next 12 months at the then prevailing values, which may be different from those at June 30, 2018.
Fair Value of financial instruments at:
December 31, 2017
Quoted prices in active markets for identical assets (Level 1)
Significant observable inputs (Level 2)
Significant unobservable inputs (Level 3)
Balance sheet classification
$
$
$
$
Derivatives designated as hedging instruments:
Asset derivatives
Currency derivatives
16
—
16
—
(a)
Prepaid expenses
Currency derivatives
4
—
4
—
(a)
Other assets
Natural gas swap contracts
1
—
1
—
(a)
Other assets
Total Assets
21
—
21
—
Liabilities derivatives
Currency derivatives
5
—
5
—
(a)
Trade and other payables
Natural gas swap contracts
2
—
2
—
(a)
Trade and other payables
Natural gas swap contracts
5
—
5
—
(a)
Other liabilities and deferred credits
Total Liabilities
12
—
12
—
Other Instruments:
Stock-based compensation - liability awards
6
6
—
—
Trade and other payables
Stock-based compensation - liability awards
20
20
—
—
Other liabilities and deferred credits
Long-term debt
1,216
—
1,216
—
(b)
Long-term debt
(a)
Fair value of the Company’s derivatives are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June 30, 2018 and December 31, 2017. However, fair value disclosure is required. The carrying value of the Company’s long-term debt is $1,104 million and $1,130 million at June 30, 2018 and December 31, 2017, respectively. Due to their short-term maturity, the carrying amounts of cash and cash equivalents, receivables, bank indebtedness, trade and other payables and income and other taxes approximate their fair values. </t>
  </si>
  <si>
    <t>Earnings Per Common Share</t>
  </si>
  <si>
    <t>Earnings Per Share [Abstract]</t>
  </si>
  <si>
    <t>NOTE 4. _________________ EARNINGS PER COMMON SHARE The following table provides the reconciliation between basic and diluted earnings per common share:
For the three months ended
For the six months ended
June 30,
June 30,
June 30,
June 30,
2018
2017
2018
2017
Net earnings
$
43
$
38
$
97
$
58
Weighted average number of common shares outstanding (millions)
62.9
62.6
62.8
62.6
Effect of dilutive securities (millions)
0.3
0.1
0.3
0.1
Weighted average number of diluted common shares outstanding (millions)
63.2
62.7
63.1
62.7
Basic net earnings per common share (in dollars)
$
0.68
$
0.61
$
1.54
$
0.93
Diluted
$
0.68
$
0.61
$
1.54
$
0.93
The following table provides the securities that could potentially dilute basic earnings per common share in the future, but were not included in the computation of diluted earnings per common share because to do so would have been anti-dilutive:
For the three months ended
For the six months ended
June 30,
June 30,
June 30,
June 30,
2018
2017
2018
2017
Options
230,601
517,246
230,601
419,161</t>
  </si>
  <si>
    <t>Pension Plans and Other Post-Retirement Benefit Plans</t>
  </si>
  <si>
    <t>Compensation And Retirement Disclosure [Abstract]</t>
  </si>
  <si>
    <t xml:space="preserve">NOTE 5. _________________ PENSION PLANS AND OTHER POST-RETIREMENT BENEFIT PLANS DEFINED CONTRIBUTION PLANS The Company has several defined contribution plans and multiemployer plans. The pension expense under these plans is equal to the Company’s contribution. For the three and six months ended June 30, 2018, the pension expense was $9 million and $22 million, respectively (2017 – $9 million and $21 million, respectively). DEFINED BENEFIT PLANS AND OTHER POST-RETIREMENT BENEFIT PLANS The Company sponsors both contributory and non-contributory U.S. and non-U.S. defined benefit pension plans. Non-unionized employees in Canada joining the Company after January 1, 1998 participate in a defined contribution pension plan. Salaried employees in the U.S. joining the Company after January 1, 2008 participate in a defined contribution pension plan. Unionized and non-union hourly employees in the U.S. who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 Components of net periodic benefit cost for pension plans and other post-retirement benefit plans:
For the three months ended
For the six months ended
June 30, 2018
June 30, 2018
Pension plans
Other post-retirement benefit plans
Pension plans
Other post-retirement benefit plans
$
$
$
$
Service cost
9
1
17
1
Interest expense
13
1
27
1
Expected return on plan assets
(22
)
—
(43
)
—
Amortization of net actuarial loss
2
—
4
—
Amortization of prior year service costs
2
(1
)
3
(1
)
Net periodic benefit cost
4
1
8
1
Components of net periodic benefit cost for pension plans and other post-retirement benefit plans:
For the three months ended
For the six months ended
June 30, 2017
June 30, 2017
Pension plans
Other post-retirement benefit plans
Pension plans
Other post-retirement benefit plans
$
$
$
$
Service cost
7
1
15
1
Interest expense
13
1
25
2
Expected return on plan assets
(20
)
—
(40
)
—
Amortization of net actuarial loss
2
—
4
—
Amortization of prior year service costs
2
—
3
—
Net periodic benefit cost
4
2
7
3
The components of net periodic benefit cost for pension plans and other post-retirement benefits plans, other than service cost, are presented in Non-service components of net periodic benefit cost on the Consolidated Statement of Earnings and Comprehensive (Loss) Income. For the three and six months ended June 30, 2018, the Company contributed $4 million and $7 million, respectively (2017 – $3 million and $6 million, respectively) to the pension plans and $1 million and $2 million, respectively (2017 – $1 million and $2 million, respectively) to the other post-retirement benefit plans. </t>
  </si>
  <si>
    <t>Other Operating (Income) Loss, Net</t>
  </si>
  <si>
    <t>Other Income And Expenses [Abstract]</t>
  </si>
  <si>
    <t>NOTE 6. _________________ OTHER OPERATING (INCOME) LOSS, NET Other operating (income) loss, net is an aggregate of both recurring and occasional loss or income items and, as a result, can fluctuate from period to period. The Company’s other operating (income) loss, net includes the following:
For the three months ended
For the six months ended
June 30,
June 30,
June 30,
June 30,
2018
2017
2018
2017
$
$
$
$
Gain on sale of property, plant and equipment
(3
)
—
(4
)
—
Bad debt expense
—
1
1
1
Environmental provision
—
2
—
2
Foreign exchange (gain) loss
—
—
(3
)
1
Other
1
(1
)
(1
)
(3
)
Other operating (income) loss, net
(2
)
2
(7
)
1</t>
  </si>
  <si>
    <t>Income Taxes</t>
  </si>
  <si>
    <t>Income Tax Disclosure [Abstract]</t>
  </si>
  <si>
    <t xml:space="preserve">NOTE 7. _________________ INCOME TAXES For the second quarter of 2018, the Company’s income tax expense was $8 million, consisting of a current income tax expense of $10 million and a deferred income tax benefit of $2 million. This compares to an income tax expense of $9 million in the second quarter of 2017, consisting of a current income tax expense of $17 million and a deferred income tax benefit of $8 million. The Company made income tax payments, net of refunds, of $21 million during the second quarter of 2018. The effective tax rate was 16% compared with an effective tax rate of 19% in the second quarter of 2017. The effective tax rate for the second quarter of 2018 was favorably impacted by the income tax effects of the U.S. Tax Cuts and Jobs Act (the “U.S. Tax Reform”) as well as by enacted law changes in Sweden and several U.S. states. The effective tax rate for the second quarter of 2017 was favorably impacted by enacted law changes in several U.S. states and by the recognition of additional tax credits associated with the filing of certain 2016 tax returns. For the first half of 2018, the Company’s income tax expense amounted to $19 million, consisting of a current income tax expense of $24 million and a deferred income tax benefit of $5 million. This compares to an income tax expense of $14 million in the first half of 2017, consisting of a current income tax expense of $26 million and a deferred income tax benefit of $12 million. The Company made income tax payments, net of refunds, of $25 million during the first half of 2018. The effective tax rate was 16% compared to an effective tax rate of 19% in the first half of 2017. The effective tax rate for the first half of 2018 was favorably impacted by the income tax effects of the U.S. Tax Reform, by the recognition of previously unrecognized tax benefits due to a statute expiration in a foreign jurisdiction as well as by enacted law changes in Sweden and several U.S. states. The effective tax rate for the first half of 2017 was favorably impacted by the recognition of previously unrecognized tax benefits due to a statute expiration in a foreign jurisdiction and also a U.S. state tax audit finalization, enacted law changes in several U.S. states, and the recognition of additional tax credits associated with the filing of certain 2016 income tax returns. On December 22, 2017, the SEC staff issued Staff Accounting Bulletin No. 118 (“SAB 118”) to address the application in situations where a registrant does not have the necessary information available, prepared, or analyzed in reasonable detail to complete the accounting for certain income tax effects of the U.S. Tax Reform. SAB 118 provides guidance which allows companies to use a measurement period, similar to that used in business combinations, to account for the impacts of the U.S. Tax Reform. The U.S. Tax Reform provides for a mandatory one-time deemed repatriation tax on the Company’s undistributed foreign earnings and profits. The Company recorded a provisional repatriation tax amount of $46 million in its consolidated financial statements as of December 31, 2017. The Company continues to analyze various factors, including the impact of foreign tax credits available to offset the tax, and to gather additional information and monitor for further interpretive guidance in order to finalize its calculations and complete its accounting for the repatriation tax liability. </t>
  </si>
  <si>
    <t>Inventory Disclosure [Abstract]</t>
  </si>
  <si>
    <t xml:space="preserve">NOTE 8. _________________ INVENTORIES The following table presents the components of inventories:
June 30,
December 31,
2018
2017
$
$
Work in process and finished goods
388
399
Raw materials
140
135
Operating and maintenance supplies
228
223
756
757 </t>
  </si>
  <si>
    <t>Intangible Assets</t>
  </si>
  <si>
    <t>Goodwill And Intangible Assets Disclosure [Abstract]</t>
  </si>
  <si>
    <t>NOTE 9. _________________ INTANGIBLE ASSETS The following table presents the components of intangible assets:
June 30, 2018
December 31, 2017
Estimated useful lives (in years)
Gross carrying amount
Accumulated amortization
Net
Gross carrying amount
Accumulated amortization
Net
$
$
$
$
$
$
Definite-lived intangible assets subject to amortization
Water rights
40
3
(1
)
2
3
(1
)
2
Customer relationships
10 – 40
387
(87
)
300
392
(79
)
313
Technology
7 – 20
8
(4
)
4
8
(4
)
4
Non-Compete
9
1
(1
)
—
1
(1
)
—
License rights
12
28
(11
)
17
29
(11
)
18
427
(104
)
323
433
(96
)
337
Indefinite-lived intangible assets not subject to amortization
Water rights
4
—
4
4
—
4
Trade names
241
—
241
245
—
245
License rights
6
—
6
6
—
6
Catalog rights
40
—
40
41
—
41
Total
718
(104
)
614
729
(96
)
633
Amortization expense related to intangible assets for the three and six months ended June 30, 2018 was $5 million and $10 million, respectively (2017 – $5 million and $10 million, respectively). Amortization expense for the next five years related to intangible assets is expected to be as follows:
2018
2019
2020
2021
2022
$
$
$
$
$
Amortization expense related to intangible assets
21 (1)
21
21
21
21
(1)
Represents twelve months of amortization</t>
  </si>
  <si>
    <t>Changes in Accumulated Other Comprehensive Loss by Component</t>
  </si>
  <si>
    <t>Equity [Abstract]</t>
  </si>
  <si>
    <t>NOTE 10. _________________ CHANGES IN ACCUMULATED OTHER COMPREHENSIVE LOSS BY COMPONENT The following table presents the changes in Accumulated other comprehensive loss by component ( 1)
Net derivative gains (losses) on cash flow hedges
Pension items (2)
Post-retirement benefit items (2)
Foreign currency items
Total
$
$
$
$
$
Balance at December 31, 2016
11
(221
)
(11
)
(278
)
(499
)
Natural gas swap contracts
(5
)
N/A
N/A
N/A
(5
)
Currency options
11
N/A
N/A
N/A
11
Net (gain) loss
N/A
(6
)
17
N/A
11
Foreign currency items
N/A
N/A
N/A
146
146
Other comprehensive income (loss) before reclassifications
6
(6
)
17
146
163
Amounts reclassified from Accumulated other comprehensive loss
(9
)
9
—
—
—
Net current period other comprehensive (loss) income
(3
)
3
17
146
163
Balance at December 31, 2017
8
(218
)
6
(132
)
(336
)
Natural gas swap contracts
(1
)
N/A
N/A
N/A
(1
)
Currency options
(8
)
N/A
N/A
N/A
(8
)
Foreign exchange forward contracts
(7
)
N/A
N/A
N/A
(7
)
Foreign currency items
N/A
N/A
N/A
(61
)
(61
)
Other comprehensive loss before reclassifications
(16
)
—
—
(61
)
(77
)
Amounts reclassified from Accumulated other comprehensive loss
(2
)
5
(1
)
—
2
Net current period other comprehensive (loss) income
(18
)
5
(1
)
(61
)
(75
)
Balance at June 30, 2018
(10
)
(213
)
5
(193
)
(411
)
(1)
All amounts are after tax. Amounts in parentheses indicate losses.
(2)
The accrued benefit obligation is actuarially determined on an annual basis as of December 31. The following table presents reclassifications out of Accumulated other comprehensive loss:
Details about Accumulated other comprehensive loss components
Amounts reclassified from Accumulated other comprehensive loss (1)
For the three months ended
June 30, 2018
June 30, 2017
$
$
Net derivative losses on cash flow hedge
Natural gas swap contracts
1
—
(2)
Currency options and forwards
(1
)
(1
)
(2)
Total before tax
—
(1
)
Tax benefit
—
—
Net of tax
—
(1
)
Amortization of defined benefit pension items
Amortization of net actuarial loss
2
2
(3)
Amortization of prior year service cost
2
2
(3)
Total before tax
4
4
Tax expense
(1
)
(1
)
Net of tax
3
3
Amortization of other post-retirement benefit items
Amortization of net actuarial loss
—
—
(3)
Amortization of prior year service cost
(1
)
—
(3)
Total before tax
(1
)
—
Tax benefit
—
—
Net of tax
(1
)
—
Amounts reclassified from Accumulated other comprehensive loss (1)
For the six months ended
June 30, 2018
June 30, 2017
$
$
Net derivatives losses on cash flow hedge
Natural gas swap contracts
—
(1
)
(2)
Currency options and forwards
(3
)
(5
)
(2)
Total before tax
(3
)
(6
)
Tax benefit
1
2
Net of tax
(2
)
(4
)
Amortization of defined benefit pension items
Amortization of net actuarial loss
4
4
(3)
Amortization of prior year service cost
3
3
(3)
Total before tax
7
7
Tax expense
(2
)
(2
)
Net of tax
5
5
Amortization of other post-retirement benefit items
Amortization of net actuarial loss
—
—
(3)
Amortization of prior year service cost
(1
)
—
(3)
Total before tax
(1
)
—
Tax benefit
—
—
Net of tax
(1
)
—
(1)
Amounts in parentheses indicate losses.
(2)
These amounts are included in Cost of Sales in the Consolidated Statements of Earnings and Comprehensive (Loss) Income.
(3)
These amounts are included in the computation of net periodic benefit cost (see Note 5 “Pension Plans and Other Post-Retirement Benefit Plans” for more details).</t>
  </si>
  <si>
    <t>Shareholders' Equity</t>
  </si>
  <si>
    <t>NOTE 11. _________________ SHAREHOLDERS’ EQUITY On January 29, 2018 and May 8, 2018, the Company’s Board of Directors approved a quarterly dividend of $0.435 per share, respectively, to be paid to holders of the Company’s common stock. Dividends of $27 million and $28 million were paid on April 16, 2018 and July 16, 2018, respectively, to shareholders of record on April 2, 2018 and July 3, 2018, respectively. On August 7, 2018, the Company’s Board of Directors approved a quarterly dividend of $0.435 per share to be paid to holders of the Company’s common stock. This dividend is to be paid on October 15, 2018, to shareholders of record on October 2, 2018. STOCK REPURCHASE PROGRAM The Company’s Board of Directors has authorized a stock repurchase program (the “Program”) of up to $1.3 billion. Under the Program, the Company is authorized to repurchase, from time to time, shares of its outstanding common stock on the open market or in privately negotiated transactions. The timing and amount of stock repurchases will depend on a variety of factors, including the market conditions as well as corporate and regulatory considerations. The Program may be suspended, modified or discontinued at any time, and the Company has no obligation to repurchase any amount of its common stock under the Program. The Program has no set expiration date. The Company repurchases its common stock in part to reduce the dilutive effects of stock options and awards, and to improve shareholders’ returns. The Company makes open market purchases of its common stock using general corporate funds. Additionally, the Company may enter into structured stock repurchase agreements with large financial institutions using general corporate funds in order to lower the average cost to acquire shares. The agreements would require the Company to make up-front payments to the counterparty financial institutions, which would result in either the receipt of stock at the beginning of the term of the agreements followed by a share adjustment at the maturity of the agreements, or the receipt of either stock or cash at the maturity of the agreements, depending upon the price of the stock. During the first half of 2018 and 2017, there were no shares repurchased under the Program. Since the inception of the Program, the Company has repurchased 24,853,827 shares at an average price of $39.33 for a total cost of $977 million. All shares repurchased are recorded as Treasury stock on the Consolidated Balance Sheets under the par value method at $0.01 per share.</t>
  </si>
  <si>
    <t>Commitments and Contingencies</t>
  </si>
  <si>
    <t>Commitments And Contingencies Disclosure [Abstract]</t>
  </si>
  <si>
    <t xml:space="preserve">NOTE 12. _________________ COMMITMENTS AND CONTINGENCIES ENVIRONMENTAL MATTERS The Company is subject to environmental laws and regulations enacted by federal, provincial, state and local authorities. The Company may also incur substantial costs in relation to enforcement actions (including orders requiring corrective measures, installation of pollution control equipment or other remedial actions) as a result of violations of, or liabilities under, environmental laws and regulations applicable to its past and present properties. The Company’s ongoing efforts to identify potential environmental concerns that may be associated with such properties may result in additional environmental costs and liabilities which cannot be reasonably estimated at this time. In connection with contamination of a site bordering Burrard Inlet in North Vancouver, on February 16, 2010, the government of British Columbia issued a Remediation Order to Seaspan International Ltd. and the Company, in order to define and implement an action plan to address soil, sediment and groundwater issues. Construction began in January 2017 and is expected to be completed in 2019. The Company previously recorded an environmental reserve to address its estimated exposure. The possible cost in excess of the reserve is not considered to be material for this matter. The following table reflects changes in the reserve for environmental remediation and asset retirement obligations:
June 30, 2018
$
Balance at beginning of year
44
Environmental spending
(7
)
Reversal of provision
(1
)
Effect of foreign currency exchange rate change
(1
)
Balance at end of period
35
The U.S. Environmental Protection Agency (the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Climate change regulation Various national and local laws and regulations relating to climate change have been established or are emerging in jurisdictions where the Company currently has, or may have in the future, manufacturing facilities or investments. The Company does not expect to be disproportionately affected by these measures compared with other pulp and paper producers located in these jurisdictions. The EPA Clean Power Plan regulation is being litigated and has been stayed. The EPA has proposed to repeal the Clean Power Plan in accordance with President Trump’s Executive Order issued on March 28, 2017. The EPA will be proposing a replacement rule consistent with this Administration’s interpretation of the Clean Air Act. The EPA has filed a motion with the D.C. Circuit to hold the case in abeyance while it reconsiders the rule, which the D.C. Circuit granted. Regardless of the outcome for the Clean Power Plan, the Company does not expect to be disproportionately affected compared with other pulp and paper producers located in the states where the Company operates. The Government of Canada is reviewing national policies to further reduce greenhouse gases (“GHG”) and has announced its intent to impose a cost on carbon emissions. The Company does not expect its facilities to be disproportionately affected by these measures compared with other pulp and paper producers in Canada. The province of Quebec and Ontario have GHG cap-and-trade systems with reduction targets. British Columbia has a carbon tax that applies to the purchase of fossil fuels within the province. The Company does not expect to be disproportionately affected by these activities compared to the other pulp and paper producers located in these provinces.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June 30, 2018, cannot be predicted with certainty, it is management’s opinion that their resolution will not have a material adverse effect on the Company’s financial position, results of operations or cash flows. INDEMNIFICATIONS In the normal course of business, the Company offers indemnifications relating to the sale of its businesses and real estate. In general, these indemnifications may relate to claims from past business operation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June 30, 2018,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June 30, 2018, the Company has not recorded a liability associated with these indemnifications, as it does not expect to make any payments pertaining to these indemnifications. </t>
  </si>
  <si>
    <t>Segment Disclosures</t>
  </si>
  <si>
    <t>Segment Reporting [Abstract]</t>
  </si>
  <si>
    <t>DOMTAR CORPORATION NOTES TO CONSOLIDATED FINANCIAL STATEMENTS JUNE 30, 2018 (IN MILLIONS OF DOLLARS, UNLESS OTHERWISE NOTED (UNAUDITED) NOTE 13. _________________ SEGMENT DISCLOSURES The Company’s two reportable segments described below also represent its two operating segments. Each reportable segment offers different products and services and requires different manufacturing processes, technology and/or marketing strategies. The following summary briefly describes the operations included in each of the Company’s reportable segments:
•
Pulp and Paper – consists of the design, manufacturing, marketing and distribution of communication, specialty and packaging papers, as well as softwood, fluff and hardwood market pulp.
•
Personal Care – consists of the design, manufacturing, marketing and distribution of absorbent hygiene products. An analysis and reconciliation of the Company’s business segment information to the respective information in the financial statements is as follows:
For the three months ended
For the six months ended
June 30,
June 30,
June 30,
June 30,
SEGMENT DATA
2018
2017
2018
2017
$
$
$
$
Sales by segment (1)
Pulp and Paper
1,123
999
2,223
2,072
Personal Care
247
238
509
485
Total for reportable segments
1,370
1,237
2,732
2,557
Intersegment sales
(17
)
(16
)
(34
)
(34
)
Consolidated sales
1,353
1,221
2,698
2,523
Sales by product group
Communication papers
634
578
1,265
1,201
Specialty and packaging papers
181
156
355
319
Market pulp
291
249
569
518
Absorbent hygiene products
247
238
509
485
Consolidated sales
1,353
1,221
2,698
2,523
Depreciation and amortization
Pulp and Paper
61
63
122
127
Personal Care
18
16
36
32
Consolidated depreciation and amortization
79
79
158
159
Operating income (loss) (2)
Pulp and Paper
79
62
155
92
Personal Care
2
13
10
29
Corporate
(19
)
(13
)
(26
)
(21
)
Consolidated operating income
62
62
139
100
Interest expense, net
16
17
32
34
Non-service components of net periodic benefit cost
(5
)
(2
)
(9
)
(6
)
Earnings before income taxes
51
47
116
72
Income tax expense
8
9
19
14
Net earnings
43
38
97
58
(1)
As a result of adopting ASU 2014-09 “ Revenue from Contracts with Customers,
(2)
As a result of adopting ASU 2017-07 “ Improving the Presentation of Net Periodic Pension Cost and Net Periodic Postretirement Benefit Cost,</t>
  </si>
  <si>
    <t>Supplemental Guarantor Financial Information</t>
  </si>
  <si>
    <t>Condensed Financial Information Of Parent Company Only Disclosure [Abstract]</t>
  </si>
  <si>
    <t>DOMTAR CORPORATION NOTES TO CONSOLIDATED FINANCIAL STATEMENTS June 30, 2018 (IN MILLIONS OF DOLLARS, UNLESS OTHERWISE NOTED (UNAUDITED) NOTE 15. SUPPLEMENTAL GUARANTOR FINANCIAL INFORMATION (CONTINUED) NOTE 14. _________________ SUPPLEMENTAL GUARANTOR FINANCIAL INFORMATION The following information is presented as required under Rule 3-10 of Regulation S-X, in connection with the Company’s issuance of debt securities that are fully and unconditionally guaranteed by Domtar’s significant 100% owned domestic subsidiaries, including Domtar Paper Company, LLC, Domtar Industries LLC (and subsidiaries, excluding Domtar Funding LLC), Domtar A.W. LLC, Attends Healthcare Products Inc., EAM Corporation, Associated Hygienic Products LLC and Home Delivery Incontinent Supplies Co., (“Guarantor Subsidiaries”), on a joint and several basis. The Guaranteed Debt will not be guaranteed by certain of Domtar’s foreign and non-significant domestic subsidiaries, all 100% owned, (collectively the “Non-Guarantor Subsidiaries”). The subsidiary’s guarantee may be released in certain customary circumstances, such as if the subsidiary is sold or sells all of its assets, if the subsidiary’s guarantee of the Credit Agreement is terminated or released and if the requirements for legal defeasance to discharge the indenture have been satisfied. The following supplemental condensed consolidating financial information sets forth, on an unconsolidated basis, the Balance Sheets at June 30, 2018 and December 31, 2017, the Statements of Earnings and Comprehensive (Loss) Income for the three and six months ended June 30, 2018 and 2017 and the Statements of Cash Flows for the six months ended June 30, 2018 and 2017 for Domtar Corporation (the “Parent”), and on a combined basis for the Guarantor Subsidiaries and, on a combined basis, the Non-Guarantor Subsidiaries. The supplemental condensed consolidating financial information reflects the investments of the Parent in the Guarantor Subsidiaries, as well as the investments of the Guarantor Subsidiaries in the Non-Guarantor Subsidiaries, using the equity method.
For the three months ended
June 30, 2018
Non-
CONDENSED CONSOLIDATING STATEMENT OF EARNINGS
Guarantor
Guarantor
Consolidating
AND COMPREHENSIVE (LOSS) INCOME
Parent
Subsidiaries
Subsidiaries
Adjustments
Consolidated
$
$
$
$
$
Sales
—
1,089
564
(300
)
1,353
Operating expenses
Cost of sales, excluding depreciation and amortization
—
943
453
(300
)
1,096
Depreciation and amortization
—
55
24
—
79
Selling, general and administrative
3
23
92
—
118
Other operating loss (income), net
—
1
(3
)
—
(2
)
3
1,022
566
(300
)
1,291
Operating (loss) income
(3
)
67
(2
)
—
62
Interest expense (income), net
16
23
(23
)
—
16
Non-service components of net periodic benefit cost
—
(1
)
(4
)
—
(5
)
(Loss) earnings before income taxes
(19
)
45
25
—
51
Income tax (benefit) expense
(4
)
8
4
—
8
Share in earnings of equity accounted investees
58
21
—
(79
)
—
Net earnings
43
58
21
(79
)
43
Other comprehensive loss
(55
)
(57
)
(50
)
107
(55
)
Comprehensive (loss) income
(12
)
1
(29
)
28
(12
)
For the six months ended
June 30, 2018
Non-
CONDENSED CONSOLIDATING STATEMENT OF EARNINGS
Guarantor
Guarantor
Consolidating
AND COMPREHENSIVE INCOME
Parent
Subsidiaries
Subsidiaries
Adjustments
Consolidated
$
$
$
$
$
Sales
—
2,172
1,112
(586
)
2,698
Operating expenses
Cost of sales, excluding depreciation and amortization
—
1,886
880
(586
)
2,180
Depreciation and amortization
—
111
47
—
158
Selling, general and administrative
7
68
153
—
228
Other operating income, net
—
(1
)
(6
)
—
(7
)
7
2,064
1,074
(586
)
2,559
Operating (loss) income
(7
)
108
38
—
139
Interest expense (income), net
32
45
(45
)
—
32
Non-service components of net periodic benefit cost
—
—
(9
)
—
(9
)
(Loss) earnings before income taxes
(39
)
63
92
—
116
Income tax (benefit) expense
(8
)
12
15
—
19
Share in earnings of equity accounted investees
128
77
—
(205
)
—
Net earnings
97
128
77
(205
)
97
Other comprehensive loss
(75
)
(75
)
(60
)
135
(75
)
Comprehensive income
22
53
17
(70
)
22
For the three months ended
June 30, 2017
Non-
CONDENSED CONSOLIDATING STATEMENT OF EARNINGS
Guarantor
Guarantor
Consolidating
AND COMPREHENSIVE INCOME
Parent
Subsidiaries
Subsidiaries
Adjustments
Consolidated
$
$
$
$
$
Sales
—
1,011
496
(286
)
1,221
Operating expenses
Cost of sales, excluding depreciation and amortization
—
878
379
(286
)
971
Depreciation and amortization
—
58
21
—
79
Selling, general and administrative
2
31
74
—
107
Other operating loss, net
—
—
2
—
2
2
967
476
(286
)
1,159
Operating (loss) income
(2
)
44
20
—
62
Interest expense (income), net
16
22
(21
)
—
17
Non-service components of net periodic benefit cost
—
—
(2
)
—
(2
)
(Loss) earnings before income taxes
(18
)
22
43
—
47
Income tax (benefit) expense
(5
)
3
11
—
9
Share in earnings of equity accounted investees
51
32
—
(83
)
—
Net earnings
38
51
32
(83
)
38
Other comprehensive income
71
76
69
(145
)
71
Comprehensive income
109
127
101
(228
)
109
For the six months ended
June 30, 2017
Non-
CONDENSED CONSOLIDATING STATEMENT OF EARNINGS
Guarantor
Guarantor
Consolidating
AND COMPREHENSIVE INCOME
Parent
Subsidiaries
Subsidiaries
Adjustments
Consolidated
$
$
$
$
$
Sales
—
2,097
1,010
(584
)
2,523
Operating expenses
Cost of sales, excluding depreciation and amortization
—
1,848
786
(584
)
2,050
Depreciation and amortization
—
117
42
—
159
Selling, general and administrative
4
64
145
—
213
Other operating (income) loss, net
—
(2
)
3
—
1
4
2,027
976
(584
)
2,423
Operating (loss) income
(4
)
70
34
—
100
Interest expense (income), net
33
42
(41
)
—
34
Non-service components of net periodic benefit cost
—
—
(6
)
—
(6
)
(Loss) earnings before income taxes
(37
)
28
81
—
72
Income tax (benefit) expense
(9
)
5
18
—
14
Share in earnings of equity accounted investees
86
63
—
(149
)
—
Net earnings
58
86
63
(149
)
58
Other comprehensive income
85
94
85
(179
)
85
Comprehensive income
143
180
148
(328
)
143
June 30, 2018
Non-
Guarantor
Guarantor
Consolidating
CONDENSED CONSOLIDATING BALANCE SHEET
Parent
Subsidiaries
Subsidiaries
Adjustments
Consolidated
$
$
$
$
$
Assets
Current assets
Cash and cash equivalents
141
35
88
—
264
Receivables
—
399
268
—
667
Inventories
—
521
235
—
756
Prepaid expenses
13
14
8
—
35
Income and other taxes receivable
31
2
15
(27
)
21
Intercompany accounts
353
481
44
(878
)
—
Total current assets
538
1,452
658
(905
)
1,743
Property, plant and equipment, net
—
1,796
833
—
2,629
Intangible assets, net
—
262
352
—
614
Investments in affiliates
3,946
2,602
—
(6,548
)
—
Intercompany long-term advances
6
81
1,604
(1,691
)
—
Other assets
21
23
133
(18
)
159
Total assets
4,511
6,216
3,580
(9,162
)
5,145
Liabilities and shareholders' equity
Current liabilities
Bank indebtedness
—
1
—
—
1
Trade and other payables
55
418
249
—
722
Intercompany accounts
401
65
412
(878
)
—
Income and other taxes payable
2
36
18
(27
)
29
Long-term debt due within one year
—
—
1
—
1
Total current liabilities
458
520
680
(905
)
753
Long-term debt
793
299
11
—
1,103
Intercompany long-term loans
742
948
1
(1,691
)
—
Deferred income taxes and other
—
344
149
(18
)
475
Other liabilities and deferred credits
60
159
137
—
356
Shareholders' equity
2,458
3,946
2,602
(6,548
)
2,458
Total liabilities and shareholders' equity
4,511
6,216
3,580
(9,162
)
5,145
December 31, 2017
Non-
Guarantor
Guarantor
Consolidating
CONDENSED CONSOLIDATING BALANCE SHEET
Parent
Subsidiaries
Subsidiaries
Adjustments
Consolidated
$
$
$
$
$
Assets
Current assets
Cash and cash equivalents
3
14
122
—
139
Receivables
—
402
302
—
704
Inventories
—
522
235
—
757
Prepaid expenses
5
22
6
—
33
Income and other taxes receivable
7
1
16
—
24
Intercompany accounts
380
314
45
(739
)
—
Total current assets
395
1,275
726
(739
)
1,657
Property, plant and equipment, net
—
1,870
895
—
2,765
Intangible assets, net
—
268
365
—
633
Investments in affiliates
3,892
2,609
—
(6,501
)
—
Intercompany long-term advances
6
81
1,513
(1,600
)
—
Other assets
22
24
129
(18
)
157
Total assets
4,315
6,127
3,628
(8,858
)
5,212
Liabilities and shareholders' equity
Current liabilities
Trade and other payables
55
424
237
—
716
Intercompany accounts
244
63
432
(739
)
—
Income and other taxes payable
1
14
9
—
24
Long-term debt due within one year
—
—
1
—
1
Total current liabilities
300
501
679
(739
)
741
Long-term debt
792
300
37
—
1,129
Intercompany long-term loans
674
925
1
(1,600
)
—
Deferred income taxes and other
—
356
153
(18
)
491
Other liabilities and deferred credits
66
153
149
—
368
Shareholders' equity
2,483
3,892
2,609
(6,501
)
2,483
Total liabilities and shareholders' equity
4,315
6,127
3,628
(8,858
)
5,212
For the six months ended
June 30, 2018
CONDENSED CONSOLIDATING STATEMENT OF CASH FLOWS
Parent
Guarantor Subsidiaries
Non- Guarantor Subsidiaries
Consolidating Adjustments
Consolidated
$
$
$
$
$
Operating activities
Net earnings
97
128
77
(205
)
97
Changes in operating and intercompany assets and liabilities and non-cash items, included in net earnings
34
(104
)
35
205
170
Cash flows from operating activities
131
24
112
—
267
Investing activities
Additions to property, plant and equipment
—
(33
)
(29
)
—
(62
)
Proceeds from disposals of property, plant and equipment
—
—
4
—
4
Other
—
(2
)
(4
)
—
(6
)
Cash flows used for investing activities
—
(35
)
(29
)
—
(64
)
Financing activities
Dividend payments
(53
)
—
—
—
(53
)
Repayments of receivables securitization facility
—
—
(25
)
—
(25
)
Increase in long-term advances to related parties
—
—
(90
)
90
—
Decrease in long-term advances to related parties
58
32
—
(90
)
—
Other
2
—
—
—
2
Cash flows provided from (used for) financing activities
7
32
(115
)
—
(76
)
Net increase (decrease) in cash and cash equivalents
138
21
(32
)
—
127
Impact of foreign exchange on cash
—
—
(2
)
—
(2
)
Cash and cash equivalents at beginning of period
3
14
122
—
139
Cash and cash equivalents at end of period
141
35
88
—
264
For the six months ended
June 30, 2017
CONDENSED CONSOLIDATING STATEMENT OF CASH FLOWS
Parent
Guarantor Subsidiaries
Non- Guarantor Subsidiaries
Consolidating Adjustments
Consolidated
$
$
$
$
$
Operating activities
Net earnings
58
86
63
(149
)
58
Changes in operating and intercompany assets and liabilities and non-cash items, included in net earnings
77
(107
)
35
149
154
Cash flows provided from (used for) operating activities
135
(21
)
98
—
212
Investing activities
Additions to property, plant and equipment
—
(39
)
(32
)
—
(71
)
Cash flows used for investing activities
—
(39
)
(32
)
—
(71
)
Financing activities
Dividend payments
(52
)
—
—
—
(52
)
Net change in bank indebtedness
—
(12
)
—
—
(12
)
Change in revolving credit facility
(30
)
—
—
—
(30
)
Proceeds from receivables securitization facility
—
—
25
—
25
Repayments of receivables securitization facility
—
—
(15
)
—
(15
)
Repayments of long-term debt
(63
)
—
—
—
(63
)
Increase in long-term advances to related parties
(5
)
—
(61
)
66
—
Decrease in long-term advances to related parties
—
66
—
(66
)
—
Other
(1
)
—
—
—
(1
)
Cash flows (used for) provided from financing activities
(151
)
54
(51
)
—
(148
)
Net (decrease) increase in cash and cash equivalents
(16
)
(6
)
15
—
(7
)
Impact of foreign exchange on cash
—
—
6
—
6
Cash and cash equivalents at beginning of period
17
14
94
—
125
Cash and cash equivalents at end of period
1
8
115
—
124</t>
  </si>
  <si>
    <t>Recent Accounting Pronouncements (Policies)</t>
  </si>
  <si>
    <t>Revenue Recognition</t>
  </si>
  <si>
    <t xml:space="preserve">REVENUE RECOGNITION The Company’s revenue is generated from the sale of finished goods to customers. Revenue is recognized at a single point in time when the performance obligation is satisfied which occurs when the control over the goods is transferred to customers. For shipping and handling activities performed after customers obtain control of the goods, the Company elected to account for these activities as fulfillment activities rather than assessing such activities as separate performance obligations. Accordingly, the sale of goods to customers represents a single performance obligation to which the entire transaction price is allocated. The point in time when the control of goods is transferred to customers is largely dependent on delivery terms. Revenue is recorded at the time of shipment for delivery terms designated free on board (“f.o.b.”) shipping point. For sales transactions designated f.o.b. destination, revenue is recorded when the product is delivered to the customer’s delivery site. Revenue is measured as the amount of consideration the Company expects to receive in exchange for goods transferred to customers. Revenue is recognized net of variable consideration in the form of rebates, discounts and other commercial incentives extended to customers. Variable consideration is recognized using the most likely amounts which are based on an analysis of historical experience and current period expectations. The Company includes estimated amounts of variable consideration in revenue to the extent that it is probable that there will not be a significant reversal of recognized revenue when the uncertainty related to that variable consideration is resolved. For all the Company’s contracts, customer payments are made in less than one year. Accordingly, the Company does not adjust the amount of revenue recognized for the effects of a significant financing component. Byproduct related revenues, such as sales of excess power, waste paper and other wood related byproducts are recorded as a reduction of manufacturing costs as they are incidental to the main revenue-generating activities of the Company. Sales taxes, and other similar taxes, collected from customers are excluded from revenue. REVENUE FROM CONTRACTS WITH CUSTOMERS In May 2014, the FASB issued ASU 2014-09, “ Revenue from Contracts with Customers. On January 1, 2018, the Company adopted the standard using the full retrospective method which resulted in a reclassification in the Company’s Consolidated Statement of Earnings and Comprehensive (Loss) Income for the three and six months ended June 30, 2017. The previously reported amounts for Sales and Selling, general and administrative expenses were decreased by $3 million and $5 million, respectively, in relation to the reclassification of certain payments made to customers classified as a reduction of Sales under the new standard. These reclassifications are exclusively contained within the Company’s Consolidated Statement of Earnings and Comprehensive (Loss) Income and do not have a cumulative effect on retained earnings or other components of equity or net assets in the Company’s Consolidated Balance Sheet as of January 1, 2017. No practical expedients were used in the transition to the new standard as they were not applicable. </t>
  </si>
  <si>
    <t>Retirement Benefits</t>
  </si>
  <si>
    <t>DOMTAR CORPORATION NOTES TO CONSOLIDATED FINANCIAL STATEMENTS JUNE 30, 2018 (IN MILLIONS OF DOLLARS, UNLESS OTHERWISE NOTED (UNAUDITED) RETIREMENT BENEFITS In March 2017, the FASB issued ASU 2017-07, “ Improving the Presentation of Net Periodic Pension Cost and Net Periodic Postretirement Benefit Cost, On January 1, 2018, the Company adopted the guidance of this accounting standard update which resulted in a reclassification in the Company’s Consolidated Statement of Earnings and Comprehensive (Loss) Income for the three and six months ended June 30, 2017. The previously reported amounts of Cost of sales were increased by $3 million and $7 million, respectively, Selling, general and administrative expenses were decreased by $1 million and $1 million, respectively, both with a corresponding impact in Non-service components of net periodic benefit cost. The Company utilized a practical expedient included in the accounting standard update which allowed the Company to use amounts previously disclosed in its pension plans and other post-retirement benefits plans note for the prior periods as the estimation basis for applying the required retrospective presentation requirements. In addition, these required retrospective reclassifications resulted in adjustments to the previously reported Operating income within the Company’s reportable operating segment disclosures for the three and six months ended June 30, 2017.
Three months ended June 30, 2017
As Reported
Impact of ASU 2014-09
Impact of ASU 2017-07
As Adjusted
(Unaudited)
$
$
$
$
Sales
1,224
(3
)
—
1,221
Operating expenses
Cost of sales, excluding depreciation and amortization
968
—
3
971
Depreciation and amortization
79
—
—
79
Selling, general and administrative
111
(3
)
(1
)
107
Other operating loss, net
2
—
—
2
1,160
(3
)
2
1,159
Operating income (loss)
64
—
(2
)
62
Interest expense, net
17
—
—
17
Non-service components of net periodic benefit cost
—
—
(2
)
(2
)
Earnings before income taxes
47
—
—
47
Income tax expense
9
—
—
9
Net earnings
38
—
—
38
Six months ended June 30, 2017
As Reported
Impact of ASU 2014-09
Impact of ASU 2017-07
As Adjusted
(Unaudited)
$
$
$
$
Sales
2,528
(5
)
—
2,523
Operating expenses
Cost of sales, excluding depreciation and amortization
2,043
—
7
2,050
Depreciation and amortization
159
—
—
159
Selling, general and administrative
219
(5
)
(1
)
213
Other operating loss, net
1
—
—
1
2,422
(5
)
6
2,423
Operating income (loss)
106
—
(6
)
100
Interest expense, net
34
—
—
34
Non-service components of net periodic benefit cost
—
—
(6
)
(6
)
Earnings before income taxes
72
—
—
72
Income tax expense
14
—
—
14
Net earnings
58
—
—
58</t>
  </si>
  <si>
    <t>Financial Instruments</t>
  </si>
  <si>
    <t>FINANCIAL INSTRUMENTS In January 2016, the FASB issued ASU 2016-01, “ Recognition and Measurement of Financial Assets and Financial Liabilities, The Company adopted the new guidance on January 1, 2018 with no impact on the consolidated financial statements.</t>
  </si>
  <si>
    <t>Derivatives and Hedging</t>
  </si>
  <si>
    <t>DERIVATIVES AND HEDGING In March 2016, the FASB issued ASU 2016-05, “ Effect of Derivative Contract Novations on Existing Hedge Accounting Relationships, The Company adopted the new guidance on January 1, 2018 with no impact on the consolidated financial statements. In August 2017, the FASB issued ASU 2017-12, “ Targeted Improvements to Accounting for Hedging Activities The Company early adopted the new guidance on January 1, 2018 with no impact on the consolidated financial statements.</t>
  </si>
  <si>
    <t>Classification of Cash Flows</t>
  </si>
  <si>
    <t>CLASSIFICATION OF CASH FLOWS In August 2016, the FASB issued ASU 2016-15, “ Statement of Cash Flows, The Company adopted the new guidance on January 1, 2018 with no impact on the consolidated financial statements.</t>
  </si>
  <si>
    <t>Future Accounting Changes [Member]</t>
  </si>
  <si>
    <t>Leases</t>
  </si>
  <si>
    <t>LEASES In February 2016 Leases, As a lessee, Domtar’s various leases under existing guidance are classified as operating leases that are not recorded on the balance sheet but are recorded in the statement of earnings as expense is incurred. Upon adoption of the new guidance, lease expense will generally be recognized on a straight-line basis over the lease term and the Company will be required to record substantially all leases on the Consolidated Balance Sheets as a right-of-use asset and a lease liability. The Company is currently in the process of evaluating its existing lease portfolio. While the precise amount of the right-of-use asset and lease liability will not be known until closer to the adoption date, management estimates the amount to be less than 5% of both total assets and total liabilities. This estimate is based on the Company’s Consolidated Balance Sheet and lease portfolio, both as of June 30, 2018. The adoption of the guidance will likely have an insignificant impact on the Company’s Consolidated Statements of Earnings and Comprehensive (Loss) Income. The Company will adopt the new lease guidance on January 1, 2019 and, if required, recognize a cumulative-effect adjustment to the retained earnings as of that date. Upon adoption, the Company will continue to report comparative periods presented in the financial statements under current GAAP (ASC 840, Leases) and provide the required disclosures under ASC 840 for all periods presented under ASC 840.</t>
  </si>
  <si>
    <t>Recent Accounting Pronouncements (Tables)</t>
  </si>
  <si>
    <t>Schedule of Reclassification to Consolidated Statement of Earnings and Comprehensive (Loss) Income</t>
  </si>
  <si>
    <t>On January 1, 2018, the Company adopted the guidance of this accounting standard update which resulted in a reclassification in the Company’s Consolidated Statement of Earnings and Comprehensive (Loss) Income for the three and six months ended June 30, 2017.
Three months ended June 30, 2017
As Reported
Impact of ASU 2014-09
Impact of ASU 2017-07
As Adjusted
(Unaudited)
$
$
$
$
Sales
1,224
(3
)
—
1,221
Operating expenses
Cost of sales, excluding depreciation and amortization
968
—
3
971
Depreciation and amortization
79
—
—
79
Selling, general and administrative
111
(3
)
(1
)
107
Other operating loss, net
2
—
—
2
1,160
(3
)
2
1,159
Operating income (loss)
64
—
(2
)
62
Interest expense, net
17
—
—
17
Non-service components of net periodic benefit cost
—
—
(2
)
(2
)
Earnings before income taxes
47
—
—
47
Income tax expense
9
—
—
9
Net earnings
38
—
—
38
Six months ended June 30, 2017
As Reported
Impact of ASU 2014-09
Impact of ASU 2017-07
As Adjusted
(Unaudited)
$
$
$
$
Sales
2,528
(5
)
—
2,523
Operating expenses
Cost of sales, excluding depreciation and amortization
2,043
—
7
2,050
Depreciation and amortization
159
—
—
159
Selling, general and administrative
219
(5
)
(1
)
213
Other operating loss, net
1
—
—
1
2,422
(5
)
6
2,423
Operating income (loss)
106
—
(6
)
100
Interest expense, net
34
—
—
34
Non-service components of net periodic benefit cost
—
—
(6
)
(6
)
Earnings before income taxes
72
—
—
72
Income tax expense
14
—
—
14
Net earnings
58
—
—
58</t>
  </si>
  <si>
    <t>Derivatives and Hedging Activities and Fair Value Measurement (Tables)</t>
  </si>
  <si>
    <t>Derivative Financial Instruments for Natural Gas Contracts Outstanding</t>
  </si>
  <si>
    <t>The following table presents the volumes under derivative financial instruments for natural gas contracts outstanding as of June 30, 2018 to hedge forecasted purchases:
Commodity
Notional contractual quantity under derivative contracts MMBTU (2)
Notional contractual value under derivative contracts (in millions of dollars)
Percentage of forecasted purchases under derivative contracts
Natural gas
2018 (1)
6,025,000
$
18
50%
2019
11,430,000
$
34
45%
2020
8,880,000
$
27
35%
2021
3,920,000
$
12
16%
2022
2,070,000
$
6
8%
(1)
Represents the remaining six months of 2018
(2)
MMBTU: Millions of British thermal units</t>
  </si>
  <si>
    <t>Currency Values under Significant Contracts Pursuant to Currency Options Outstanding</t>
  </si>
  <si>
    <t xml:space="preserve">The following table presents the currency values under significant currency positions pursuant to currency derivatives outstanding as of June 30, 2018 to hedge forecasted purchases and sales:
Currency exposure hedged
Business Segment
Year of maturity
Notional contractual value
Percentage of forecasted net exposures under contracts
Average Protection rate
Average Obligation rate
2018 (1)
CAD/USD
Pulp and Paper
300 CAD
71%
1 USD = 1.2763
1 USD = 1.3165
USD/Euro
Personal Care
31 USD
71%
1 Euro = 1.1830
1 Euro = 1.2138
2019
CAD/USD
Pulp and Paper
425 CAD
50%
1 USD = 1.2757
1 USD = 1.3067
USD/Euro
Personal Care
9 USD
10%
1 Euro = 1.2233
1 Euro = 1.2959
2020
CAD/USD
Pulp and Paper
143 CAD
17%
1 USD = 1.2794
1 USD = 1.2794 </t>
  </si>
  <si>
    <t>Fair Value of Financial Instruments</t>
  </si>
  <si>
    <t>The following tables present information about the Company’s financial assets and financial liabilities measured at fair value on a recurring basis (except Long-term debt, see (b) below) at June 30, 2018 and December 31, 2017, in accordance with the accounting standards for fair value measurements and disclosures and indicates the fair value hierarchy of the valuation techniques utilized by the Company to determine such fair value.
Fair Value of financial instruments at:
June 30, 2018
Quoted prices in active markets for identical assets (Level 1)
Significant observable inputs (Level 2)
Significant unobservable inputs (Level 3)
Balance sheet classification
$
$
$
$
Derivatives designated as hedging instruments:
Asset derivatives
Currency derivatives
4
—
4
—
(a)
Prepaid expenses
Natural gas swap contracts
1
—
1
—
(a)
Prepaid expenses
Total Assets
5
—
5
—
Liabilities derivatives
Currency derivatives
9
—
9
—
(a)
Trade and other payables
Natural gas swap contracts
1
—
1
—
(a)
Trade and other payables
Natural gas swap contracts
6
—
6
—
(a)
Other liabilities and deferred credits
Total Liabilities
16
—
16
—
Other Instruments:
Stock-based compensation - liability awards
7
7
—
—
Trade and other payables
Stock-based compensation - liability awards
17
17
—
—
Other liabilities and deferred credits
Long-term debt
1,141
—
1,141
—
(b)
Long-term debt The net cumulative loss recorded in Accumulated other comprehensive loss relating to natural gas contracts is $6 million at June 30, 2018, which will be recognized in Cost of sales upon maturity of the derivatives, at the then prevailing values, which may be different from those at June 30, 2018. The net cumulative loss recorded in Accumulated other comprehensive loss relating to currency options and forwards hedging forecasted purchases is $5 million at June 30, 2018, of which a loss of $5 million will be recognized in Cost of sales or Sales upon maturity of the derivatives over the next 12 months at the then prevailing values, which may be different from those at June 30, 2018.
Fair Value of financial instruments at:
December 31, 2017
Quoted prices in active markets for identical assets (Level 1)
Significant observable inputs (Level 2)
Significant unobservable inputs (Level 3)
Balance sheet classification
$
$
$
$
Derivatives designated as hedging instruments:
Asset derivatives
Currency derivatives
16
—
16
—
(a)
Prepaid expenses
Currency derivatives
4
—
4
—
(a)
Other assets
Natural gas swap contracts
1
—
1
—
(a)
Other assets
Total Assets
21
—
21
—
Liabilities derivatives
Currency derivatives
5
—
5
—
(a)
Trade and other payables
Natural gas swap contracts
2
—
2
—
(a)
Trade and other payables
Natural gas swap contracts
5
—
5
—
(a)
Other liabilities and deferred credits
Total Liabilities
12
—
12
—
Other Instruments:
Stock-based compensation - liability awards
6
6
—
—
Trade and other payables
Stock-based compensation - liability awards
20
20
—
—
Other liabilities and deferred credits
Long-term debt
1,216
—
1,216
—
(b)
Long-term debt
(a)
Fair value of the Company’s derivatives are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June 30, 2018 and December 31, 2017. However, fair value disclosure is required. The carrying value of the Company’s long-term debt is $1,104 million and $1,130 million at June 30, 2018 and December 31, 2017, respectively.</t>
  </si>
  <si>
    <t>Earnings Per Common Share (Tables)</t>
  </si>
  <si>
    <t>Reconciliation Between Basic and Diluted Earnings Per Common Share</t>
  </si>
  <si>
    <t>The following table provides the reconciliation between basic and diluted earnings per common share:
For the three months ended
For the six months ended
June 30,
June 30,
June 30,
June 30,
2018
2017
2018
2017
Net earnings
$
43
$
38
$
97
$
58
Weighted average number of common shares outstanding (millions)
62.9
62.6
62.8
62.6
Effect of dilutive securities (millions)
0.3
0.1
0.3
0.1
Weighted average number of diluted common shares outstanding (millions)
63.2
62.7
63.1
62.7
Basic net earnings per common share (in dollars)
$
0.68
$
0.61
$
1.54
$
0.93
Diluted
$
0.68
$
0.61
$
1.54
$
0.93</t>
  </si>
  <si>
    <t>Securities that Could Potentially Dilute Basic Earnings Per Common Share in Future</t>
  </si>
  <si>
    <t>The following table provides the securities that could potentially dilute basic earnings per common share in the future, but were not included in the computation of diluted earnings per common share because to do so would have been anti-dilutive:
For the three months ended
For the six months ended
June 30,
June 30,
June 30,
June 30,
2018
2017
2018
2017
Options
230,601
517,246
230,601
419,161</t>
  </si>
  <si>
    <t>Pension Plans and Other Post-Retirement Benefit Plans (Tables)</t>
  </si>
  <si>
    <t>Components of Net Periodic Benefit Cost for Pension Plans and Other Post-Retirement Benefit Plans</t>
  </si>
  <si>
    <t>Components of net periodic benefit cost for pension plans and other post-retirement benefit plans:
For the three months ended
For the six months ended
June 30, 2018
June 30, 2018
Pension plans
Other post-retirement benefit plans
Pension plans
Other post-retirement benefit plans
$
$
$
$
Service cost
9
1
17
1
Interest expense
13
1
27
1
Expected return on plan assets
(22
)
—
(43
)
—
Amortization of net actuarial loss
2
—
4
—
Amortization of prior year service costs
2
(1
)
3
(1
)
Net periodic benefit cost
4
1
8
1
Components of net periodic benefit cost for pension plans and other post-retirement benefit plans:
For the three months ended
For the six months ended
June 30, 2017
June 30, 2017
Pension plans
Other post-retirement benefit plans
Pension plans
Other post-retirement benefit plans
$
$
$
$
Service cost
7
1
15
1
Interest expense
13
1
25
2
Expected return on plan assets
(20
)
—
(40
)
—
Amortization of net actuarial loss
2
—
4
—
Amortization of prior year service costs
2
—
3
—
Net periodic benefit cost
4
2
7
3</t>
  </si>
  <si>
    <t>Other Operating (Income) Loss, Net (Tables)</t>
  </si>
  <si>
    <t>Components of Other Operating (Income) Loss, Net</t>
  </si>
  <si>
    <t>The Company’s other operating (income) loss, net includes the following:
For the three months ended
For the six months ended
June 30,
June 30,
June 30,
June 30,
2018
2017
2018
2017
$
$
$
$
Gain on sale of property, plant and equipment
(3
)
—
(4
)
—
Bad debt expense
—
1
1
1
Environmental provision
—
2
—
2
Foreign exchange (gain) loss
—
—
(3
)
1
Other
1
(1
)
(1
)
(3
)
Other operating (income) loss, net
(2
)
2
(7
)
1</t>
  </si>
  <si>
    <t>Inventories (Tables)</t>
  </si>
  <si>
    <t>Components of Inventories</t>
  </si>
  <si>
    <t xml:space="preserve">The following table presents the components of inventories:
June 30,
December 31,
2018
2017
$
$
Work in process and finished goods
388
399
Raw materials
140
135
Operating and maintenance supplies
228
223
756
757 </t>
  </si>
  <si>
    <t>Intangible Assets (Tables)</t>
  </si>
  <si>
    <t>Components of Intangible Assets</t>
  </si>
  <si>
    <t>The following table presents the components of intangible assets:
June 30, 2018
December 31, 2017
Estimated useful lives (in years)
Gross carrying amount
Accumulated amortization
Net
Gross carrying amount
Accumulated amortization
Net
$
$
$
$
$
$
Definite-lived intangible assets subject to amortization
Water rights
40
3
(1
)
2
3
(1
)
2
Customer relationships
10 – 40
387
(87
)
300
392
(79
)
313
Technology
7 – 20
8
(4
)
4
8
(4
)
4
Non-Compete
9
1
(1
)
—
1
(1
)
—
License rights
12
28
(11
)
17
29
(11
)
18
427
(104
)
323
433
(96
)
337
Indefinite-lived intangible assets not subject to amortization
Water rights
4
—
4
4
—
4
Trade names
241
—
241
245
—
245
License rights
6
—
6
6
—
6
Catalog rights
40
—
40
41
—
41
Total
718
(104
)
614
729
(96
)
633</t>
  </si>
  <si>
    <t>Amortization Expense Related to Intangible Assets</t>
  </si>
  <si>
    <t>Amortization expense for the next five years related to intangible assets is expected to be as follows:
2018
2019
2020
2021
2022
$
$
$
$
$
Amortization expense related to intangible assets
21 (1)
21
21
21
21
(1)
Represents twelve months of amortization</t>
  </si>
  <si>
    <t>Changes in Accumulated Other Comprehensive Loss by Component (Tables)</t>
  </si>
  <si>
    <t>Schedule of Changes in Accumulated Other Comprehensive Loss by Component</t>
  </si>
  <si>
    <t xml:space="preserve">The following table presents the changes in Accumulated other comprehensive loss by component ( 1)
Net derivative gains (losses) on cash flow hedges
Pension items (2)
Post-retirement benefit items (2)
Foreign currency items
Total
$
$
$
$
$
Balance at December 31, 2016
11
(221
)
(11
)
(278
)
(499
)
Natural gas swap contracts
(5
)
N/A
N/A
N/A
(5
)
Currency options
11
N/A
N/A
N/A
11
Net (gain) loss
N/A
(6
)
17
N/A
11
Foreign currency items
N/A
N/A
N/A
146
146
Other comprehensive income (loss) before reclassifications
6
(6
)
17
146
163
Amounts reclassified from Accumulated other comprehensive loss
(9
)
9
—
—
—
Net current period other comprehensive (loss) income
(3
)
3
17
146
163
Balance at December 31, 2017
8
(218
)
6
(132
)
(336
)
Natural gas swap contracts
(1
)
N/A
N/A
N/A
(1
)
Currency options
(8
)
N/A
N/A
N/A
(8
)
Foreign exchange forward contracts
(7
)
N/A
N/A
N/A
(7
)
Foreign currency items
N/A
N/A
N/A
(61
)
(61
)
Other comprehensive loss before reclassifications
(16
)
—
—
(61
)
(77
)
Amounts reclassified from Accumulated other comprehensive loss
(2
)
5
(1
)
—
2
Net current period other comprehensive (loss) income
(18
)
5
(1
)
(61
)
(75
)
Balance at June 30, 2018
(10
)
(213
)
5
(193
)
(411
)
(1)
All amounts are after tax. Amounts in parentheses indicate losses.
(2)
The accrued benefit obligation is actuarially determined on an annual basis as of December 31. </t>
  </si>
  <si>
    <t>Schedule of Reclassifications Out of Accumulated Other Comprehensive Loss</t>
  </si>
  <si>
    <t>The following table presents reclassifications out of Accumulated other comprehensive loss:
Details about Accumulated other comprehensive loss components
Amounts reclassified from Accumulated other comprehensive loss (1)
For the three months ended
June 30, 2018
June 30, 2017
$
$
Net derivative losses on cash flow hedge
Natural gas swap contracts
1
—
(2)
Currency options and forwards
(1
)
(1
)
(2)
Total before tax
—
(1
)
Tax benefit
—
—
Net of tax
—
(1
)
Amortization of defined benefit pension items
Amortization of net actuarial loss
2
2
(3)
Amortization of prior year service cost
2
2
(3)
Total before tax
4
4
Tax expense
(1
)
(1
)
Net of tax
3
3
Amortization of other post-retirement benefit items
Amortization of net actuarial loss
—
—
(3)
Amortization of prior year service cost
(1
)
—
(3)
Total before tax
(1
)
—
Tax benefit
—
—
Net of tax
(1
)
—
Amounts reclassified from Accumulated other comprehensive loss (1)
For the six months ended
June 30, 2018
June 30, 2017
$
$
Net derivatives losses on cash flow hedge
Natural gas swap contracts
—
(1
)
(2)
Currency options and forwards
(3
)
(5
)
(2)
Total before tax
(3
)
(6
)
Tax benefit
1
2
Net of tax
(2
)
(4
)
Amortization of defined benefit pension items
Amortization of net actuarial loss
4
4
(3)
Amortization of prior year service cost
3
3
(3)
Total before tax
7
7
Tax expense
(2
)
(2
)
Net of tax
5
5
Amortization of other post-retirement benefit items
Amortization of net actuarial loss
—
—
(3)
Amortization of prior year service cost
(1
)
—
(3)
Total before tax
(1
)
—
Tax benefit
—
—
Net of tax
(1
)
—
(1)
Amounts in parentheses indicate losses.
(2)
These amounts are included in Cost of Sales in the Consolidated Statements of Earnings and Comprehensive (Loss) Income.
(3)
These amounts are included in the computation of net periodic benefit cost (see Note 5 “Pension Plans and Other Post-Retirement Benefit Plans” for more details).</t>
  </si>
  <si>
    <t>Commitments and Contingencies (Tables)</t>
  </si>
  <si>
    <t>Environmental Remediation Obligations [Abstract]</t>
  </si>
  <si>
    <t>Changes in Reserve for Environmental Remediation and Asset Retirement Obligations</t>
  </si>
  <si>
    <t>The following table reflects changes in the reserve for environmental remediation and asset retirement obligations:
June 30, 2018
$
Balance at beginning of year
44
Environmental spending
(7
)
Reversal of provision
(1
)
Effect of foreign currency exchange rate change
(1
)
Balance at end of period
35</t>
  </si>
  <si>
    <t>Segment Disclosures (Tables)</t>
  </si>
  <si>
    <t>Analysis and Reconciliation of Reportable Segment Information</t>
  </si>
  <si>
    <t>DOMTAR CORPORATION NOTES TO CONSOLIDATED FINANCIAL STATEMENTS JUNE 30, 2018 (IN MILLIONS OF DOLLARS, UNLESS OTHERWISE NOTED (UNAUDITED) An analysis and reconciliation of the Company’s business segment information to the respective information in the financial statements is as follows:
For the three months ended
For the six months ended
June 30,
June 30,
June 30,
June 30,
SEGMENT DATA
2018
2017
2018
2017
$
$
$
$
Sales by segment (1)
Pulp and Paper
1,123
999
2,223
2,072
Personal Care
247
238
509
485
Total for reportable segments
1,370
1,237
2,732
2,557
Intersegment sales
(17
)
(16
)
(34
)
(34
)
Consolidated sales
1,353
1,221
2,698
2,523
Sales by product group
Communication papers
634
578
1,265
1,201
Specialty and packaging papers
181
156
355
319
Market pulp
291
249
569
518
Absorbent hygiene products
247
238
509
485
Consolidated sales
1,353
1,221
2,698
2,523
Depreciation and amortization
Pulp and Paper
61
63
122
127
Personal Care
18
16
36
32
Consolidated depreciation and amortization
79
79
158
159
Operating income (loss) (2)
Pulp and Paper
79
62
155
92
Personal Care
2
13
10
29
Corporate
(19
)
(13
)
(26
)
(21
)
Consolidated operating income
62
62
139
100
Interest expense, net
16
17
32
34
Non-service components of net periodic benefit cost
(5
)
(2
)
(9
)
(6
)
Earnings before income taxes
51
47
116
72
Income tax expense
8
9
19
14
Net earnings
43
38
97
58</t>
  </si>
  <si>
    <t>Supplemental Guarantor Financial Information (Tables)</t>
  </si>
  <si>
    <t>Organization Consolidation And Presentation Of Financial Statements [Abstract]</t>
  </si>
  <si>
    <t>Condensed Consolidating Statement of Earnings and Comprehensive (Loss) Income</t>
  </si>
  <si>
    <t>DOMTAR CORPORATION NOTES TO CONSOLIDATED FINANCIAL STATEMENTS June 30, 2018 (IN MILLIONS OF DOLLARS, UNLESS OTHERWISE NOTED (UNAUDITED) NOTE 15. SUPPLEMENTAL GUARANTOR FINANCIAL INFORMATION (CONTINUED)
For the three months ended
June 30, 2018
Non-
CONDENSED CONSOLIDATING STATEMENT OF EARNINGS
Guarantor
Guarantor
Consolidating
AND COMPREHENSIVE (LOSS) INCOME
Parent
Subsidiaries
Subsidiaries
Adjustments
Consolidated
$
$
$
$
$
Sales
—
1,089
564
(300
)
1,353
Operating expenses
Cost of sales, excluding depreciation and amortization
—
943
453
(300
)
1,096
Depreciation and amortization
—
55
24
—
79
Selling, general and administrative
3
23
92
—
118
Other operating loss (income), net
—
1
(3
)
—
(2
)
3
1,022
566
(300
)
1,291
Operating (loss) income
(3
)
67
(2
)
—
62
Interest expense (income), net
16
23
(23
)
—
16
Non-service components of net periodic benefit cost
—
(1
)
(4
)
—
(5
)
(Loss) earnings before income taxes
(19
)
45
25
—
51
Income tax (benefit) expense
(4
)
8
4
—
8
Share in earnings of equity accounted investees
58
21
—
(79
)
—
Net earnings
43
58
21
(79
)
43
Other comprehensive loss
(55
)
(57
)
(50
)
107
(55
)
Comprehensive (loss) income
(12
)
1
(29
)
28
(12
)
For the six months ended
June 30, 2018
Non-
CONDENSED CONSOLIDATING STATEMENT OF EARNINGS
Guarantor
Guarantor
Consolidating
AND COMPREHENSIVE INCOME
Parent
Subsidiaries
Subsidiaries
Adjustments
Consolidated
$
$
$
$
$
Sales
—
2,172
1,112
(586
)
2,698
Operating expenses
Cost of sales, excluding depreciation and amortization
—
1,886
880
(586
)
2,180
Depreciation and amortization
—
111
47
—
158
Selling, general and administrative
7
68
153
—
228
Other operating income, net
—
(1
)
(6
)
—
(7
)
7
2,064
1,074
(586
)
2,559
Operating (loss) income
(7
)
108
38
—
139
Interest expense (income), net
32
45
(45
)
—
32
Non-service components of net periodic benefit cost
—
—
(9
)
—
(9
)
(Loss) earnings before income taxes
(39
)
63
92
—
116
Income tax (benefit) expense
(8
)
12
15
—
19
Share in earnings of equity accounted investees
128
77
—
(205
)
—
Net earnings
97
128
77
(205
)
97
Other comprehensive loss
(75
)
(75
)
(60
)
135
(75
)
Comprehensive income
22
53
17
(70
)
22
For the three months ended
June 30, 2017
Non-
CONDENSED CONSOLIDATING STATEMENT OF EARNINGS
Guarantor
Guarantor
Consolidating
AND COMPREHENSIVE INCOME
Parent
Subsidiaries
Subsidiaries
Adjustments
Consolidated
$
$
$
$
$
Sales
—
1,011
496
(286
)
1,221
Operating expenses
Cost of sales, excluding depreciation and amortization
—
878
379
(286
)
971
Depreciation and amortization
—
58
21
—
79
Selling, general and administrative
2
31
74
—
107
Other operating loss, net
—
—
2
—
2
2
967
476
(286
)
1,159
Operating (loss) income
(2
)
44
20
—
62
Interest expense (income), net
16
22
(21
)
—
17
Non-service components of net periodic benefit cost
—
—
(2
)
—
(2
)
(Loss) earnings before income taxes
(18
)
22
43
—
47
Income tax (benefit) expense
(5
)
3
11
—
9
Share in earnings of equity accounted investees
51
32
—
(83
)
—
Net earnings
38
51
32
(83
)
38
Other comprehensive income
71
76
69
(145
)
71
Comprehensive income
109
127
101
(228
)
109
For the six months ended
June 30, 2017
Non-
CONDENSED CONSOLIDATING STATEMENT OF EARNINGS
Guarantor
Guarantor
Consolidating
AND COMPREHENSIVE INCOME
Parent
Subsidiaries
Subsidiaries
Adjustments
Consolidated
$
$
$
$
$
Sales
—
2,097
1,010
(584
)
2,523
Operating expenses
Cost of sales, excluding depreciation and amortization
—
1,848
786
(584
)
2,050
Depreciation and amortization
—
117
42
—
159
Selling, general and administrative
4
64
145
—
213
Other operating (income) loss, net
—
(2
)
3
—
1
4
2,027
976
(584
)
2,423
Operating (loss) income
(4
)
70
34
—
100
Interest expense (income), net
33
42
(41
)
—
34
Non-service components of net periodic benefit cost
—
—
(6
)
—
(6
)
(Loss) earnings before income taxes
(37
)
28
81
—
72
Income tax (benefit) expense
(9
)
5
18
—
14
Share in earnings of equity accounted investees
86
63
—
(149
)
—
Net earnings
58
86
63
(149
)
58
Other comprehensive income
85
94
85
(179
)
85
Comprehensive income
143
180
148
(328
)
143</t>
  </si>
  <si>
    <t>Condensed Consolidating Balance Sheet</t>
  </si>
  <si>
    <t>June 30, 2018
Non-
Guarantor
Guarantor
Consolidating
CONDENSED CONSOLIDATING BALANCE SHEET
Parent
Subsidiaries
Subsidiaries
Adjustments
Consolidated
$
$
$
$
$
Assets
Current assets
Cash and cash equivalents
141
35
88
—
264
Receivables
—
399
268
—
667
Inventories
—
521
235
—
756
Prepaid expenses
13
14
8
—
35
Income and other taxes receivable
31
2
15
(27
)
21
Intercompany accounts
353
481
44
(878
)
—
Total current assets
538
1,452
658
(905
)
1,743
Property, plant and equipment, net
—
1,796
833
—
2,629
Intangible assets, net
—
262
352
—
614
Investments in affiliates
3,946
2,602
—
(6,548
)
—
Intercompany long-term advances
6
81
1,604
(1,691
)
—
Other assets
21
23
133
(18
)
159
Total assets
4,511
6,216
3,580
(9,162
)
5,145
Liabilities and shareholders' equity
Current liabilities
Bank indebtedness
—
1
—
—
1
Trade and other payables
55
418
249
—
722
Intercompany accounts
401
65
412
(878
)
—
Income and other taxes payable
2
36
18
(27
)
29
Long-term debt due within one year
—
—
1
—
1
Total current liabilities
458
520
680
(905
)
753
Long-term debt
793
299
11
—
1,103
Intercompany long-term loans
742
948
1
(1,691
)
—
Deferred income taxes and other
—
344
149
(18
)
475
Other liabilities and deferred credits
60
159
137
—
356
Shareholders' equity
2,458
3,946
2,602
(6,548
)
2,458
Total liabilities and shareholders' equity
4,511
6,216
3,580
(9,162
)
5,145
December 31, 2017
Non-
Guarantor
Guarantor
Consolidating
CONDENSED CONSOLIDATING BALANCE SHEET
Parent
Subsidiaries
Subsidiaries
Adjustments
Consolidated
$
$
$
$
$
Assets
Current assets
Cash and cash equivalents
3
14
122
—
139
Receivables
—
402
302
—
704
Inventories
—
522
235
—
757
Prepaid expenses
5
22
6
—
33
Income and other taxes receivable
7
1
16
—
24
Intercompany accounts
380
314
45
(739
)
—
Total current assets
395
1,275
726
(739
)
1,657
Property, plant and equipment, net
—
1,870
895
—
2,765
Intangible assets, net
—
268
365
—
633
Investments in affiliates
3,892
2,609
—
(6,501
)
—
Intercompany long-term advances
6
81
1,513
(1,600
)
—
Other assets
22
24
129
(18
)
157
Total assets
4,315
6,127
3,628
(8,858
)
5,212
Liabilities and shareholders' equity
Current liabilities
Trade and other payables
55
424
237
—
716
Intercompany accounts
244
63
432
(739
)
—
Income and other taxes payable
1
14
9
—
24
Long-term debt due within one year
—
—
1
—
1
Total current liabilities
300
501
679
(739
)
741
Long-term debt
792
300
37
—
1,129
Intercompany long-term loans
674
925
1
(1,600
)
—
Deferred income taxes and other
—
356
153
(18
)
491
Other liabilities and deferred credits
66
153
149
—
368
Shareholders' equity
2,483
3,892
2,609
(6,501
)
2,483
Total liabilities and shareholders' equity
4,315
6,127
3,628
(8,858
)
5,212</t>
  </si>
  <si>
    <t>Condensed Consolidating Statement of Cash Flows</t>
  </si>
  <si>
    <t>For the six months ended
June 30, 2018
CONDENSED CONSOLIDATING STATEMENT OF CASH FLOWS
Parent
Guarantor Subsidiaries
Non- Guarantor Subsidiaries
Consolidating Adjustments
Consolidated
$
$
$
$
$
Operating activities
Net earnings
97
128
77
(205
)
97
Changes in operating and intercompany assets and liabilities and non-cash items, included in net earnings
34
(104
)
35
205
170
Cash flows from operating activities
131
24
112
—
267
Investing activities
Additions to property, plant and equipment
—
(33
)
(29
)
—
(62
)
Proceeds from disposals of property, plant and equipment
—
—
4
—
4
Other
—
(2
)
(4
)
—
(6
)
Cash flows used for investing activities
—
(35
)
(29
)
—
(64
)
Financing activities
Dividend payments
(53
)
—
—
—
(53
)
Repayments of receivables securitization facility
—
—
(25
)
—
(25
)
Increase in long-term advances to related parties
—
—
(90
)
90
—
Decrease in long-term advances to related parties
58
32
—
(90
)
—
Other
2
—
—
—
2
Cash flows provided from (used for) financing activities
7
32
(115
)
—
(76
)
Net increase (decrease) in cash and cash equivalents
138
21
(32
)
—
127
Impact of foreign exchange on cash
—
—
(2
)
—
(2
)
Cash and cash equivalents at beginning of period
3
14
122
—
139
Cash and cash equivalents at end of period
141
35
88
—
264
For the six months ended
June 30, 2017
CONDENSED CONSOLIDATING STATEMENT OF CASH FLOWS
Parent
Guarantor Subsidiaries
Non- Guarantor Subsidiaries
Consolidating Adjustments
Consolidated
$
$
$
$
$
Operating activities
Net earnings
58
86
63
(149
)
58
Changes in operating and intercompany assets and liabilities and non-cash items, included in net earnings
77
(107
)
35
149
154
Cash flows provided from (used for) operating activities
135
(21
)
98
—
212
Investing activities
Additions to property, plant and equipment
—
(39
)
(32
)
—
(71
)
Cash flows used for investing activities
—
(39
)
(32
)
—
(71
)
Financing activities
Dividend payments
(52
)
—
—
—
(52
)
Net change in bank indebtedness
—
(12
)
—
—
(12
)
Change in revolving credit facility
(30
)
—
—
—
(30
)
Proceeds from receivables securitization facility
—
—
25
—
25
Repayments of receivables securitization facility
—
—
(15
)
—
(15
)
Repayments of long-term debt
(63
)
—
—
—
(63
)
Increase in long-term advances to related parties
(5
)
—
(61
)
66
—
Decrease in long-term advances to related parties
—
66
—
(66
)
—
Other
(1
)
—
—
—
(1
)
Cash flows (used for) provided from financing activities
(151
)
54
(51
)
—
(148
)
Net (decrease) increase in cash and cash equivalents
(16
)
(6
)
15
—
(7
)
Impact of foreign exchange on cash
—
—
6
—
6
Cash and cash equivalents at beginning of period
17
14
94
—
125
Cash and cash equivalents at end of period
1
8
115
—
124</t>
  </si>
  <si>
    <t>Recent Accounting Pronouncements - Additional Information (Detail) - USD ($) $ in Millions</t>
  </si>
  <si>
    <t>New Accounting Pronouncements Or Change In Accounting Principle [Line Items]</t>
  </si>
  <si>
    <t>Decrease in previously reported sales and selling, general and administrative expenses</t>
  </si>
  <si>
    <t>Increase in previously reported cost of sales</t>
  </si>
  <si>
    <t>Maximum [Member]</t>
  </si>
  <si>
    <t>Percentage of management estimates of right-of-use asset and lease liability</t>
  </si>
  <si>
    <t>5.00%</t>
  </si>
  <si>
    <t>Adjustment [Member] | ASU 2014-09 [Member]</t>
  </si>
  <si>
    <t>Adjustment [Member] | ASU 2017-07 [Member]</t>
  </si>
  <si>
    <t>Recent Accounting Pronouncements - Schedule of Reclassification to Consolidated Statement of Earnings and Comprehensive (Loss) Income (Detail) - USD ($) $ in Millions</t>
  </si>
  <si>
    <t>Other operating (income) loss, net</t>
  </si>
  <si>
    <t>Non-service components of net periodic benefit cost</t>
  </si>
  <si>
    <t>As Reported [Member]</t>
  </si>
  <si>
    <t>Restatement Adjustment [Member] | Impact of ASU 2014-09 [Member]</t>
  </si>
  <si>
    <t>Restatement Adjustment [Member] | Impact of ASU 2017-07</t>
  </si>
  <si>
    <t>Derivatives and Hedging Activities and Fair Value Measurement - Additional Information (Detail)</t>
  </si>
  <si>
    <t>12 Months Ended</t>
  </si>
  <si>
    <t>Jun. 30, 2018USD ($)Customer</t>
  </si>
  <si>
    <t>Jun. 30, 2017USD ($)</t>
  </si>
  <si>
    <t>Dec. 31, 2017USD ($)Customer</t>
  </si>
  <si>
    <t>Derivative [Line Items]</t>
  </si>
  <si>
    <t>Number of major customers | Customer</t>
  </si>
  <si>
    <t>Maximum [Member] | Canadian Subsidiary [Member] | Canadian Dollars [Member]</t>
  </si>
  <si>
    <t>Length of time current hedges cover</t>
  </si>
  <si>
    <t>24 months</t>
  </si>
  <si>
    <t>Maximum [Member] | European Subsidiaries [Member] | Swedish Krona [Member]</t>
  </si>
  <si>
    <t>8 months</t>
  </si>
  <si>
    <t>Maximum [Member] | European Subsidiaries [Member] | U.S. Dollars [Member]</t>
  </si>
  <si>
    <t>Maximum [Member] | European Subsidiaries [Member] | British Pounds [Member]</t>
  </si>
  <si>
    <t>Forecasted Natural Gas and Oil Purchases [Member] | Maximum [Member]</t>
  </si>
  <si>
    <t>48 months</t>
  </si>
  <si>
    <t>Natural Gas Swap Contracts [Member]</t>
  </si>
  <si>
    <t>Earnings hedge ineffectiveness</t>
  </si>
  <si>
    <t>Cumulative (loss) gain recorded in accumulated other comprehensive loss</t>
  </si>
  <si>
    <t>Foreign Currency Investment [Member]</t>
  </si>
  <si>
    <t>3 years</t>
  </si>
  <si>
    <t>Currency Derivatives [Member]</t>
  </si>
  <si>
    <t>Recognition of OCI in Cost of sales</t>
  </si>
  <si>
    <t>12 months</t>
  </si>
  <si>
    <t>Currency Derivatives [Member] | Cost of Sale [Member]</t>
  </si>
  <si>
    <t>Pulp and Paper Segment Customer One [Member]</t>
  </si>
  <si>
    <t>Receivables from major customers</t>
  </si>
  <si>
    <t>Pulp and Paper Segment Customer Two [Member]</t>
  </si>
  <si>
    <t>Accounts Receivable [Member] | Credit Concentration Risk [Member] | Pulp and Paper Segment Customer One [Member]</t>
  </si>
  <si>
    <t>Maximum percentage of receivables a single customer represents</t>
  </si>
  <si>
    <t>11.00%</t>
  </si>
  <si>
    <t>12.00%</t>
  </si>
  <si>
    <t>Accounts Receivable [Member] | Credit Concentration Risk [Member] | Pulp and Paper Segment Customer Two [Member]</t>
  </si>
  <si>
    <t>Derivatives and Hedging Activities and Fair Value Measurement - Derivative Financial Instruments for Natural Gas Contracts Outstanding (Detail)</t>
  </si>
  <si>
    <t>Jun. 30, 2018USD ($)MMBTU</t>
  </si>
  <si>
    <t>2018 [Member]</t>
  </si>
  <si>
    <t>Notional contractual quantity under derivative contracts | MMBTU</t>
  </si>
  <si>
    <t>Notional contractual value under derivative contracts | $</t>
  </si>
  <si>
    <t>Percentage of forecasted purchases under derivative contracts</t>
  </si>
  <si>
    <t>50.00%</t>
  </si>
  <si>
    <t>2019 [Member]</t>
  </si>
  <si>
    <t>45.00%</t>
  </si>
  <si>
    <t>2020 [Member]</t>
  </si>
  <si>
    <t>35.00%</t>
  </si>
  <si>
    <t>2021 [Member]</t>
  </si>
  <si>
    <t>16.00%</t>
  </si>
  <si>
    <t>2022 [Member]</t>
  </si>
  <si>
    <t>8.00%</t>
  </si>
  <si>
    <t>Derivatives and Hedging Activities and Fair Value Measurement - Currency Values under Significant Currency Positions Pursuant to Currency Derivatives Outstanding (Detail) - Long [Member]</t>
  </si>
  <si>
    <t>Jun. 30, 2018USD ($)</t>
  </si>
  <si>
    <t>Jun. 30, 2018CAD ($)</t>
  </si>
  <si>
    <t>Pulp and Paper [Member] | CAD/USD Denominated Notional Contractual Value For 2018 [Member]</t>
  </si>
  <si>
    <t>Notional contractual value</t>
  </si>
  <si>
    <t>Percentage of forecasted net exposures under contracts</t>
  </si>
  <si>
    <t>71.00%</t>
  </si>
  <si>
    <t>Currency exposure hedged, Average Protection rate</t>
  </si>
  <si>
    <t>Currency exposure hedged, Average Obligation rate</t>
  </si>
  <si>
    <t>Pulp and Paper [Member] | CAD/USD Denominated Notional Contractual Value For 2019 [Member]</t>
  </si>
  <si>
    <t>Pulp and Paper [Member] | CAD/USD Denominated Notional Contractual Value For 2020 [Member]</t>
  </si>
  <si>
    <t>17.00%</t>
  </si>
  <si>
    <t>Personal Care [Member] | USD/Euro Denominated Notional Contractual Value For 2018 [Member]</t>
  </si>
  <si>
    <t>Personal Care [Member] | USD/Euro Denominated Notional Contractual Value For 2019 [Member]</t>
  </si>
  <si>
    <t>10.00%</t>
  </si>
  <si>
    <t>Derivatives and Hedging Activities and Fair Value Measurement - Fair Value of Financial Instruments (Detail) - USD ($) $ in Millions</t>
  </si>
  <si>
    <t>Total Assets</t>
  </si>
  <si>
    <t>Total Liabilities</t>
  </si>
  <si>
    <t>Trade and Other Payables [Member]</t>
  </si>
  <si>
    <t>Stock-based compensation - liability awards</t>
  </si>
  <si>
    <t>Other Liabilities and Deferred Credits [Member]</t>
  </si>
  <si>
    <t>Currency Derivatives [Member] | Prepaid Expenses [Member]</t>
  </si>
  <si>
    <t>Currency Derivatives [Member] | Trade and Other Payables [Member]</t>
  </si>
  <si>
    <t>Currency Derivatives [Member] | Other Assets [Member]</t>
  </si>
  <si>
    <t>Natural Gas Swap Contracts [Member] | Prepaid Expenses [Member]</t>
  </si>
  <si>
    <t>Natural Gas Swap Contracts [Member] | Trade and Other Payables [Member]</t>
  </si>
  <si>
    <t>Natural Gas Swap Contracts [Member] | Other Liabilities and Deferred Credits [Member]</t>
  </si>
  <si>
    <t>Natural Gas Swap Contracts [Member] | Other Assets [Member]</t>
  </si>
  <si>
    <t>Quoted Prices in Active Markets for Identical Assets (Level 1) [Member] | Trade and Other Payables [Member]</t>
  </si>
  <si>
    <t>Quoted Prices in Active Markets for Identical Assets (Level 1) [Member] | Other Liabilities and Deferred Credits [Member]</t>
  </si>
  <si>
    <t>Significant Observable Inputs (Level 2) [Member]</t>
  </si>
  <si>
    <t>Significant Observable Inputs (Level 2) [Member] | Currency Derivatives [Member] | Prepaid Expenses [Member]</t>
  </si>
  <si>
    <t>Significant Observable Inputs (Level 2) [Member] | Currency Derivatives [Member] | Trade and Other Payables [Member]</t>
  </si>
  <si>
    <t>Significant Observable Inputs (Level 2) [Member] | Currency Derivatives [Member] | Other Assets [Member]</t>
  </si>
  <si>
    <t>Significant Observable Inputs (Level 2) [Member] | Natural Gas Swap Contracts [Member] | Prepaid Expenses [Member]</t>
  </si>
  <si>
    <t>Significant Observable Inputs (Level 2) [Member] | Natural Gas Swap Contracts [Member] | Trade and Other Payables [Member]</t>
  </si>
  <si>
    <t>Significant Observable Inputs (Level 2) [Member] | Natural Gas Swap Contracts [Member] | Other Liabilities and Deferred Credits [Member]</t>
  </si>
  <si>
    <t>Significant Observable Inputs (Level 2) [Member] | Natural Gas Swap Contracts [Member] | Other Assets [Member]</t>
  </si>
  <si>
    <t>Derivatives and Hedging Activities and Fair Value Measurement - Fair Value of Financial Instruments (Parenthetical) (Detail) - USD ($) $ in Millions</t>
  </si>
  <si>
    <t>The carrying value of the Company's long-term debt</t>
  </si>
  <si>
    <t>Earnings Per Common Share - Reconciliation Between Basic and Diluted Earnings Per Common Share (Detail) - USD ($) $ / shares in Units, shares in Millions, $ in Millions</t>
  </si>
  <si>
    <t>Effect of dilutive securities (millions)</t>
  </si>
  <si>
    <t>Weighted average number of diluted common shares outstanding (millions)</t>
  </si>
  <si>
    <t>Basic net earnings per common share (in dollars)</t>
  </si>
  <si>
    <t>Diluted net earnings per common share (in dollars)</t>
  </si>
  <si>
    <t>Earnings Per Common Share - Securities that Could Potentially Dilute Basic Earnings Per Common Share in Future (Detail) - shares</t>
  </si>
  <si>
    <t>Options [Member]</t>
  </si>
  <si>
    <t>Antidilutive Securities Excluded From Computation Of Earnings Per Share [Line Items]</t>
  </si>
  <si>
    <t>Anti-dilutive securities excluded from computation of earnings per common share amount</t>
  </si>
  <si>
    <t>Pension Plans and Other Post-Retirement Benefit Plans - Additional Information (Detail) - USD ($) $ in Millions</t>
  </si>
  <si>
    <t>Deferred Compensation Arrangement with Individual, Postretirement Benefits [Line Items]</t>
  </si>
  <si>
    <t>Pension expense</t>
  </si>
  <si>
    <t>Pension Plans [Member]</t>
  </si>
  <si>
    <t>Plan contributions</t>
  </si>
  <si>
    <t>Other Post-Retirement Benefit Plans [Member]</t>
  </si>
  <si>
    <t>Pension Plans and Other Post-Retirement Benefit Plans - Components of Net Periodic Benefit Cost for Pension Plans and Other Post-Retirement Benefit Plans (Detail) - USD ($) $ in Millions</t>
  </si>
  <si>
    <t>Defined Benefit Plan Disclosure [Line Items]</t>
  </si>
  <si>
    <t>Service cost</t>
  </si>
  <si>
    <t>Interest expense</t>
  </si>
  <si>
    <t>Expected return on plan assets</t>
  </si>
  <si>
    <t>Amortization of net actuarial loss</t>
  </si>
  <si>
    <t>Amortization of prior year service costs</t>
  </si>
  <si>
    <t>Net periodic benefit cost</t>
  </si>
  <si>
    <t>Other Operating (Income) Loss, Net - Components of Other Operating (Income) Loss, Net (Detail) - USD ($) $ in Millions</t>
  </si>
  <si>
    <t>Bad debt expense</t>
  </si>
  <si>
    <t>Environmental provision</t>
  </si>
  <si>
    <t>Foreign exchange (gain) loss</t>
  </si>
  <si>
    <t>Income Taxes - Additional Information (Detail) - USD ($) $ in Millions</t>
  </si>
  <si>
    <t>Income tax expense (benefit)</t>
  </si>
  <si>
    <t>Current income tax expense (benefit)</t>
  </si>
  <si>
    <t>Deferred income tax expense (benefit)</t>
  </si>
  <si>
    <t>Effective income tax rate</t>
  </si>
  <si>
    <t>19.00%</t>
  </si>
  <si>
    <t>Income tax payments, net of tax refunds</t>
  </si>
  <si>
    <t>Provisional repatriation tax amount</t>
  </si>
  <si>
    <t>Inventories - Components of Inventories (Detail) - USD ($) $ in Millions</t>
  </si>
  <si>
    <t>Work in process and finished goods</t>
  </si>
  <si>
    <t>Raw materials</t>
  </si>
  <si>
    <t>Operating and maintenance supplies</t>
  </si>
  <si>
    <t>Total inventories</t>
  </si>
  <si>
    <t>Intangible Assets - Components of Intangible Assets (Detail) - USD ($) $ in Millions</t>
  </si>
  <si>
    <t>Intangible Assets Excluding Goodwill [Line Items]</t>
  </si>
  <si>
    <t>Definite-lived intangible assets subject to amortization, gross carrying amount</t>
  </si>
  <si>
    <t>Accumulated amortization</t>
  </si>
  <si>
    <t>Intangible assets, net</t>
  </si>
  <si>
    <t>Total, Gross carrying amount</t>
  </si>
  <si>
    <t>Intangible assets, net of amortization</t>
  </si>
  <si>
    <t>Water Rights [Member]</t>
  </si>
  <si>
    <t>Indefinite-lived intangible assets not subject to amortization</t>
  </si>
  <si>
    <t>Trade Names [Member]</t>
  </si>
  <si>
    <t>License Rights [Member]</t>
  </si>
  <si>
    <t>Catalog Rights [Member]</t>
  </si>
  <si>
    <t>Estimated useful lives (in years)</t>
  </si>
  <si>
    <t>40 years</t>
  </si>
  <si>
    <t>Customer Relationships [Member]</t>
  </si>
  <si>
    <t>Customer Relationships [Member] | Minimum [Member]</t>
  </si>
  <si>
    <t>10 years</t>
  </si>
  <si>
    <t>Customer Relationships [Member] | Maximum [Member]</t>
  </si>
  <si>
    <t>Technology [Member]</t>
  </si>
  <si>
    <t>Technology [Member] | Minimum [Member]</t>
  </si>
  <si>
    <t>7 years</t>
  </si>
  <si>
    <t>Technology [Member] | Maximum [Member]</t>
  </si>
  <si>
    <t>20 years</t>
  </si>
  <si>
    <t>Non-Compete [Member]</t>
  </si>
  <si>
    <t>9 years</t>
  </si>
  <si>
    <t>12 years</t>
  </si>
  <si>
    <t>Intangible Assets - Additional Information (Detail) - USD ($) $ in Millions</t>
  </si>
  <si>
    <t>Amortization expense</t>
  </si>
  <si>
    <t>Intangible Assets - Amortization Expense Related to Intangible Assets (Detail) $ in Millions</t>
  </si>
  <si>
    <t>Amortization expense related to intangible assets, 2018</t>
  </si>
  <si>
    <t>Amortization expense related to intangible assets, 2019</t>
  </si>
  <si>
    <t>Amortization expense related to intangible assets, 2020</t>
  </si>
  <si>
    <t>Amortization expense related to intangible assets, 2021</t>
  </si>
  <si>
    <t>Amortization expense related to intangible assets, 2022</t>
  </si>
  <si>
    <t>Changes in Accumulated Other Comprehensive Loss by Component - Schedule of Changes in Accumulated Other Comprehensive Loss by Component (Detail) - USD ($) $ in Millions</t>
  </si>
  <si>
    <t>Accumulated Other Comprehensive Income Loss [Line Items]</t>
  </si>
  <si>
    <t>Beginning balance</t>
  </si>
  <si>
    <t>Other comprehensive (loss) income before reclassifications</t>
  </si>
  <si>
    <t>Amounts reclassified from Accumulated other comprehensive loss</t>
  </si>
  <si>
    <t>Ending balance</t>
  </si>
  <si>
    <t>Currency Options [Member]</t>
  </si>
  <si>
    <t>Foreign Exchange Forward Contracts [Member]</t>
  </si>
  <si>
    <t>Foreign Currency Items [Member]</t>
  </si>
  <si>
    <t>Net (Gain) Loss [Member]</t>
  </si>
  <si>
    <t>Net Derivative Gains (Losses) on Cash Flow Hedges [Member]</t>
  </si>
  <si>
    <t>Net Derivative Gains (Losses) on Cash Flow Hedges [Member] | Natural Gas Swap Contracts [Member]</t>
  </si>
  <si>
    <t>Net Derivative Gains (Losses) on Cash Flow Hedges [Member] | Currency Options [Member]</t>
  </si>
  <si>
    <t>Net Derivative Gains (Losses) on Cash Flow Hedges [Member] | Foreign Exchange Forward Contracts [Member]</t>
  </si>
  <si>
    <t>Accumulated Defined Benefit Plans Adjustment [Member] | Pension Plans [Member]</t>
  </si>
  <si>
    <t>Accumulated Defined Benefit Plans Adjustment [Member] | Pension Plans [Member] | Net (Gain) Loss [Member]</t>
  </si>
  <si>
    <t>Accumulated Defined Benefit Plans Adjustment [Member] | Other Post-Retirement Benefit Plans [Member]</t>
  </si>
  <si>
    <t>Accumulated Defined Benefit Plans Adjustment [Member] | Other Post-Retirement Benefit Plans [Member] | Net (Gain) Loss [Member]</t>
  </si>
  <si>
    <t>Foreign Currency Items [Member] | Foreign Currency Items [Member]</t>
  </si>
  <si>
    <t>Changes in Accumulated Other Comprehensive Loss by Component - Schedule of Reclassifications Out of Accumulated Other Comprehensive Loss (Detail) - USD ($) $ in Millions</t>
  </si>
  <si>
    <t>Reclassification Adjustment Out Of Accumulated Other Comprehensive Income [Line Items]</t>
  </si>
  <si>
    <t>Tax expense (benefit)</t>
  </si>
  <si>
    <t>Reclassification Out of Accumulated Other Comprehensive Income [Member] | Net Derivative (Losses) Gains on Cash Flow Hedges [Member]</t>
  </si>
  <si>
    <t>Net of tax</t>
  </si>
  <si>
    <t>Reclassification Out of Accumulated Other Comprehensive Income [Member] | Net Derivative (Losses) Gains on Cash Flow Hedges [Member] | Natural Gas Swap Contracts [Member]</t>
  </si>
  <si>
    <t>Cost of Sales</t>
  </si>
  <si>
    <t>Reclassification Out of Accumulated Other Comprehensive Income [Member] | Net Derivative (Losses) Gains on Cash Flow Hedges [Member] | Currency Options and Forwards [Member]</t>
  </si>
  <si>
    <t>Reclassification Out of Accumulated Other Comprehensive Income [Member] | Accumulated Defined Benefit Plans Adjustment [Member]</t>
  </si>
  <si>
    <t>Amortization of prior year service cost</t>
  </si>
  <si>
    <t>Reclassification Out of Accumulated Other Comprehensive Income [Member] | Other Post-Retirement Benefit Plans [Member]</t>
  </si>
  <si>
    <t>Shareholders' Equity - Additional Information (Detail) - USD ($)</t>
  </si>
  <si>
    <t>Aug. 07, 2018</t>
  </si>
  <si>
    <t>Jul. 16, 2018</t>
  </si>
  <si>
    <t>May 08, 2018</t>
  </si>
  <si>
    <t>Apr. 16, 2018</t>
  </si>
  <si>
    <t>Jan. 29, 2018</t>
  </si>
  <si>
    <t>Shareholders' Equity [Line Items]</t>
  </si>
  <si>
    <t>Dividend per share</t>
  </si>
  <si>
    <t>Record date</t>
  </si>
  <si>
    <t>Jul. 3,
		2018</t>
  </si>
  <si>
    <t>Apr. 2,
		2018</t>
  </si>
  <si>
    <t>Declared date</t>
  </si>
  <si>
    <t>May 8,
		2018</t>
  </si>
  <si>
    <t>Jan. 29,
		2018</t>
  </si>
  <si>
    <t>Dividends paid</t>
  </si>
  <si>
    <t>Payment date</t>
  </si>
  <si>
    <t>Jul. 16,
		2018</t>
  </si>
  <si>
    <t>Apr. 16,
		2018</t>
  </si>
  <si>
    <t>Stock repurchased, shares</t>
  </si>
  <si>
    <t>Stock repurchased, average price</t>
  </si>
  <si>
    <t>Stock repurchased, value</t>
  </si>
  <si>
    <t>Stock repurchase program authorized amount</t>
  </si>
  <si>
    <t>Subsequent Event [Member]</t>
  </si>
  <si>
    <t>Oct. 2,
		2018</t>
  </si>
  <si>
    <t>Aug. 7,
		2018</t>
  </si>
  <si>
    <t>Oct. 15,
		2018</t>
  </si>
  <si>
    <t>Commitments and Contingencies - Changes in Reserve for Environmental Remediation and Asset Retirement Obligations (Detail) $ in Millions</t>
  </si>
  <si>
    <t>Accrual for Environmental Loss Contingencies [Roll Forward]</t>
  </si>
  <si>
    <t>Balance at beginning of year</t>
  </si>
  <si>
    <t>Environmental spending</t>
  </si>
  <si>
    <t>Reversal of provision</t>
  </si>
  <si>
    <t>Effect of foreign currency exchange rate change</t>
  </si>
  <si>
    <t>Balance at end of period</t>
  </si>
  <si>
    <t>Commitments and Contingencies - Additional Information (Detail)</t>
  </si>
  <si>
    <t>Commitments And Contingencies [Line Items]</t>
  </si>
  <si>
    <t>Provision for liability</t>
  </si>
  <si>
    <t>Indemnification Guarantee [Member]</t>
  </si>
  <si>
    <t>Segment Disclosures - Additional Information (Detail)</t>
  </si>
  <si>
    <t>Jun. 30, 2018Segment</t>
  </si>
  <si>
    <t>Number of reportable segments</t>
  </si>
  <si>
    <t>Number of operating segments</t>
  </si>
  <si>
    <t>Segment Disclosures - Analysis and Reconciliation of Reportable Segment Information (Detail) - USD ($) $ in Millions</t>
  </si>
  <si>
    <t>Segment Reporting Information [Line Items]</t>
  </si>
  <si>
    <t>Consolidated operating income (loss)</t>
  </si>
  <si>
    <t>Operating Segments [Member]</t>
  </si>
  <si>
    <t>Operating Segments [Member] | Communication Paper [Member]</t>
  </si>
  <si>
    <t>Operating Segments [Member] | Specialty and Packaging Paper [Member]</t>
  </si>
  <si>
    <t>Operating Segments [Member] | Market Pulp [Member]</t>
  </si>
  <si>
    <t>Operating Segments [Member] | Absorbent Hygiene Products [Member]</t>
  </si>
  <si>
    <t>Operating Segments [Member] | Pulp and Paper [Member]</t>
  </si>
  <si>
    <t>Operating Segments [Member] | Personal Care [Member]</t>
  </si>
  <si>
    <t>Intersegment Sales [Member]</t>
  </si>
  <si>
    <t>Corporate [Member]</t>
  </si>
  <si>
    <t>Segment Disclosures - Analysis and Reconciliation of Reportable Segment Information (Parenthetical) (Detail) - USD ($) $ in Millions</t>
  </si>
  <si>
    <t>Scenario Previously Reported [Member]</t>
  </si>
  <si>
    <t>Operating Segments [Member] | Pulp and Paper [Member] | Scenario Previously Reported [Member]</t>
  </si>
  <si>
    <t>Operating Segments [Member] | Personal Care [Member] | Scenario Previously Reported [Member]</t>
  </si>
  <si>
    <t>Intersegment Sales [Member] | Scenario Previously Reported [Member]</t>
  </si>
  <si>
    <t>Corporate [Member] | Scenario Previously Reported [Member]</t>
  </si>
  <si>
    <t>Supplemental Guarantor Financial Information - Additional Information (Detail)</t>
  </si>
  <si>
    <t>Guarantor Subsidiaries [Member]</t>
  </si>
  <si>
    <t>Condensed Financial Statements Captions [Line Items]</t>
  </si>
  <si>
    <t>Ownership percentage</t>
  </si>
  <si>
    <t>100.00%</t>
  </si>
  <si>
    <t>Non-Guarantor Subsidiaries [Member]</t>
  </si>
  <si>
    <t>Supplemental Guarantor Financial Information - Condensed Consolidating Statement of Earnings and Comprehensive (Loss) Income (Detail) - USD ($) $ in Millions</t>
  </si>
  <si>
    <t>Condensed Income Statements Captions [Line Items]</t>
  </si>
  <si>
    <t>Interest expense (income), net</t>
  </si>
  <si>
    <t>(Loss) earnings before income taxes</t>
  </si>
  <si>
    <t>Parent [Member]</t>
  </si>
  <si>
    <t>Share in earnings of equity accounted investees</t>
  </si>
  <si>
    <t>Consolidating Adjustments [Member]</t>
  </si>
  <si>
    <t>Supplemental Guarantor Financial Information - Condensed Consolidating Balance Sheet (Detail) - USD ($) $ in Millions</t>
  </si>
  <si>
    <t>Dec. 31, 2016</t>
  </si>
  <si>
    <t>Shareholders' equity</t>
  </si>
  <si>
    <t>Intercompany accounts</t>
  </si>
  <si>
    <t>Investments in affiliates</t>
  </si>
  <si>
    <t>Intercompany long-term advances</t>
  </si>
  <si>
    <t>Intercompany long-term loans</t>
  </si>
  <si>
    <t>Supplemental Guarantor Financial Information - Condensed Consolidating Statement of Cash Flows (Detail) - USD ($) $ in Millions</t>
  </si>
  <si>
    <t>Changes in operating and intercompany assets and liabilities and non-cash items, included in net earnings</t>
  </si>
  <si>
    <t>Increase in long-term advances to related parties</t>
  </si>
  <si>
    <t>Decrease in long-term advances to related partie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81531</v>
      </c>
    </row>
    <row r="12" spans="1:3">
      <c r="A12" s="4" t="s">
        <v>19</v>
      </c>
      <c r="B12" s="4" t="s">
        <v>20</v>
      </c>
    </row>
    <row r="13" spans="1:3">
      <c r="A13" s="4" t="s">
        <v>21</v>
      </c>
      <c r="B13" s="4" t="s">
        <v>22</v>
      </c>
    </row>
    <row r="14" spans="1:3">
      <c r="A14" s="4" t="s">
        <v>23</v>
      </c>
      <c r="C14" s="5" t="n">
        <v>628945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69</v>
      </c>
    </row>
    <row r="4" spans="1:2">
      <c r="A4" s="4" t="s">
        <v>124</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353</v>
      </c>
      <c r="C4" s="7" t="n">
        <v>1221</v>
      </c>
      <c r="D4" s="7" t="n">
        <v>2698</v>
      </c>
      <c r="E4" s="7" t="n">
        <v>2523</v>
      </c>
    </row>
    <row r="5" spans="1:5">
      <c r="A5" s="3" t="s">
        <v>29</v>
      </c>
    </row>
    <row r="6" spans="1:5">
      <c r="A6" s="4" t="s">
        <v>30</v>
      </c>
      <c r="B6" s="5" t="n">
        <v>1096</v>
      </c>
      <c r="C6" s="5" t="n">
        <v>971</v>
      </c>
      <c r="D6" s="5" t="n">
        <v>2180</v>
      </c>
      <c r="E6" s="5" t="n">
        <v>2050</v>
      </c>
    </row>
    <row r="7" spans="1:5">
      <c r="A7" s="4" t="s">
        <v>31</v>
      </c>
      <c r="B7" s="5" t="n">
        <v>79</v>
      </c>
      <c r="C7" s="5" t="n">
        <v>79</v>
      </c>
      <c r="D7" s="5" t="n">
        <v>158</v>
      </c>
      <c r="E7" s="5" t="n">
        <v>159</v>
      </c>
    </row>
    <row r="8" spans="1:5">
      <c r="A8" s="4" t="s">
        <v>32</v>
      </c>
      <c r="B8" s="5" t="n">
        <v>118</v>
      </c>
      <c r="C8" s="5" t="n">
        <v>107</v>
      </c>
      <c r="D8" s="5" t="n">
        <v>228</v>
      </c>
      <c r="E8" s="5" t="n">
        <v>213</v>
      </c>
    </row>
    <row r="9" spans="1:5">
      <c r="A9" s="4" t="s">
        <v>33</v>
      </c>
      <c r="B9" s="5" t="n">
        <v>-2</v>
      </c>
      <c r="C9" s="5" t="n">
        <v>2</v>
      </c>
      <c r="D9" s="5" t="n">
        <v>-7</v>
      </c>
      <c r="E9" s="5" t="n">
        <v>1</v>
      </c>
    </row>
    <row r="10" spans="1:5">
      <c r="A10" s="4" t="s">
        <v>29</v>
      </c>
      <c r="B10" s="5" t="n">
        <v>1291</v>
      </c>
      <c r="C10" s="5" t="n">
        <v>1159</v>
      </c>
      <c r="D10" s="5" t="n">
        <v>2559</v>
      </c>
      <c r="E10" s="5" t="n">
        <v>2423</v>
      </c>
    </row>
    <row r="11" spans="1:5">
      <c r="A11" s="4" t="s">
        <v>34</v>
      </c>
      <c r="B11" s="5" t="n">
        <v>62</v>
      </c>
      <c r="C11" s="5" t="n">
        <v>62</v>
      </c>
      <c r="D11" s="5" t="n">
        <v>139</v>
      </c>
      <c r="E11" s="5" t="n">
        <v>100</v>
      </c>
    </row>
    <row r="12" spans="1:5">
      <c r="A12" s="4" t="s">
        <v>35</v>
      </c>
      <c r="B12" s="5" t="n">
        <v>16</v>
      </c>
      <c r="C12" s="5" t="n">
        <v>17</v>
      </c>
      <c r="D12" s="5" t="n">
        <v>32</v>
      </c>
      <c r="E12" s="5" t="n">
        <v>34</v>
      </c>
    </row>
    <row r="13" spans="1:5">
      <c r="A13" s="4" t="s">
        <v>36</v>
      </c>
      <c r="B13" s="5" t="n">
        <v>-5</v>
      </c>
      <c r="C13" s="5" t="n">
        <v>-2</v>
      </c>
      <c r="D13" s="5" t="n">
        <v>-9</v>
      </c>
      <c r="E13" s="5" t="n">
        <v>-6</v>
      </c>
    </row>
    <row r="14" spans="1:5">
      <c r="A14" s="4" t="s">
        <v>37</v>
      </c>
      <c r="B14" s="5" t="n">
        <v>51</v>
      </c>
      <c r="C14" s="5" t="n">
        <v>47</v>
      </c>
      <c r="D14" s="5" t="n">
        <v>116</v>
      </c>
      <c r="E14" s="5" t="n">
        <v>72</v>
      </c>
    </row>
    <row r="15" spans="1:5">
      <c r="A15" s="4" t="s">
        <v>38</v>
      </c>
      <c r="B15" s="5" t="n">
        <v>8</v>
      </c>
      <c r="C15" s="5" t="n">
        <v>9</v>
      </c>
      <c r="D15" s="5" t="n">
        <v>19</v>
      </c>
      <c r="E15" s="5" t="n">
        <v>14</v>
      </c>
    </row>
    <row r="16" spans="1:5">
      <c r="A16" s="4" t="s">
        <v>39</v>
      </c>
      <c r="B16" s="7" t="n">
        <v>43</v>
      </c>
      <c r="C16" s="7" t="n">
        <v>38</v>
      </c>
      <c r="D16" s="7" t="n">
        <v>97</v>
      </c>
      <c r="E16" s="7" t="n">
        <v>58</v>
      </c>
    </row>
    <row r="17" spans="1:5">
      <c r="A17" s="3" t="s">
        <v>40</v>
      </c>
    </row>
    <row r="18" spans="1:5">
      <c r="A18" s="4" t="s">
        <v>41</v>
      </c>
      <c r="B18" s="8" t="n">
        <v>0.68</v>
      </c>
      <c r="C18" s="8" t="n">
        <v>0.61</v>
      </c>
      <c r="D18" s="8" t="n">
        <v>1.54</v>
      </c>
      <c r="E18" s="8" t="n">
        <v>0.93</v>
      </c>
    </row>
    <row r="19" spans="1:5">
      <c r="A19" s="4" t="s">
        <v>42</v>
      </c>
      <c r="B19" s="8" t="n">
        <v>0.68</v>
      </c>
      <c r="C19" s="8" t="n">
        <v>0.61</v>
      </c>
      <c r="D19" s="8" t="n">
        <v>1.54</v>
      </c>
      <c r="E19" s="8" t="n">
        <v>0.93</v>
      </c>
    </row>
    <row r="20" spans="1:5">
      <c r="A20" s="3" t="s">
        <v>43</v>
      </c>
    </row>
    <row r="21" spans="1:5">
      <c r="A21" s="4" t="s">
        <v>41</v>
      </c>
      <c r="B21" s="9" t="n">
        <v>62.9</v>
      </c>
      <c r="C21" s="9" t="n">
        <v>62.6</v>
      </c>
      <c r="D21" s="9" t="n">
        <v>62.8</v>
      </c>
      <c r="E21" s="9" t="n">
        <v>62.6</v>
      </c>
    </row>
    <row r="22" spans="1:5">
      <c r="A22" s="4" t="s">
        <v>42</v>
      </c>
      <c r="B22" s="9" t="n">
        <v>63.2</v>
      </c>
      <c r="C22" s="9" t="n">
        <v>62.7</v>
      </c>
      <c r="D22" s="9" t="n">
        <v>63.1</v>
      </c>
      <c r="E22" s="9" t="n">
        <v>62.7</v>
      </c>
    </row>
    <row r="23" spans="1:5">
      <c r="A23" s="4" t="s">
        <v>44</v>
      </c>
      <c r="B23" s="8" t="n">
        <v>0.44</v>
      </c>
      <c r="C23" s="8" t="n">
        <v>0.42</v>
      </c>
      <c r="D23" s="8" t="n">
        <v>0.85</v>
      </c>
      <c r="E23" s="8" t="n">
        <v>0.83</v>
      </c>
    </row>
    <row r="24" spans="1:5">
      <c r="A24" s="3" t="s">
        <v>45</v>
      </c>
    </row>
    <row r="25" spans="1:5">
      <c r="A25" s="4" t="s">
        <v>46</v>
      </c>
      <c r="B25" s="7" t="n">
        <v>-7</v>
      </c>
      <c r="C25" s="7" t="n">
        <v>2</v>
      </c>
      <c r="D25" s="7" t="n">
        <v>-16</v>
      </c>
      <c r="E25" s="7" t="n">
        <v>2</v>
      </c>
    </row>
    <row r="26" spans="1:5">
      <c r="A26" s="4" t="s">
        <v>47</v>
      </c>
      <c r="C26" s="5" t="n">
        <v>-1</v>
      </c>
      <c r="D26" s="5" t="n">
        <v>-2</v>
      </c>
      <c r="E26" s="5" t="n">
        <v>-4</v>
      </c>
    </row>
    <row r="27" spans="1:5">
      <c r="A27" s="4" t="s">
        <v>48</v>
      </c>
      <c r="B27" s="5" t="n">
        <v>-50</v>
      </c>
      <c r="C27" s="5" t="n">
        <v>67</v>
      </c>
      <c r="D27" s="5" t="n">
        <v>-61</v>
      </c>
      <c r="E27" s="5" t="n">
        <v>82</v>
      </c>
    </row>
    <row r="28" spans="1:5">
      <c r="A28" s="4" t="s">
        <v>49</v>
      </c>
      <c r="B28" s="5" t="n">
        <v>2</v>
      </c>
      <c r="C28" s="5" t="n">
        <v>3</v>
      </c>
      <c r="D28" s="5" t="n">
        <v>4</v>
      </c>
      <c r="E28" s="5" t="n">
        <v>5</v>
      </c>
    </row>
    <row r="29" spans="1:5">
      <c r="A29" s="4" t="s">
        <v>50</v>
      </c>
      <c r="B29" s="5" t="n">
        <v>-55</v>
      </c>
      <c r="C29" s="5" t="n">
        <v>71</v>
      </c>
      <c r="D29" s="5" t="n">
        <v>-75</v>
      </c>
      <c r="E29" s="5" t="n">
        <v>85</v>
      </c>
    </row>
    <row r="30" spans="1:5">
      <c r="A30" s="4" t="s">
        <v>51</v>
      </c>
      <c r="B30" s="7" t="n">
        <v>-12</v>
      </c>
      <c r="C30" s="7" t="n">
        <v>109</v>
      </c>
      <c r="D30" s="7" t="n">
        <v>22</v>
      </c>
      <c r="E30" s="7" t="n">
        <v>1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4" t="s">
        <v>189</v>
      </c>
      <c r="B3" s="4"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row>
    <row r="9" spans="1:2">
      <c r="A9" s="4" t="s">
        <v>200</v>
      </c>
      <c r="B9"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8</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1</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64</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27</v>
      </c>
    </row>
    <row r="4" spans="1:5">
      <c r="A4" s="4" t="s">
        <v>53</v>
      </c>
      <c r="B4" s="7" t="n">
        <v>2</v>
      </c>
      <c r="C4" s="7" t="n">
        <v>-2</v>
      </c>
      <c r="D4" s="7" t="n">
        <v>5</v>
      </c>
      <c r="E4" s="7" t="n">
        <v>-2</v>
      </c>
    </row>
    <row r="5" spans="1:5">
      <c r="A5" s="4" t="s">
        <v>54</v>
      </c>
      <c r="D5" s="5" t="n">
        <v>1</v>
      </c>
      <c r="E5" s="5" t="n">
        <v>2</v>
      </c>
    </row>
    <row r="6" spans="1:5">
      <c r="A6" s="4" t="s">
        <v>55</v>
      </c>
      <c r="B6" s="7" t="n">
        <v>-1</v>
      </c>
      <c r="C6" s="7" t="n">
        <v>-1</v>
      </c>
      <c r="D6" s="7" t="n">
        <v>-2</v>
      </c>
      <c r="E6" s="7" t="n">
        <v>-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25</v>
      </c>
      <c r="D1" s="2" t="s">
        <v>1</v>
      </c>
    </row>
    <row r="2" spans="1:5">
      <c r="B2" s="2" t="s">
        <v>2</v>
      </c>
      <c r="C2" s="2" t="s">
        <v>26</v>
      </c>
      <c r="D2" s="2" t="s">
        <v>2</v>
      </c>
      <c r="E2" s="2" t="s">
        <v>26</v>
      </c>
    </row>
    <row r="3" spans="1:5">
      <c r="A3" s="3" t="s">
        <v>252</v>
      </c>
    </row>
    <row r="4" spans="1:5">
      <c r="A4" s="4" t="s">
        <v>253</v>
      </c>
      <c r="B4" s="7" t="n">
        <v>-118</v>
      </c>
      <c r="C4" s="7" t="n">
        <v>-107</v>
      </c>
      <c r="D4" s="7" t="n">
        <v>-228</v>
      </c>
      <c r="E4" s="7" t="n">
        <v>-213</v>
      </c>
    </row>
    <row r="5" spans="1:5">
      <c r="A5" s="4" t="s">
        <v>254</v>
      </c>
      <c r="B5" s="7" t="n">
        <v>1096</v>
      </c>
      <c r="C5" s="5" t="n">
        <v>971</v>
      </c>
      <c r="D5" s="7" t="n">
        <v>2180</v>
      </c>
      <c r="E5" s="5" t="n">
        <v>2050</v>
      </c>
    </row>
    <row r="6" spans="1:5">
      <c r="A6" s="4" t="s">
        <v>255</v>
      </c>
    </row>
    <row r="7" spans="1:5">
      <c r="A7" s="3" t="s">
        <v>252</v>
      </c>
    </row>
    <row r="8" spans="1:5">
      <c r="A8" s="4" t="s">
        <v>256</v>
      </c>
      <c r="B8" s="4" t="s">
        <v>257</v>
      </c>
      <c r="D8" s="4" t="s">
        <v>257</v>
      </c>
    </row>
    <row r="9" spans="1:5">
      <c r="A9" s="4" t="s">
        <v>258</v>
      </c>
    </row>
    <row r="10" spans="1:5">
      <c r="A10" s="3" t="s">
        <v>252</v>
      </c>
    </row>
    <row r="11" spans="1:5">
      <c r="A11" s="4" t="s">
        <v>253</v>
      </c>
      <c r="C11" s="5" t="n">
        <v>3</v>
      </c>
      <c r="E11" s="5" t="n">
        <v>5</v>
      </c>
    </row>
    <row r="12" spans="1:5">
      <c r="A12" s="4" t="s">
        <v>259</v>
      </c>
    </row>
    <row r="13" spans="1:5">
      <c r="A13" s="3" t="s">
        <v>252</v>
      </c>
    </row>
    <row r="14" spans="1:5">
      <c r="A14" s="4" t="s">
        <v>253</v>
      </c>
      <c r="C14" s="5" t="n">
        <v>1</v>
      </c>
      <c r="E14" s="5" t="n">
        <v>1</v>
      </c>
    </row>
    <row r="15" spans="1:5">
      <c r="A15" s="4" t="s">
        <v>254</v>
      </c>
      <c r="C15" s="7" t="n">
        <v>3</v>
      </c>
      <c r="E15" s="7" t="n">
        <v>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25</v>
      </c>
      <c r="D1" s="2" t="s">
        <v>1</v>
      </c>
    </row>
    <row r="2" spans="1:5">
      <c r="B2" s="2" t="s">
        <v>2</v>
      </c>
      <c r="C2" s="2" t="s">
        <v>26</v>
      </c>
      <c r="D2" s="2" t="s">
        <v>2</v>
      </c>
      <c r="E2" s="2" t="s">
        <v>26</v>
      </c>
    </row>
    <row r="3" spans="1:5">
      <c r="A3" s="4" t="s">
        <v>28</v>
      </c>
      <c r="B3" s="7" t="n">
        <v>1353</v>
      </c>
      <c r="C3" s="7" t="n">
        <v>1221</v>
      </c>
      <c r="D3" s="7" t="n">
        <v>2698</v>
      </c>
      <c r="E3" s="7" t="n">
        <v>2523</v>
      </c>
    </row>
    <row r="4" spans="1:5">
      <c r="A4" s="3" t="s">
        <v>29</v>
      </c>
    </row>
    <row r="5" spans="1:5">
      <c r="A5" s="4" t="s">
        <v>30</v>
      </c>
      <c r="B5" s="5" t="n">
        <v>1096</v>
      </c>
      <c r="C5" s="5" t="n">
        <v>971</v>
      </c>
      <c r="D5" s="5" t="n">
        <v>2180</v>
      </c>
      <c r="E5" s="5" t="n">
        <v>2050</v>
      </c>
    </row>
    <row r="6" spans="1:5">
      <c r="A6" s="4" t="s">
        <v>31</v>
      </c>
      <c r="B6" s="5" t="n">
        <v>79</v>
      </c>
      <c r="C6" s="5" t="n">
        <v>79</v>
      </c>
      <c r="D6" s="5" t="n">
        <v>158</v>
      </c>
      <c r="E6" s="5" t="n">
        <v>159</v>
      </c>
    </row>
    <row r="7" spans="1:5">
      <c r="A7" s="4" t="s">
        <v>32</v>
      </c>
      <c r="B7" s="5" t="n">
        <v>118</v>
      </c>
      <c r="C7" s="5" t="n">
        <v>107</v>
      </c>
      <c r="D7" s="5" t="n">
        <v>228</v>
      </c>
      <c r="E7" s="5" t="n">
        <v>213</v>
      </c>
    </row>
    <row r="8" spans="1:5">
      <c r="A8" s="4" t="s">
        <v>261</v>
      </c>
      <c r="B8" s="5" t="n">
        <v>-2</v>
      </c>
      <c r="C8" s="5" t="n">
        <v>2</v>
      </c>
      <c r="D8" s="5" t="n">
        <v>-7</v>
      </c>
      <c r="E8" s="5" t="n">
        <v>1</v>
      </c>
    </row>
    <row r="9" spans="1:5">
      <c r="A9" s="4" t="s">
        <v>29</v>
      </c>
      <c r="B9" s="5" t="n">
        <v>1291</v>
      </c>
      <c r="C9" s="5" t="n">
        <v>1159</v>
      </c>
      <c r="D9" s="5" t="n">
        <v>2559</v>
      </c>
      <c r="E9" s="5" t="n">
        <v>2423</v>
      </c>
    </row>
    <row r="10" spans="1:5">
      <c r="A10" s="4" t="s">
        <v>34</v>
      </c>
      <c r="B10" s="5" t="n">
        <v>62</v>
      </c>
      <c r="C10" s="5" t="n">
        <v>62</v>
      </c>
      <c r="D10" s="5" t="n">
        <v>139</v>
      </c>
      <c r="E10" s="5" t="n">
        <v>100</v>
      </c>
    </row>
    <row r="11" spans="1:5">
      <c r="A11" s="4" t="s">
        <v>35</v>
      </c>
      <c r="B11" s="5" t="n">
        <v>16</v>
      </c>
      <c r="C11" s="5" t="n">
        <v>17</v>
      </c>
      <c r="D11" s="5" t="n">
        <v>32</v>
      </c>
      <c r="E11" s="5" t="n">
        <v>34</v>
      </c>
    </row>
    <row r="12" spans="1:5">
      <c r="A12" s="4" t="s">
        <v>262</v>
      </c>
      <c r="B12" s="5" t="n">
        <v>-5</v>
      </c>
      <c r="C12" s="5" t="n">
        <v>-2</v>
      </c>
      <c r="D12" s="5" t="n">
        <v>-9</v>
      </c>
      <c r="E12" s="5" t="n">
        <v>-6</v>
      </c>
    </row>
    <row r="13" spans="1:5">
      <c r="A13" s="4" t="s">
        <v>37</v>
      </c>
      <c r="B13" s="5" t="n">
        <v>51</v>
      </c>
      <c r="C13" s="5" t="n">
        <v>47</v>
      </c>
      <c r="D13" s="5" t="n">
        <v>116</v>
      </c>
      <c r="E13" s="5" t="n">
        <v>72</v>
      </c>
    </row>
    <row r="14" spans="1:5">
      <c r="A14" s="4" t="s">
        <v>38</v>
      </c>
      <c r="B14" s="5" t="n">
        <v>8</v>
      </c>
      <c r="C14" s="5" t="n">
        <v>9</v>
      </c>
      <c r="D14" s="5" t="n">
        <v>19</v>
      </c>
      <c r="E14" s="5" t="n">
        <v>14</v>
      </c>
    </row>
    <row r="15" spans="1:5">
      <c r="A15" s="4" t="s">
        <v>39</v>
      </c>
      <c r="B15" s="7" t="n">
        <v>43</v>
      </c>
      <c r="C15" s="5" t="n">
        <v>38</v>
      </c>
      <c r="D15" s="7" t="n">
        <v>97</v>
      </c>
      <c r="E15" s="5" t="n">
        <v>58</v>
      </c>
    </row>
    <row r="16" spans="1:5">
      <c r="A16" s="4" t="s">
        <v>263</v>
      </c>
    </row>
    <row r="17" spans="1:5">
      <c r="A17" s="4" t="s">
        <v>28</v>
      </c>
      <c r="C17" s="5" t="n">
        <v>1224</v>
      </c>
      <c r="E17" s="5" t="n">
        <v>2528</v>
      </c>
    </row>
    <row r="18" spans="1:5">
      <c r="A18" s="3" t="s">
        <v>29</v>
      </c>
    </row>
    <row r="19" spans="1:5">
      <c r="A19" s="4" t="s">
        <v>30</v>
      </c>
      <c r="C19" s="5" t="n">
        <v>968</v>
      </c>
      <c r="E19" s="5" t="n">
        <v>2043</v>
      </c>
    </row>
    <row r="20" spans="1:5">
      <c r="A20" s="4" t="s">
        <v>31</v>
      </c>
      <c r="C20" s="5" t="n">
        <v>79</v>
      </c>
      <c r="E20" s="5" t="n">
        <v>159</v>
      </c>
    </row>
    <row r="21" spans="1:5">
      <c r="A21" s="4" t="s">
        <v>32</v>
      </c>
      <c r="C21" s="5" t="n">
        <v>111</v>
      </c>
      <c r="E21" s="5" t="n">
        <v>219</v>
      </c>
    </row>
    <row r="22" spans="1:5">
      <c r="A22" s="4" t="s">
        <v>261</v>
      </c>
      <c r="C22" s="5" t="n">
        <v>2</v>
      </c>
      <c r="E22" s="5" t="n">
        <v>1</v>
      </c>
    </row>
    <row r="23" spans="1:5">
      <c r="A23" s="4" t="s">
        <v>29</v>
      </c>
      <c r="C23" s="5" t="n">
        <v>1160</v>
      </c>
      <c r="E23" s="5" t="n">
        <v>2422</v>
      </c>
    </row>
    <row r="24" spans="1:5">
      <c r="A24" s="4" t="s">
        <v>34</v>
      </c>
      <c r="C24" s="5" t="n">
        <v>64</v>
      </c>
      <c r="E24" s="5" t="n">
        <v>106</v>
      </c>
    </row>
    <row r="25" spans="1:5">
      <c r="A25" s="4" t="s">
        <v>35</v>
      </c>
      <c r="C25" s="5" t="n">
        <v>17</v>
      </c>
      <c r="E25" s="5" t="n">
        <v>34</v>
      </c>
    </row>
    <row r="26" spans="1:5">
      <c r="A26" s="4" t="s">
        <v>37</v>
      </c>
      <c r="C26" s="5" t="n">
        <v>47</v>
      </c>
      <c r="E26" s="5" t="n">
        <v>72</v>
      </c>
    </row>
    <row r="27" spans="1:5">
      <c r="A27" s="4" t="s">
        <v>38</v>
      </c>
      <c r="C27" s="5" t="n">
        <v>9</v>
      </c>
      <c r="E27" s="5" t="n">
        <v>14</v>
      </c>
    </row>
    <row r="28" spans="1:5">
      <c r="A28" s="4" t="s">
        <v>39</v>
      </c>
      <c r="C28" s="5" t="n">
        <v>38</v>
      </c>
      <c r="E28" s="5" t="n">
        <v>58</v>
      </c>
    </row>
    <row r="29" spans="1:5">
      <c r="A29" s="4" t="s">
        <v>264</v>
      </c>
    </row>
    <row r="30" spans="1:5">
      <c r="A30" s="4" t="s">
        <v>28</v>
      </c>
      <c r="C30" s="5" t="n">
        <v>-3</v>
      </c>
      <c r="E30" s="5" t="n">
        <v>-5</v>
      </c>
    </row>
    <row r="31" spans="1:5">
      <c r="A31" s="3" t="s">
        <v>29</v>
      </c>
    </row>
    <row r="32" spans="1:5">
      <c r="A32" s="4" t="s">
        <v>32</v>
      </c>
      <c r="C32" s="5" t="n">
        <v>-3</v>
      </c>
      <c r="E32" s="5" t="n">
        <v>-5</v>
      </c>
    </row>
    <row r="33" spans="1:5">
      <c r="A33" s="4" t="s">
        <v>29</v>
      </c>
      <c r="C33" s="5" t="n">
        <v>-3</v>
      </c>
      <c r="E33" s="5" t="n">
        <v>-5</v>
      </c>
    </row>
    <row r="34" spans="1:5">
      <c r="A34" s="4" t="s">
        <v>265</v>
      </c>
    </row>
    <row r="35" spans="1:5">
      <c r="A35" s="3" t="s">
        <v>29</v>
      </c>
    </row>
    <row r="36" spans="1:5">
      <c r="A36" s="4" t="s">
        <v>30</v>
      </c>
      <c r="C36" s="5" t="n">
        <v>3</v>
      </c>
      <c r="E36" s="5" t="n">
        <v>7</v>
      </c>
    </row>
    <row r="37" spans="1:5">
      <c r="A37" s="4" t="s">
        <v>32</v>
      </c>
      <c r="C37" s="5" t="n">
        <v>-1</v>
      </c>
      <c r="E37" s="5" t="n">
        <v>-1</v>
      </c>
    </row>
    <row r="38" spans="1:5">
      <c r="A38" s="4" t="s">
        <v>29</v>
      </c>
      <c r="C38" s="5" t="n">
        <v>2</v>
      </c>
      <c r="E38" s="5" t="n">
        <v>6</v>
      </c>
    </row>
    <row r="39" spans="1:5">
      <c r="A39" s="4" t="s">
        <v>34</v>
      </c>
      <c r="C39" s="5" t="n">
        <v>-2</v>
      </c>
      <c r="E39" s="5" t="n">
        <v>-6</v>
      </c>
    </row>
    <row r="40" spans="1:5">
      <c r="A40" s="4" t="s">
        <v>262</v>
      </c>
      <c r="C40" s="7" t="n">
        <v>-2</v>
      </c>
      <c r="E40" s="7" t="n">
        <v>-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266</v>
      </c>
      <c r="B1" s="2" t="s">
        <v>25</v>
      </c>
      <c r="D1" s="2" t="s">
        <v>1</v>
      </c>
      <c r="F1" s="2" t="s">
        <v>267</v>
      </c>
    </row>
    <row r="2" spans="1:6">
      <c r="B2" s="2" t="s">
        <v>268</v>
      </c>
      <c r="C2" s="2" t="s">
        <v>269</v>
      </c>
      <c r="D2" s="2" t="s">
        <v>268</v>
      </c>
      <c r="E2" s="2" t="s">
        <v>269</v>
      </c>
      <c r="F2" s="2" t="s">
        <v>270</v>
      </c>
    </row>
    <row r="3" spans="1:6">
      <c r="A3" s="3" t="s">
        <v>271</v>
      </c>
    </row>
    <row r="4" spans="1:6">
      <c r="A4" s="4" t="s">
        <v>272</v>
      </c>
      <c r="B4" s="5" t="n">
        <v>2</v>
      </c>
      <c r="D4" s="5" t="n">
        <v>2</v>
      </c>
      <c r="F4" s="5" t="n">
        <v>1</v>
      </c>
    </row>
    <row r="5" spans="1:6">
      <c r="A5" s="4" t="s">
        <v>273</v>
      </c>
    </row>
    <row r="6" spans="1:6">
      <c r="A6" s="3" t="s">
        <v>271</v>
      </c>
    </row>
    <row r="7" spans="1:6">
      <c r="A7" s="4" t="s">
        <v>274</v>
      </c>
      <c r="D7" s="4" t="s">
        <v>275</v>
      </c>
    </row>
    <row r="8" spans="1:6">
      <c r="A8" s="4" t="s">
        <v>276</v>
      </c>
    </row>
    <row r="9" spans="1:6">
      <c r="A9" s="3" t="s">
        <v>271</v>
      </c>
    </row>
    <row r="10" spans="1:6">
      <c r="A10" s="4" t="s">
        <v>274</v>
      </c>
      <c r="D10" s="4" t="s">
        <v>277</v>
      </c>
    </row>
    <row r="11" spans="1:6">
      <c r="A11" s="4" t="s">
        <v>278</v>
      </c>
    </row>
    <row r="12" spans="1:6">
      <c r="A12" s="3" t="s">
        <v>271</v>
      </c>
    </row>
    <row r="13" spans="1:6">
      <c r="A13" s="4" t="s">
        <v>274</v>
      </c>
      <c r="D13" s="4" t="s">
        <v>277</v>
      </c>
    </row>
    <row r="14" spans="1:6">
      <c r="A14" s="4" t="s">
        <v>279</v>
      </c>
    </row>
    <row r="15" spans="1:6">
      <c r="A15" s="3" t="s">
        <v>271</v>
      </c>
    </row>
    <row r="16" spans="1:6">
      <c r="A16" s="4" t="s">
        <v>274</v>
      </c>
      <c r="D16" s="4" t="s">
        <v>277</v>
      </c>
    </row>
    <row r="17" spans="1:6">
      <c r="A17" s="4" t="s">
        <v>280</v>
      </c>
    </row>
    <row r="18" spans="1:6">
      <c r="A18" s="3" t="s">
        <v>271</v>
      </c>
    </row>
    <row r="19" spans="1:6">
      <c r="A19" s="4" t="s">
        <v>274</v>
      </c>
      <c r="D19" s="4" t="s">
        <v>281</v>
      </c>
    </row>
    <row r="20" spans="1:6">
      <c r="A20" s="4" t="s">
        <v>282</v>
      </c>
    </row>
    <row r="21" spans="1:6">
      <c r="A21" s="3" t="s">
        <v>271</v>
      </c>
    </row>
    <row r="22" spans="1:6">
      <c r="A22" s="4" t="s">
        <v>283</v>
      </c>
      <c r="B22" s="7" t="n">
        <v>0</v>
      </c>
      <c r="C22" s="7" t="n">
        <v>0</v>
      </c>
      <c r="D22" s="7" t="n">
        <v>0</v>
      </c>
      <c r="E22" s="7" t="n">
        <v>0</v>
      </c>
    </row>
    <row r="23" spans="1:6">
      <c r="A23" s="4" t="s">
        <v>284</v>
      </c>
      <c r="D23" s="7" t="n">
        <v>-6000000</v>
      </c>
    </row>
    <row r="24" spans="1:6">
      <c r="A24" s="4" t="s">
        <v>285</v>
      </c>
    </row>
    <row r="25" spans="1:6">
      <c r="A25" s="3" t="s">
        <v>271</v>
      </c>
    </row>
    <row r="26" spans="1:6">
      <c r="A26" s="4" t="s">
        <v>274</v>
      </c>
      <c r="D26" s="4" t="s">
        <v>286</v>
      </c>
    </row>
    <row r="27" spans="1:6">
      <c r="A27" s="4" t="s">
        <v>287</v>
      </c>
    </row>
    <row r="28" spans="1:6">
      <c r="A28" s="3" t="s">
        <v>271</v>
      </c>
    </row>
    <row r="29" spans="1:6">
      <c r="A29" s="4" t="s">
        <v>283</v>
      </c>
      <c r="B29" s="5" t="n">
        <v>0</v>
      </c>
      <c r="C29" s="7" t="n">
        <v>0</v>
      </c>
      <c r="D29" s="7" t="n">
        <v>0</v>
      </c>
      <c r="E29" s="7" t="n">
        <v>0</v>
      </c>
    </row>
    <row r="30" spans="1:6">
      <c r="A30" s="4" t="s">
        <v>284</v>
      </c>
      <c r="D30" s="7" t="n">
        <v>-5000000</v>
      </c>
    </row>
    <row r="31" spans="1:6">
      <c r="A31" s="4" t="s">
        <v>288</v>
      </c>
      <c r="D31" s="4" t="s">
        <v>289</v>
      </c>
    </row>
    <row r="32" spans="1:6">
      <c r="A32" s="4" t="s">
        <v>290</v>
      </c>
    </row>
    <row r="33" spans="1:6">
      <c r="A33" s="3" t="s">
        <v>271</v>
      </c>
    </row>
    <row r="34" spans="1:6">
      <c r="A34" s="4" t="s">
        <v>284</v>
      </c>
      <c r="D34" s="7" t="n">
        <v>-5000000</v>
      </c>
    </row>
    <row r="35" spans="1:6">
      <c r="A35" s="4" t="s">
        <v>291</v>
      </c>
    </row>
    <row r="36" spans="1:6">
      <c r="A36" s="3" t="s">
        <v>271</v>
      </c>
    </row>
    <row r="37" spans="1:6">
      <c r="A37" s="4" t="s">
        <v>292</v>
      </c>
      <c r="B37" s="5" t="n">
        <v>74000000</v>
      </c>
      <c r="D37" s="5" t="n">
        <v>74000000</v>
      </c>
      <c r="F37" s="7" t="n">
        <v>83000000</v>
      </c>
    </row>
    <row r="38" spans="1:6">
      <c r="A38" s="4" t="s">
        <v>293</v>
      </c>
    </row>
    <row r="39" spans="1:6">
      <c r="A39" s="3" t="s">
        <v>271</v>
      </c>
    </row>
    <row r="40" spans="1:6">
      <c r="A40" s="4" t="s">
        <v>292</v>
      </c>
      <c r="B40" s="7" t="n">
        <v>71000000</v>
      </c>
      <c r="D40" s="7" t="n">
        <v>71000000</v>
      </c>
    </row>
    <row r="41" spans="1:6">
      <c r="A41" s="4" t="s">
        <v>294</v>
      </c>
    </row>
    <row r="42" spans="1:6">
      <c r="A42" s="3" t="s">
        <v>271</v>
      </c>
    </row>
    <row r="43" spans="1:6">
      <c r="A43" s="4" t="s">
        <v>295</v>
      </c>
      <c r="D43" s="4" t="s">
        <v>296</v>
      </c>
      <c r="F43" s="4" t="s">
        <v>297</v>
      </c>
    </row>
    <row r="44" spans="1:6">
      <c r="A44" s="4" t="s">
        <v>298</v>
      </c>
    </row>
    <row r="45" spans="1:6">
      <c r="A45" s="3" t="s">
        <v>271</v>
      </c>
    </row>
    <row r="46" spans="1:6">
      <c r="A46" s="4" t="s">
        <v>295</v>
      </c>
      <c r="D46" s="4" t="s">
        <v>29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299</v>
      </c>
      <c r="B1" s="2" t="s">
        <v>300</v>
      </c>
    </row>
    <row r="2" spans="1:2">
      <c r="A2" s="4" t="s">
        <v>301</v>
      </c>
    </row>
    <row r="3" spans="1:2">
      <c r="A3" s="3" t="s">
        <v>271</v>
      </c>
    </row>
    <row r="4" spans="1:2">
      <c r="A4" s="4" t="s">
        <v>302</v>
      </c>
      <c r="B4" s="5" t="n">
        <v>6025000</v>
      </c>
    </row>
    <row r="5" spans="1:2">
      <c r="A5" s="4" t="s">
        <v>303</v>
      </c>
      <c r="B5" s="7" t="n">
        <v>18000000</v>
      </c>
    </row>
    <row r="6" spans="1:2">
      <c r="A6" s="4" t="s">
        <v>304</v>
      </c>
      <c r="B6" s="4" t="s">
        <v>305</v>
      </c>
    </row>
    <row r="7" spans="1:2">
      <c r="A7" s="4" t="s">
        <v>306</v>
      </c>
    </row>
    <row r="8" spans="1:2">
      <c r="A8" s="3" t="s">
        <v>271</v>
      </c>
    </row>
    <row r="9" spans="1:2">
      <c r="A9" s="4" t="s">
        <v>302</v>
      </c>
      <c r="B9" s="5" t="n">
        <v>11430000</v>
      </c>
    </row>
    <row r="10" spans="1:2">
      <c r="A10" s="4" t="s">
        <v>303</v>
      </c>
      <c r="B10" s="7" t="n">
        <v>34000000</v>
      </c>
    </row>
    <row r="11" spans="1:2">
      <c r="A11" s="4" t="s">
        <v>304</v>
      </c>
      <c r="B11" s="4" t="s">
        <v>307</v>
      </c>
    </row>
    <row r="12" spans="1:2">
      <c r="A12" s="4" t="s">
        <v>308</v>
      </c>
    </row>
    <row r="13" spans="1:2">
      <c r="A13" s="3" t="s">
        <v>271</v>
      </c>
    </row>
    <row r="14" spans="1:2">
      <c r="A14" s="4" t="s">
        <v>302</v>
      </c>
      <c r="B14" s="5" t="n">
        <v>8880000</v>
      </c>
    </row>
    <row r="15" spans="1:2">
      <c r="A15" s="4" t="s">
        <v>303</v>
      </c>
      <c r="B15" s="7" t="n">
        <v>27000000</v>
      </c>
    </row>
    <row r="16" spans="1:2">
      <c r="A16" s="4" t="s">
        <v>304</v>
      </c>
      <c r="B16" s="4" t="s">
        <v>309</v>
      </c>
    </row>
    <row r="17" spans="1:2">
      <c r="A17" s="4" t="s">
        <v>310</v>
      </c>
    </row>
    <row r="18" spans="1:2">
      <c r="A18" s="3" t="s">
        <v>271</v>
      </c>
    </row>
    <row r="19" spans="1:2">
      <c r="A19" s="4" t="s">
        <v>302</v>
      </c>
      <c r="B19" s="5" t="n">
        <v>3920000</v>
      </c>
    </row>
    <row r="20" spans="1:2">
      <c r="A20" s="4" t="s">
        <v>303</v>
      </c>
      <c r="B20" s="7" t="n">
        <v>12000000</v>
      </c>
    </row>
    <row r="21" spans="1:2">
      <c r="A21" s="4" t="s">
        <v>304</v>
      </c>
      <c r="B21" s="4" t="s">
        <v>311</v>
      </c>
    </row>
    <row r="22" spans="1:2">
      <c r="A22" s="4" t="s">
        <v>312</v>
      </c>
    </row>
    <row r="23" spans="1:2">
      <c r="A23" s="3" t="s">
        <v>271</v>
      </c>
    </row>
    <row r="24" spans="1:2">
      <c r="A24" s="4" t="s">
        <v>302</v>
      </c>
      <c r="B24" s="5" t="n">
        <v>2070000</v>
      </c>
    </row>
    <row r="25" spans="1:2">
      <c r="A25" s="4" t="s">
        <v>303</v>
      </c>
      <c r="B25" s="7" t="n">
        <v>6000000</v>
      </c>
    </row>
    <row r="26" spans="1:2">
      <c r="A26" s="4" t="s">
        <v>304</v>
      </c>
      <c r="B26" s="4" t="s">
        <v>3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4</v>
      </c>
      <c r="B1" s="2" t="s">
        <v>1</v>
      </c>
    </row>
    <row r="2" spans="1:3">
      <c r="B2" s="2" t="s">
        <v>315</v>
      </c>
      <c r="C2" s="2" t="s">
        <v>316</v>
      </c>
    </row>
    <row r="3" spans="1:3">
      <c r="A3" s="4" t="s">
        <v>317</v>
      </c>
    </row>
    <row r="4" spans="1:3">
      <c r="A4" s="3" t="s">
        <v>271</v>
      </c>
    </row>
    <row r="5" spans="1:3">
      <c r="A5" s="4" t="s">
        <v>318</v>
      </c>
      <c r="C5" s="7" t="n">
        <v>300000000</v>
      </c>
    </row>
    <row r="6" spans="1:3">
      <c r="A6" s="4" t="s">
        <v>319</v>
      </c>
      <c r="B6" s="4" t="s">
        <v>320</v>
      </c>
    </row>
    <row r="7" spans="1:3">
      <c r="A7" s="4" t="s">
        <v>321</v>
      </c>
      <c r="B7" s="10" t="n">
        <v>1.2763</v>
      </c>
      <c r="C7" s="10" t="n">
        <v>1.2763</v>
      </c>
    </row>
    <row r="8" spans="1:3">
      <c r="A8" s="4" t="s">
        <v>322</v>
      </c>
      <c r="B8" s="10" t="n">
        <v>1.3165</v>
      </c>
      <c r="C8" s="10" t="n">
        <v>1.3165</v>
      </c>
    </row>
    <row r="9" spans="1:3">
      <c r="A9" s="4" t="s">
        <v>323</v>
      </c>
    </row>
    <row r="10" spans="1:3">
      <c r="A10" s="3" t="s">
        <v>271</v>
      </c>
    </row>
    <row r="11" spans="1:3">
      <c r="A11" s="4" t="s">
        <v>318</v>
      </c>
      <c r="C11" s="7" t="n">
        <v>425000000</v>
      </c>
    </row>
    <row r="12" spans="1:3">
      <c r="A12" s="4" t="s">
        <v>319</v>
      </c>
      <c r="B12" s="4" t="s">
        <v>305</v>
      </c>
    </row>
    <row r="13" spans="1:3">
      <c r="A13" s="4" t="s">
        <v>321</v>
      </c>
      <c r="B13" s="10" t="n">
        <v>1.2757</v>
      </c>
      <c r="C13" s="10" t="n">
        <v>1.2757</v>
      </c>
    </row>
    <row r="14" spans="1:3">
      <c r="A14" s="4" t="s">
        <v>322</v>
      </c>
      <c r="B14" s="10" t="n">
        <v>1.3067</v>
      </c>
      <c r="C14" s="10" t="n">
        <v>1.3067</v>
      </c>
    </row>
    <row r="15" spans="1:3">
      <c r="A15" s="4" t="s">
        <v>324</v>
      </c>
    </row>
    <row r="16" spans="1:3">
      <c r="A16" s="3" t="s">
        <v>271</v>
      </c>
    </row>
    <row r="17" spans="1:3">
      <c r="A17" s="4" t="s">
        <v>318</v>
      </c>
      <c r="C17" s="7" t="n">
        <v>143000000</v>
      </c>
    </row>
    <row r="18" spans="1:3">
      <c r="A18" s="4" t="s">
        <v>319</v>
      </c>
      <c r="B18" s="4" t="s">
        <v>325</v>
      </c>
    </row>
    <row r="19" spans="1:3">
      <c r="A19" s="4" t="s">
        <v>321</v>
      </c>
      <c r="B19" s="10" t="n">
        <v>1.2794</v>
      </c>
      <c r="C19" s="10" t="n">
        <v>1.2794</v>
      </c>
    </row>
    <row r="20" spans="1:3">
      <c r="A20" s="4" t="s">
        <v>322</v>
      </c>
      <c r="B20" s="10" t="n">
        <v>1.2794</v>
      </c>
      <c r="C20" s="10" t="n">
        <v>1.2794</v>
      </c>
    </row>
    <row r="21" spans="1:3">
      <c r="A21" s="4" t="s">
        <v>326</v>
      </c>
    </row>
    <row r="22" spans="1:3">
      <c r="A22" s="3" t="s">
        <v>271</v>
      </c>
    </row>
    <row r="23" spans="1:3">
      <c r="A23" s="4" t="s">
        <v>318</v>
      </c>
      <c r="B23" s="7" t="n">
        <v>31000000</v>
      </c>
    </row>
    <row r="24" spans="1:3">
      <c r="A24" s="4" t="s">
        <v>319</v>
      </c>
      <c r="B24" s="4" t="s">
        <v>320</v>
      </c>
    </row>
    <row r="25" spans="1:3">
      <c r="A25" s="4" t="s">
        <v>321</v>
      </c>
      <c r="B25" s="10" t="n">
        <v>1.183</v>
      </c>
      <c r="C25" s="10" t="n">
        <v>1.183</v>
      </c>
    </row>
    <row r="26" spans="1:3">
      <c r="A26" s="4" t="s">
        <v>322</v>
      </c>
      <c r="B26" s="10" t="n">
        <v>1.2138</v>
      </c>
      <c r="C26" s="10" t="n">
        <v>1.2138</v>
      </c>
    </row>
    <row r="27" spans="1:3">
      <c r="A27" s="4" t="s">
        <v>327</v>
      </c>
    </row>
    <row r="28" spans="1:3">
      <c r="A28" s="3" t="s">
        <v>271</v>
      </c>
    </row>
    <row r="29" spans="1:3">
      <c r="A29" s="4" t="s">
        <v>318</v>
      </c>
      <c r="B29" s="7" t="n">
        <v>9000000</v>
      </c>
    </row>
    <row r="30" spans="1:3">
      <c r="A30" s="4" t="s">
        <v>319</v>
      </c>
      <c r="B30" s="4" t="s">
        <v>328</v>
      </c>
    </row>
    <row r="31" spans="1:3">
      <c r="A31" s="4" t="s">
        <v>321</v>
      </c>
      <c r="B31" s="10" t="n">
        <v>1.2233</v>
      </c>
      <c r="C31" s="10" t="n">
        <v>1.2233</v>
      </c>
    </row>
    <row r="32" spans="1:3">
      <c r="A32" s="4" t="s">
        <v>322</v>
      </c>
      <c r="B32" s="10" t="n">
        <v>1.2959</v>
      </c>
      <c r="C32" s="10" t="n">
        <v>1.29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264</v>
      </c>
      <c r="C3" s="7" t="n">
        <v>139</v>
      </c>
    </row>
    <row r="4" spans="1:3">
      <c r="A4" s="4" t="s">
        <v>60</v>
      </c>
      <c r="B4" s="5" t="n">
        <v>667</v>
      </c>
      <c r="C4" s="5" t="n">
        <v>704</v>
      </c>
    </row>
    <row r="5" spans="1:3">
      <c r="A5" s="4" t="s">
        <v>61</v>
      </c>
      <c r="B5" s="5" t="n">
        <v>756</v>
      </c>
      <c r="C5" s="5" t="n">
        <v>757</v>
      </c>
    </row>
    <row r="6" spans="1:3">
      <c r="A6" s="4" t="s">
        <v>62</v>
      </c>
      <c r="B6" s="5" t="n">
        <v>35</v>
      </c>
      <c r="C6" s="5" t="n">
        <v>33</v>
      </c>
    </row>
    <row r="7" spans="1:3">
      <c r="A7" s="4" t="s">
        <v>63</v>
      </c>
      <c r="B7" s="5" t="n">
        <v>21</v>
      </c>
      <c r="C7" s="5" t="n">
        <v>24</v>
      </c>
    </row>
    <row r="8" spans="1:3">
      <c r="A8" s="4" t="s">
        <v>64</v>
      </c>
      <c r="B8" s="5" t="n">
        <v>1743</v>
      </c>
      <c r="C8" s="5" t="n">
        <v>1657</v>
      </c>
    </row>
    <row r="9" spans="1:3">
      <c r="A9" s="4" t="s">
        <v>65</v>
      </c>
      <c r="B9" s="5" t="n">
        <v>2629</v>
      </c>
      <c r="C9" s="5" t="n">
        <v>2765</v>
      </c>
    </row>
    <row r="10" spans="1:3">
      <c r="A10" s="4" t="s">
        <v>66</v>
      </c>
      <c r="B10" s="5" t="n">
        <v>614</v>
      </c>
      <c r="C10" s="5" t="n">
        <v>633</v>
      </c>
    </row>
    <row r="11" spans="1:3">
      <c r="A11" s="4" t="s">
        <v>67</v>
      </c>
      <c r="B11" s="5" t="n">
        <v>159</v>
      </c>
      <c r="C11" s="5" t="n">
        <v>157</v>
      </c>
    </row>
    <row r="12" spans="1:3">
      <c r="A12" s="4" t="s">
        <v>68</v>
      </c>
      <c r="B12" s="5" t="n">
        <v>5145</v>
      </c>
      <c r="C12" s="5" t="n">
        <v>5212</v>
      </c>
    </row>
    <row r="13" spans="1:3">
      <c r="A13" s="3" t="s">
        <v>69</v>
      </c>
    </row>
    <row r="14" spans="1:3">
      <c r="A14" s="4" t="s">
        <v>70</v>
      </c>
      <c r="B14" s="5" t="n">
        <v>1</v>
      </c>
    </row>
    <row r="15" spans="1:3">
      <c r="A15" s="4" t="s">
        <v>71</v>
      </c>
      <c r="B15" s="5" t="n">
        <v>722</v>
      </c>
      <c r="C15" s="5" t="n">
        <v>716</v>
      </c>
    </row>
    <row r="16" spans="1:3">
      <c r="A16" s="4" t="s">
        <v>72</v>
      </c>
      <c r="B16" s="5" t="n">
        <v>29</v>
      </c>
      <c r="C16" s="5" t="n">
        <v>24</v>
      </c>
    </row>
    <row r="17" spans="1:3">
      <c r="A17" s="4" t="s">
        <v>73</v>
      </c>
      <c r="B17" s="5" t="n">
        <v>1</v>
      </c>
      <c r="C17" s="5" t="n">
        <v>1</v>
      </c>
    </row>
    <row r="18" spans="1:3">
      <c r="A18" s="4" t="s">
        <v>74</v>
      </c>
      <c r="B18" s="5" t="n">
        <v>753</v>
      </c>
      <c r="C18" s="5" t="n">
        <v>741</v>
      </c>
    </row>
    <row r="19" spans="1:3">
      <c r="A19" s="4" t="s">
        <v>75</v>
      </c>
      <c r="B19" s="5" t="n">
        <v>1103</v>
      </c>
      <c r="C19" s="5" t="n">
        <v>1129</v>
      </c>
    </row>
    <row r="20" spans="1:3">
      <c r="A20" s="4" t="s">
        <v>76</v>
      </c>
      <c r="B20" s="5" t="n">
        <v>475</v>
      </c>
      <c r="C20" s="5" t="n">
        <v>491</v>
      </c>
    </row>
    <row r="21" spans="1:3">
      <c r="A21" s="4" t="s">
        <v>77</v>
      </c>
      <c r="B21" s="5" t="n">
        <v>356</v>
      </c>
      <c r="C21" s="5" t="n">
        <v>368</v>
      </c>
    </row>
    <row r="22" spans="1:3">
      <c r="A22" s="4" t="s">
        <v>78</v>
      </c>
      <c r="B22" s="4" t="s">
        <v>79</v>
      </c>
      <c r="C22" s="4" t="s">
        <v>79</v>
      </c>
    </row>
    <row r="23" spans="1:3">
      <c r="A23" s="3" t="s">
        <v>80</v>
      </c>
    </row>
    <row r="24" spans="1:3">
      <c r="A24" s="4" t="s">
        <v>81</v>
      </c>
      <c r="B24" s="5" t="n">
        <v>1</v>
      </c>
      <c r="C24" s="5" t="n">
        <v>1</v>
      </c>
    </row>
    <row r="25" spans="1:3">
      <c r="A25" s="4" t="s">
        <v>82</v>
      </c>
      <c r="B25" s="5" t="n">
        <v>1977</v>
      </c>
      <c r="C25" s="5" t="n">
        <v>1969</v>
      </c>
    </row>
    <row r="26" spans="1:3">
      <c r="A26" s="4" t="s">
        <v>83</v>
      </c>
      <c r="B26" s="5" t="n">
        <v>891</v>
      </c>
      <c r="C26" s="5" t="n">
        <v>849</v>
      </c>
    </row>
    <row r="27" spans="1:3">
      <c r="A27" s="4" t="s">
        <v>84</v>
      </c>
      <c r="B27" s="5" t="n">
        <v>-411</v>
      </c>
      <c r="C27" s="5" t="n">
        <v>-336</v>
      </c>
    </row>
    <row r="28" spans="1:3">
      <c r="A28" s="4" t="s">
        <v>85</v>
      </c>
      <c r="B28" s="5" t="n">
        <v>2458</v>
      </c>
      <c r="C28" s="5" t="n">
        <v>2483</v>
      </c>
    </row>
    <row r="29" spans="1:3">
      <c r="A29" s="4" t="s">
        <v>86</v>
      </c>
      <c r="B29" s="7" t="n">
        <v>5145</v>
      </c>
      <c r="C29" s="7" t="n">
        <v>52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57</v>
      </c>
    </row>
    <row r="2" spans="1:3">
      <c r="A2" s="3" t="s">
        <v>271</v>
      </c>
    </row>
    <row r="3" spans="1:3">
      <c r="A3" s="4" t="s">
        <v>330</v>
      </c>
      <c r="B3" s="7" t="n">
        <v>5</v>
      </c>
      <c r="C3" s="7" t="n">
        <v>21</v>
      </c>
    </row>
    <row r="4" spans="1:3">
      <c r="A4" s="4" t="s">
        <v>331</v>
      </c>
      <c r="B4" s="5" t="n">
        <v>16</v>
      </c>
      <c r="C4" s="5" t="n">
        <v>12</v>
      </c>
    </row>
    <row r="5" spans="1:3">
      <c r="A5" s="4" t="s">
        <v>75</v>
      </c>
      <c r="B5" s="5" t="n">
        <v>1141</v>
      </c>
      <c r="C5" s="5" t="n">
        <v>1216</v>
      </c>
    </row>
    <row r="6" spans="1:3">
      <c r="A6" s="4" t="s">
        <v>332</v>
      </c>
    </row>
    <row r="7" spans="1:3">
      <c r="A7" s="3" t="s">
        <v>271</v>
      </c>
    </row>
    <row r="8" spans="1:3">
      <c r="A8" s="4" t="s">
        <v>333</v>
      </c>
      <c r="B8" s="5" t="n">
        <v>7</v>
      </c>
      <c r="C8" s="5" t="n">
        <v>6</v>
      </c>
    </row>
    <row r="9" spans="1:3">
      <c r="A9" s="4" t="s">
        <v>334</v>
      </c>
    </row>
    <row r="10" spans="1:3">
      <c r="A10" s="3" t="s">
        <v>271</v>
      </c>
    </row>
    <row r="11" spans="1:3">
      <c r="A11" s="4" t="s">
        <v>333</v>
      </c>
      <c r="B11" s="5" t="n">
        <v>17</v>
      </c>
      <c r="C11" s="5" t="n">
        <v>20</v>
      </c>
    </row>
    <row r="12" spans="1:3">
      <c r="A12" s="4" t="s">
        <v>335</v>
      </c>
    </row>
    <row r="13" spans="1:3">
      <c r="A13" s="3" t="s">
        <v>271</v>
      </c>
    </row>
    <row r="14" spans="1:3">
      <c r="A14" s="4" t="s">
        <v>330</v>
      </c>
      <c r="B14" s="5" t="n">
        <v>4</v>
      </c>
      <c r="C14" s="5" t="n">
        <v>16</v>
      </c>
    </row>
    <row r="15" spans="1:3">
      <c r="A15" s="4" t="s">
        <v>336</v>
      </c>
    </row>
    <row r="16" spans="1:3">
      <c r="A16" s="3" t="s">
        <v>271</v>
      </c>
    </row>
    <row r="17" spans="1:3">
      <c r="A17" s="4" t="s">
        <v>331</v>
      </c>
      <c r="B17" s="5" t="n">
        <v>9</v>
      </c>
      <c r="C17" s="5" t="n">
        <v>5</v>
      </c>
    </row>
    <row r="18" spans="1:3">
      <c r="A18" s="4" t="s">
        <v>337</v>
      </c>
    </row>
    <row r="19" spans="1:3">
      <c r="A19" s="3" t="s">
        <v>271</v>
      </c>
    </row>
    <row r="20" spans="1:3">
      <c r="A20" s="4" t="s">
        <v>330</v>
      </c>
      <c r="C20" s="5" t="n">
        <v>4</v>
      </c>
    </row>
    <row r="21" spans="1:3">
      <c r="A21" s="4" t="s">
        <v>338</v>
      </c>
    </row>
    <row r="22" spans="1:3">
      <c r="A22" s="3" t="s">
        <v>271</v>
      </c>
    </row>
    <row r="23" spans="1:3">
      <c r="A23" s="4" t="s">
        <v>330</v>
      </c>
      <c r="B23" s="5" t="n">
        <v>1</v>
      </c>
    </row>
    <row r="24" spans="1:3">
      <c r="A24" s="4" t="s">
        <v>339</v>
      </c>
    </row>
    <row r="25" spans="1:3">
      <c r="A25" s="3" t="s">
        <v>271</v>
      </c>
    </row>
    <row r="26" spans="1:3">
      <c r="A26" s="4" t="s">
        <v>331</v>
      </c>
      <c r="B26" s="5" t="n">
        <v>1</v>
      </c>
      <c r="C26" s="5" t="n">
        <v>2</v>
      </c>
    </row>
    <row r="27" spans="1:3">
      <c r="A27" s="4" t="s">
        <v>340</v>
      </c>
    </row>
    <row r="28" spans="1:3">
      <c r="A28" s="3" t="s">
        <v>271</v>
      </c>
    </row>
    <row r="29" spans="1:3">
      <c r="A29" s="4" t="s">
        <v>331</v>
      </c>
      <c r="B29" s="5" t="n">
        <v>6</v>
      </c>
      <c r="C29" s="5" t="n">
        <v>5</v>
      </c>
    </row>
    <row r="30" spans="1:3">
      <c r="A30" s="4" t="s">
        <v>341</v>
      </c>
    </row>
    <row r="31" spans="1:3">
      <c r="A31" s="3" t="s">
        <v>271</v>
      </c>
    </row>
    <row r="32" spans="1:3">
      <c r="A32" s="4" t="s">
        <v>330</v>
      </c>
      <c r="C32" s="5" t="n">
        <v>1</v>
      </c>
    </row>
    <row r="33" spans="1:3">
      <c r="A33" s="4" t="s">
        <v>342</v>
      </c>
    </row>
    <row r="34" spans="1:3">
      <c r="A34" s="3" t="s">
        <v>271</v>
      </c>
    </row>
    <row r="35" spans="1:3">
      <c r="A35" s="4" t="s">
        <v>333</v>
      </c>
      <c r="B35" s="5" t="n">
        <v>7</v>
      </c>
      <c r="C35" s="5" t="n">
        <v>6</v>
      </c>
    </row>
    <row r="36" spans="1:3">
      <c r="A36" s="4" t="s">
        <v>343</v>
      </c>
    </row>
    <row r="37" spans="1:3">
      <c r="A37" s="3" t="s">
        <v>271</v>
      </c>
    </row>
    <row r="38" spans="1:3">
      <c r="A38" s="4" t="s">
        <v>333</v>
      </c>
      <c r="B38" s="5" t="n">
        <v>17</v>
      </c>
      <c r="C38" s="5" t="n">
        <v>20</v>
      </c>
    </row>
    <row r="39" spans="1:3">
      <c r="A39" s="4" t="s">
        <v>344</v>
      </c>
    </row>
    <row r="40" spans="1:3">
      <c r="A40" s="3" t="s">
        <v>271</v>
      </c>
    </row>
    <row r="41" spans="1:3">
      <c r="A41" s="4" t="s">
        <v>330</v>
      </c>
      <c r="B41" s="5" t="n">
        <v>5</v>
      </c>
      <c r="C41" s="5" t="n">
        <v>21</v>
      </c>
    </row>
    <row r="42" spans="1:3">
      <c r="A42" s="4" t="s">
        <v>331</v>
      </c>
      <c r="B42" s="5" t="n">
        <v>16</v>
      </c>
      <c r="C42" s="5" t="n">
        <v>12</v>
      </c>
    </row>
    <row r="43" spans="1:3">
      <c r="A43" s="4" t="s">
        <v>75</v>
      </c>
      <c r="B43" s="5" t="n">
        <v>1141</v>
      </c>
      <c r="C43" s="5" t="n">
        <v>1216</v>
      </c>
    </row>
    <row r="44" spans="1:3">
      <c r="A44" s="4" t="s">
        <v>345</v>
      </c>
    </row>
    <row r="45" spans="1:3">
      <c r="A45" s="3" t="s">
        <v>271</v>
      </c>
    </row>
    <row r="46" spans="1:3">
      <c r="A46" s="4" t="s">
        <v>330</v>
      </c>
      <c r="B46" s="5" t="n">
        <v>4</v>
      </c>
      <c r="C46" s="5" t="n">
        <v>16</v>
      </c>
    </row>
    <row r="47" spans="1:3">
      <c r="A47" s="4" t="s">
        <v>346</v>
      </c>
    </row>
    <row r="48" spans="1:3">
      <c r="A48" s="3" t="s">
        <v>271</v>
      </c>
    </row>
    <row r="49" spans="1:3">
      <c r="A49" s="4" t="s">
        <v>331</v>
      </c>
      <c r="B49" s="5" t="n">
        <v>9</v>
      </c>
      <c r="C49" s="5" t="n">
        <v>5</v>
      </c>
    </row>
    <row r="50" spans="1:3">
      <c r="A50" s="4" t="s">
        <v>347</v>
      </c>
    </row>
    <row r="51" spans="1:3">
      <c r="A51" s="3" t="s">
        <v>271</v>
      </c>
    </row>
    <row r="52" spans="1:3">
      <c r="A52" s="4" t="s">
        <v>330</v>
      </c>
      <c r="C52" s="5" t="n">
        <v>4</v>
      </c>
    </row>
    <row r="53" spans="1:3">
      <c r="A53" s="4" t="s">
        <v>348</v>
      </c>
    </row>
    <row r="54" spans="1:3">
      <c r="A54" s="3" t="s">
        <v>271</v>
      </c>
    </row>
    <row r="55" spans="1:3">
      <c r="A55" s="4" t="s">
        <v>330</v>
      </c>
      <c r="B55" s="5" t="n">
        <v>1</v>
      </c>
    </row>
    <row r="56" spans="1:3">
      <c r="A56" s="4" t="s">
        <v>349</v>
      </c>
    </row>
    <row r="57" spans="1:3">
      <c r="A57" s="3" t="s">
        <v>271</v>
      </c>
    </row>
    <row r="58" spans="1:3">
      <c r="A58" s="4" t="s">
        <v>331</v>
      </c>
      <c r="B58" s="5" t="n">
        <v>1</v>
      </c>
      <c r="C58" s="5" t="n">
        <v>2</v>
      </c>
    </row>
    <row r="59" spans="1:3">
      <c r="A59" s="4" t="s">
        <v>350</v>
      </c>
    </row>
    <row r="60" spans="1:3">
      <c r="A60" s="3" t="s">
        <v>271</v>
      </c>
    </row>
    <row r="61" spans="1:3">
      <c r="A61" s="4" t="s">
        <v>331</v>
      </c>
      <c r="B61" s="7" t="n">
        <v>6</v>
      </c>
      <c r="C61" s="5" t="n">
        <v>5</v>
      </c>
    </row>
    <row r="62" spans="1:3">
      <c r="A62" s="4" t="s">
        <v>351</v>
      </c>
    </row>
    <row r="63" spans="1:3">
      <c r="A63" s="3" t="s">
        <v>271</v>
      </c>
    </row>
    <row r="64" spans="1:3">
      <c r="A64" s="4" t="s">
        <v>330</v>
      </c>
      <c r="C64" s="7"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57</v>
      </c>
    </row>
    <row r="2" spans="1:3">
      <c r="A2" s="3" t="s">
        <v>155</v>
      </c>
    </row>
    <row r="3" spans="1:3">
      <c r="A3" s="4" t="s">
        <v>353</v>
      </c>
      <c r="B3" s="7" t="n">
        <v>1104</v>
      </c>
      <c r="C3" s="7" t="n">
        <v>11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25</v>
      </c>
      <c r="D1" s="2" t="s">
        <v>1</v>
      </c>
    </row>
    <row r="2" spans="1:5">
      <c r="B2" s="2" t="s">
        <v>2</v>
      </c>
      <c r="C2" s="2" t="s">
        <v>26</v>
      </c>
      <c r="D2" s="2" t="s">
        <v>2</v>
      </c>
      <c r="E2" s="2" t="s">
        <v>26</v>
      </c>
    </row>
    <row r="3" spans="1:5">
      <c r="A3" s="3" t="s">
        <v>158</v>
      </c>
    </row>
    <row r="4" spans="1:5">
      <c r="A4" s="4" t="s">
        <v>39</v>
      </c>
      <c r="B4" s="7" t="n">
        <v>43</v>
      </c>
      <c r="C4" s="7" t="n">
        <v>38</v>
      </c>
      <c r="D4" s="7" t="n">
        <v>97</v>
      </c>
      <c r="E4" s="7" t="n">
        <v>58</v>
      </c>
    </row>
    <row r="5" spans="1:5">
      <c r="A5" s="4" t="s">
        <v>43</v>
      </c>
      <c r="B5" s="9" t="n">
        <v>62.9</v>
      </c>
      <c r="C5" s="9" t="n">
        <v>62.6</v>
      </c>
      <c r="D5" s="9" t="n">
        <v>62.8</v>
      </c>
      <c r="E5" s="9" t="n">
        <v>62.6</v>
      </c>
    </row>
    <row r="6" spans="1:5">
      <c r="A6" s="4" t="s">
        <v>355</v>
      </c>
      <c r="B6" s="9" t="n">
        <v>0.3</v>
      </c>
      <c r="C6" s="9" t="n">
        <v>0.1</v>
      </c>
      <c r="D6" s="9" t="n">
        <v>0.3</v>
      </c>
      <c r="E6" s="9" t="n">
        <v>0.1</v>
      </c>
    </row>
    <row r="7" spans="1:5">
      <c r="A7" s="4" t="s">
        <v>356</v>
      </c>
      <c r="B7" s="9" t="n">
        <v>63.2</v>
      </c>
      <c r="C7" s="9" t="n">
        <v>62.7</v>
      </c>
      <c r="D7" s="9" t="n">
        <v>63.1</v>
      </c>
      <c r="E7" s="9" t="n">
        <v>62.7</v>
      </c>
    </row>
    <row r="8" spans="1:5">
      <c r="A8" s="4" t="s">
        <v>357</v>
      </c>
      <c r="B8" s="8" t="n">
        <v>0.68</v>
      </c>
      <c r="C8" s="8" t="n">
        <v>0.61</v>
      </c>
      <c r="D8" s="8" t="n">
        <v>1.54</v>
      </c>
      <c r="E8" s="8" t="n">
        <v>0.93</v>
      </c>
    </row>
    <row r="9" spans="1:5">
      <c r="A9" s="4" t="s">
        <v>358</v>
      </c>
      <c r="B9" s="8" t="n">
        <v>0.68</v>
      </c>
      <c r="C9" s="8" t="n">
        <v>0.61</v>
      </c>
      <c r="D9" s="8" t="n">
        <v>1.54</v>
      </c>
      <c r="E9" s="8" t="n">
        <v>0.9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25</v>
      </c>
      <c r="D1" s="2" t="s">
        <v>1</v>
      </c>
    </row>
    <row r="2" spans="1:5">
      <c r="B2" s="2" t="s">
        <v>2</v>
      </c>
      <c r="C2" s="2" t="s">
        <v>26</v>
      </c>
      <c r="D2" s="2" t="s">
        <v>2</v>
      </c>
      <c r="E2" s="2" t="s">
        <v>26</v>
      </c>
    </row>
    <row r="3" spans="1:5">
      <c r="A3" s="4" t="s">
        <v>360</v>
      </c>
    </row>
    <row r="4" spans="1:5">
      <c r="A4" s="3" t="s">
        <v>361</v>
      </c>
    </row>
    <row r="5" spans="1:5">
      <c r="A5" s="4" t="s">
        <v>362</v>
      </c>
      <c r="B5" s="5" t="n">
        <v>230601</v>
      </c>
      <c r="C5" s="5" t="n">
        <v>517246</v>
      </c>
      <c r="D5" s="5" t="n">
        <v>230601</v>
      </c>
      <c r="E5" s="5" t="n">
        <v>4191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25</v>
      </c>
      <c r="D1" s="2" t="s">
        <v>1</v>
      </c>
    </row>
    <row r="2" spans="1:5">
      <c r="B2" s="2" t="s">
        <v>2</v>
      </c>
      <c r="C2" s="2" t="s">
        <v>26</v>
      </c>
      <c r="D2" s="2" t="s">
        <v>2</v>
      </c>
      <c r="E2" s="2" t="s">
        <v>26</v>
      </c>
    </row>
    <row r="3" spans="1:5">
      <c r="A3" s="3" t="s">
        <v>364</v>
      </c>
    </row>
    <row r="4" spans="1:5">
      <c r="A4" s="4" t="s">
        <v>365</v>
      </c>
      <c r="B4" s="7" t="n">
        <v>9</v>
      </c>
      <c r="C4" s="7" t="n">
        <v>9</v>
      </c>
      <c r="D4" s="7" t="n">
        <v>22</v>
      </c>
      <c r="E4" s="7" t="n">
        <v>21</v>
      </c>
    </row>
    <row r="5" spans="1:5">
      <c r="A5" s="4" t="s">
        <v>366</v>
      </c>
    </row>
    <row r="6" spans="1:5">
      <c r="A6" s="3" t="s">
        <v>364</v>
      </c>
    </row>
    <row r="7" spans="1:5">
      <c r="A7" s="4" t="s">
        <v>367</v>
      </c>
      <c r="B7" s="5" t="n">
        <v>4</v>
      </c>
      <c r="C7" s="5" t="n">
        <v>3</v>
      </c>
      <c r="D7" s="5" t="n">
        <v>7</v>
      </c>
      <c r="E7" s="5" t="n">
        <v>6</v>
      </c>
    </row>
    <row r="8" spans="1:5">
      <c r="A8" s="4" t="s">
        <v>368</v>
      </c>
    </row>
    <row r="9" spans="1:5">
      <c r="A9" s="3" t="s">
        <v>364</v>
      </c>
    </row>
    <row r="10" spans="1:5">
      <c r="A10" s="4" t="s">
        <v>367</v>
      </c>
      <c r="B10" s="7" t="n">
        <v>1</v>
      </c>
      <c r="C10" s="7" t="n">
        <v>1</v>
      </c>
      <c r="D10" s="7" t="n">
        <v>2</v>
      </c>
      <c r="E10" s="7" t="n">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25</v>
      </c>
      <c r="D1" s="2" t="s">
        <v>1</v>
      </c>
    </row>
    <row r="2" spans="1:5">
      <c r="B2" s="2" t="s">
        <v>2</v>
      </c>
      <c r="C2" s="2" t="s">
        <v>26</v>
      </c>
      <c r="D2" s="2" t="s">
        <v>2</v>
      </c>
      <c r="E2" s="2" t="s">
        <v>26</v>
      </c>
    </row>
    <row r="3" spans="1:5">
      <c r="A3" s="4" t="s">
        <v>366</v>
      </c>
    </row>
    <row r="4" spans="1:5">
      <c r="A4" s="3" t="s">
        <v>370</v>
      </c>
    </row>
    <row r="5" spans="1:5">
      <c r="A5" s="4" t="s">
        <v>371</v>
      </c>
      <c r="B5" s="7" t="n">
        <v>9</v>
      </c>
      <c r="C5" s="7" t="n">
        <v>7</v>
      </c>
      <c r="D5" s="7" t="n">
        <v>17</v>
      </c>
      <c r="E5" s="7" t="n">
        <v>15</v>
      </c>
    </row>
    <row r="6" spans="1:5">
      <c r="A6" s="4" t="s">
        <v>372</v>
      </c>
      <c r="B6" s="5" t="n">
        <v>13</v>
      </c>
      <c r="C6" s="5" t="n">
        <v>13</v>
      </c>
      <c r="D6" s="5" t="n">
        <v>27</v>
      </c>
      <c r="E6" s="5" t="n">
        <v>25</v>
      </c>
    </row>
    <row r="7" spans="1:5">
      <c r="A7" s="4" t="s">
        <v>373</v>
      </c>
      <c r="B7" s="5" t="n">
        <v>-22</v>
      </c>
      <c r="C7" s="5" t="n">
        <v>-20</v>
      </c>
      <c r="D7" s="5" t="n">
        <v>-43</v>
      </c>
      <c r="E7" s="5" t="n">
        <v>-40</v>
      </c>
    </row>
    <row r="8" spans="1:5">
      <c r="A8" s="4" t="s">
        <v>374</v>
      </c>
      <c r="B8" s="5" t="n">
        <v>2</v>
      </c>
      <c r="C8" s="5" t="n">
        <v>2</v>
      </c>
      <c r="D8" s="5" t="n">
        <v>4</v>
      </c>
      <c r="E8" s="5" t="n">
        <v>4</v>
      </c>
    </row>
    <row r="9" spans="1:5">
      <c r="A9" s="4" t="s">
        <v>375</v>
      </c>
      <c r="B9" s="5" t="n">
        <v>2</v>
      </c>
      <c r="C9" s="5" t="n">
        <v>2</v>
      </c>
      <c r="D9" s="5" t="n">
        <v>3</v>
      </c>
      <c r="E9" s="5" t="n">
        <v>3</v>
      </c>
    </row>
    <row r="10" spans="1:5">
      <c r="A10" s="4" t="s">
        <v>376</v>
      </c>
      <c r="B10" s="5" t="n">
        <v>4</v>
      </c>
      <c r="C10" s="5" t="n">
        <v>4</v>
      </c>
      <c r="D10" s="5" t="n">
        <v>8</v>
      </c>
      <c r="E10" s="5" t="n">
        <v>7</v>
      </c>
    </row>
    <row r="11" spans="1:5">
      <c r="A11" s="4" t="s">
        <v>368</v>
      </c>
    </row>
    <row r="12" spans="1:5">
      <c r="A12" s="3" t="s">
        <v>370</v>
      </c>
    </row>
    <row r="13" spans="1:5">
      <c r="A13" s="4" t="s">
        <v>371</v>
      </c>
      <c r="B13" s="5" t="n">
        <v>1</v>
      </c>
      <c r="C13" s="5" t="n">
        <v>1</v>
      </c>
      <c r="D13" s="5" t="n">
        <v>1</v>
      </c>
      <c r="E13" s="5" t="n">
        <v>1</v>
      </c>
    </row>
    <row r="14" spans="1:5">
      <c r="A14" s="4" t="s">
        <v>372</v>
      </c>
      <c r="B14" s="5" t="n">
        <v>1</v>
      </c>
      <c r="C14" s="5" t="n">
        <v>1</v>
      </c>
      <c r="D14" s="5" t="n">
        <v>1</v>
      </c>
      <c r="E14" s="5" t="n">
        <v>2</v>
      </c>
    </row>
    <row r="15" spans="1:5">
      <c r="A15" s="4" t="s">
        <v>375</v>
      </c>
      <c r="B15" s="5" t="n">
        <v>-1</v>
      </c>
      <c r="D15" s="5" t="n">
        <v>-1</v>
      </c>
    </row>
    <row r="16" spans="1:5">
      <c r="A16" s="4" t="s">
        <v>376</v>
      </c>
      <c r="B16" s="7" t="n">
        <v>1</v>
      </c>
      <c r="C16" s="7" t="n">
        <v>2</v>
      </c>
      <c r="D16" s="7" t="n">
        <v>1</v>
      </c>
      <c r="E16" s="7"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25</v>
      </c>
      <c r="D1" s="2" t="s">
        <v>1</v>
      </c>
    </row>
    <row r="2" spans="1:5">
      <c r="B2" s="2" t="s">
        <v>2</v>
      </c>
      <c r="C2" s="2" t="s">
        <v>26</v>
      </c>
      <c r="D2" s="2" t="s">
        <v>2</v>
      </c>
      <c r="E2" s="2" t="s">
        <v>26</v>
      </c>
    </row>
    <row r="3" spans="1:5">
      <c r="A3" s="3" t="s">
        <v>164</v>
      </c>
    </row>
    <row r="4" spans="1:5">
      <c r="A4" s="4" t="s">
        <v>119</v>
      </c>
      <c r="B4" s="7" t="n">
        <v>-3</v>
      </c>
      <c r="D4" s="7" t="n">
        <v>-4</v>
      </c>
    </row>
    <row r="5" spans="1:5">
      <c r="A5" s="4" t="s">
        <v>378</v>
      </c>
      <c r="C5" s="7" t="n">
        <v>1</v>
      </c>
      <c r="D5" s="5" t="n">
        <v>1</v>
      </c>
      <c r="E5" s="7" t="n">
        <v>1</v>
      </c>
    </row>
    <row r="6" spans="1:5">
      <c r="A6" s="4" t="s">
        <v>379</v>
      </c>
      <c r="C6" s="5" t="n">
        <v>2</v>
      </c>
      <c r="E6" s="5" t="n">
        <v>2</v>
      </c>
    </row>
    <row r="7" spans="1:5">
      <c r="A7" s="4" t="s">
        <v>380</v>
      </c>
      <c r="D7" s="5" t="n">
        <v>-3</v>
      </c>
      <c r="E7" s="5" t="n">
        <v>1</v>
      </c>
    </row>
    <row r="8" spans="1:5">
      <c r="A8" s="4" t="s">
        <v>121</v>
      </c>
      <c r="B8" s="5" t="n">
        <v>1</v>
      </c>
      <c r="C8" s="5" t="n">
        <v>-1</v>
      </c>
      <c r="D8" s="5" t="n">
        <v>-1</v>
      </c>
      <c r="E8" s="5" t="n">
        <v>-3</v>
      </c>
    </row>
    <row r="9" spans="1:5">
      <c r="A9" s="4" t="s">
        <v>261</v>
      </c>
      <c r="B9" s="7" t="n">
        <v>-2</v>
      </c>
      <c r="C9" s="7" t="n">
        <v>2</v>
      </c>
      <c r="D9" s="7" t="n">
        <v>-7</v>
      </c>
      <c r="E9" s="7"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381</v>
      </c>
      <c r="B1" s="2" t="s">
        <v>25</v>
      </c>
      <c r="D1" s="2" t="s">
        <v>1</v>
      </c>
      <c r="F1" s="2" t="s">
        <v>267</v>
      </c>
    </row>
    <row r="2" spans="1:6">
      <c r="B2" s="2" t="s">
        <v>2</v>
      </c>
      <c r="C2" s="2" t="s">
        <v>26</v>
      </c>
      <c r="D2" s="2" t="s">
        <v>2</v>
      </c>
      <c r="E2" s="2" t="s">
        <v>26</v>
      </c>
      <c r="F2" s="2" t="s">
        <v>57</v>
      </c>
    </row>
    <row r="3" spans="1:6">
      <c r="A3" s="3" t="s">
        <v>167</v>
      </c>
    </row>
    <row r="4" spans="1:6">
      <c r="A4" s="4" t="s">
        <v>382</v>
      </c>
      <c r="B4" s="7" t="n">
        <v>8</v>
      </c>
      <c r="C4" s="7" t="n">
        <v>9</v>
      </c>
      <c r="D4" s="7" t="n">
        <v>19</v>
      </c>
      <c r="E4" s="7" t="n">
        <v>14</v>
      </c>
    </row>
    <row r="5" spans="1:6">
      <c r="A5" s="4" t="s">
        <v>383</v>
      </c>
      <c r="B5" s="5" t="n">
        <v>10</v>
      </c>
      <c r="C5" s="5" t="n">
        <v>17</v>
      </c>
      <c r="D5" s="5" t="n">
        <v>24</v>
      </c>
      <c r="E5" s="5" t="n">
        <v>26</v>
      </c>
    </row>
    <row r="6" spans="1:6">
      <c r="A6" s="4" t="s">
        <v>384</v>
      </c>
      <c r="B6" s="7" t="n">
        <v>-2</v>
      </c>
      <c r="C6" s="7" t="n">
        <v>-8</v>
      </c>
      <c r="D6" s="7" t="n">
        <v>-5</v>
      </c>
      <c r="E6" s="7" t="n">
        <v>-12</v>
      </c>
    </row>
    <row r="7" spans="1:6">
      <c r="A7" s="4" t="s">
        <v>385</v>
      </c>
      <c r="B7" s="4" t="s">
        <v>311</v>
      </c>
      <c r="C7" s="4" t="s">
        <v>386</v>
      </c>
      <c r="D7" s="4" t="s">
        <v>311</v>
      </c>
      <c r="E7" s="4" t="s">
        <v>386</v>
      </c>
    </row>
    <row r="8" spans="1:6">
      <c r="A8" s="4" t="s">
        <v>387</v>
      </c>
      <c r="B8" s="7" t="n">
        <v>21</v>
      </c>
      <c r="D8" s="7" t="n">
        <v>25</v>
      </c>
      <c r="E8" s="7" t="n">
        <v>15</v>
      </c>
    </row>
    <row r="9" spans="1:6">
      <c r="A9" s="4" t="s">
        <v>388</v>
      </c>
      <c r="F9" s="7" t="n">
        <v>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9</v>
      </c>
      <c r="B1" s="2" t="s">
        <v>2</v>
      </c>
      <c r="C1" s="2" t="s">
        <v>57</v>
      </c>
    </row>
    <row r="2" spans="1:3">
      <c r="A2" s="3" t="s">
        <v>169</v>
      </c>
    </row>
    <row r="3" spans="1:3">
      <c r="A3" s="4" t="s">
        <v>390</v>
      </c>
      <c r="B3" s="7" t="n">
        <v>388</v>
      </c>
      <c r="C3" s="7" t="n">
        <v>399</v>
      </c>
    </row>
    <row r="4" spans="1:3">
      <c r="A4" s="4" t="s">
        <v>391</v>
      </c>
      <c r="B4" s="5" t="n">
        <v>140</v>
      </c>
      <c r="C4" s="5" t="n">
        <v>135</v>
      </c>
    </row>
    <row r="5" spans="1:3">
      <c r="A5" s="4" t="s">
        <v>392</v>
      </c>
      <c r="B5" s="5" t="n">
        <v>228</v>
      </c>
      <c r="C5" s="5" t="n">
        <v>223</v>
      </c>
    </row>
    <row r="6" spans="1:3">
      <c r="A6" s="4" t="s">
        <v>393</v>
      </c>
      <c r="B6" s="7" t="n">
        <v>756</v>
      </c>
      <c r="C6" s="7" t="n">
        <v>75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57</v>
      </c>
    </row>
    <row r="3" spans="1:3">
      <c r="A3" s="3" t="s">
        <v>395</v>
      </c>
    </row>
    <row r="4" spans="1:3">
      <c r="A4" s="4" t="s">
        <v>396</v>
      </c>
      <c r="B4" s="7" t="n">
        <v>427</v>
      </c>
      <c r="C4" s="7" t="n">
        <v>433</v>
      </c>
    </row>
    <row r="5" spans="1:3">
      <c r="A5" s="4" t="s">
        <v>397</v>
      </c>
      <c r="B5" s="5" t="n">
        <v>-104</v>
      </c>
      <c r="C5" s="5" t="n">
        <v>-96</v>
      </c>
    </row>
    <row r="6" spans="1:3">
      <c r="A6" s="4" t="s">
        <v>398</v>
      </c>
      <c r="B6" s="5" t="n">
        <v>323</v>
      </c>
      <c r="C6" s="5" t="n">
        <v>337</v>
      </c>
    </row>
    <row r="7" spans="1:3">
      <c r="A7" s="4" t="s">
        <v>399</v>
      </c>
      <c r="B7" s="5" t="n">
        <v>718</v>
      </c>
      <c r="C7" s="5" t="n">
        <v>729</v>
      </c>
    </row>
    <row r="8" spans="1:3">
      <c r="A8" s="4" t="s">
        <v>400</v>
      </c>
      <c r="B8" s="5" t="n">
        <v>614</v>
      </c>
      <c r="C8" s="5" t="n">
        <v>633</v>
      </c>
    </row>
    <row r="9" spans="1:3">
      <c r="A9" s="4" t="s">
        <v>401</v>
      </c>
    </row>
    <row r="10" spans="1:3">
      <c r="A10" s="3" t="s">
        <v>395</v>
      </c>
    </row>
    <row r="11" spans="1:3">
      <c r="A11" s="4" t="s">
        <v>402</v>
      </c>
      <c r="B11" s="5" t="n">
        <v>4</v>
      </c>
      <c r="C11" s="5" t="n">
        <v>4</v>
      </c>
    </row>
    <row r="12" spans="1:3">
      <c r="A12" s="4" t="s">
        <v>403</v>
      </c>
    </row>
    <row r="13" spans="1:3">
      <c r="A13" s="3" t="s">
        <v>395</v>
      </c>
    </row>
    <row r="14" spans="1:3">
      <c r="A14" s="4" t="s">
        <v>402</v>
      </c>
      <c r="B14" s="5" t="n">
        <v>241</v>
      </c>
      <c r="C14" s="5" t="n">
        <v>245</v>
      </c>
    </row>
    <row r="15" spans="1:3">
      <c r="A15" s="4" t="s">
        <v>404</v>
      </c>
    </row>
    <row r="16" spans="1:3">
      <c r="A16" s="3" t="s">
        <v>395</v>
      </c>
    </row>
    <row r="17" spans="1:3">
      <c r="A17" s="4" t="s">
        <v>402</v>
      </c>
      <c r="B17" s="5" t="n">
        <v>6</v>
      </c>
      <c r="C17" s="5" t="n">
        <v>6</v>
      </c>
    </row>
    <row r="18" spans="1:3">
      <c r="A18" s="4" t="s">
        <v>405</v>
      </c>
    </row>
    <row r="19" spans="1:3">
      <c r="A19" s="3" t="s">
        <v>395</v>
      </c>
    </row>
    <row r="20" spans="1:3">
      <c r="A20" s="4" t="s">
        <v>402</v>
      </c>
      <c r="B20" s="7" t="n">
        <v>40</v>
      </c>
      <c r="C20" s="5" t="n">
        <v>41</v>
      </c>
    </row>
    <row r="21" spans="1:3">
      <c r="A21" s="4" t="s">
        <v>401</v>
      </c>
    </row>
    <row r="22" spans="1:3">
      <c r="A22" s="3" t="s">
        <v>395</v>
      </c>
    </row>
    <row r="23" spans="1:3">
      <c r="A23" s="4" t="s">
        <v>406</v>
      </c>
      <c r="B23" s="4" t="s">
        <v>407</v>
      </c>
    </row>
    <row r="24" spans="1:3">
      <c r="A24" s="4" t="s">
        <v>396</v>
      </c>
      <c r="B24" s="7" t="n">
        <v>3</v>
      </c>
      <c r="C24" s="5" t="n">
        <v>3</v>
      </c>
    </row>
    <row r="25" spans="1:3">
      <c r="A25" s="4" t="s">
        <v>397</v>
      </c>
      <c r="B25" s="5" t="n">
        <v>-1</v>
      </c>
      <c r="C25" s="5" t="n">
        <v>-1</v>
      </c>
    </row>
    <row r="26" spans="1:3">
      <c r="A26" s="4" t="s">
        <v>398</v>
      </c>
      <c r="B26" s="5" t="n">
        <v>2</v>
      </c>
      <c r="C26" s="5" t="n">
        <v>2</v>
      </c>
    </row>
    <row r="27" spans="1:3">
      <c r="A27" s="4" t="s">
        <v>408</v>
      </c>
    </row>
    <row r="28" spans="1:3">
      <c r="A28" s="3" t="s">
        <v>395</v>
      </c>
    </row>
    <row r="29" spans="1:3">
      <c r="A29" s="4" t="s">
        <v>396</v>
      </c>
      <c r="B29" s="5" t="n">
        <v>387</v>
      </c>
      <c r="C29" s="5" t="n">
        <v>392</v>
      </c>
    </row>
    <row r="30" spans="1:3">
      <c r="A30" s="4" t="s">
        <v>397</v>
      </c>
      <c r="B30" s="5" t="n">
        <v>-87</v>
      </c>
      <c r="C30" s="5" t="n">
        <v>-79</v>
      </c>
    </row>
    <row r="31" spans="1:3">
      <c r="A31" s="4" t="s">
        <v>398</v>
      </c>
      <c r="B31" s="7" t="n">
        <v>300</v>
      </c>
      <c r="C31" s="5" t="n">
        <v>313</v>
      </c>
    </row>
    <row r="32" spans="1:3">
      <c r="A32" s="4" t="s">
        <v>409</v>
      </c>
    </row>
    <row r="33" spans="1:3">
      <c r="A33" s="3" t="s">
        <v>395</v>
      </c>
    </row>
    <row r="34" spans="1:3">
      <c r="A34" s="4" t="s">
        <v>406</v>
      </c>
      <c r="B34" s="4" t="s">
        <v>410</v>
      </c>
    </row>
    <row r="35" spans="1:3">
      <c r="A35" s="4" t="s">
        <v>411</v>
      </c>
    </row>
    <row r="36" spans="1:3">
      <c r="A36" s="3" t="s">
        <v>395</v>
      </c>
    </row>
    <row r="37" spans="1:3">
      <c r="A37" s="4" t="s">
        <v>406</v>
      </c>
      <c r="B37" s="4" t="s">
        <v>407</v>
      </c>
    </row>
    <row r="38" spans="1:3">
      <c r="A38" s="4" t="s">
        <v>412</v>
      </c>
    </row>
    <row r="39" spans="1:3">
      <c r="A39" s="3" t="s">
        <v>395</v>
      </c>
    </row>
    <row r="40" spans="1:3">
      <c r="A40" s="4" t="s">
        <v>396</v>
      </c>
      <c r="B40" s="7" t="n">
        <v>8</v>
      </c>
      <c r="C40" s="5" t="n">
        <v>8</v>
      </c>
    </row>
    <row r="41" spans="1:3">
      <c r="A41" s="4" t="s">
        <v>397</v>
      </c>
      <c r="B41" s="5" t="n">
        <v>-4</v>
      </c>
      <c r="C41" s="5" t="n">
        <v>-4</v>
      </c>
    </row>
    <row r="42" spans="1:3">
      <c r="A42" s="4" t="s">
        <v>398</v>
      </c>
      <c r="B42" s="7" t="n">
        <v>4</v>
      </c>
      <c r="C42" s="5" t="n">
        <v>4</v>
      </c>
    </row>
    <row r="43" spans="1:3">
      <c r="A43" s="4" t="s">
        <v>413</v>
      </c>
    </row>
    <row r="44" spans="1:3">
      <c r="A44" s="3" t="s">
        <v>395</v>
      </c>
    </row>
    <row r="45" spans="1:3">
      <c r="A45" s="4" t="s">
        <v>406</v>
      </c>
      <c r="B45" s="4" t="s">
        <v>414</v>
      </c>
    </row>
    <row r="46" spans="1:3">
      <c r="A46" s="4" t="s">
        <v>415</v>
      </c>
    </row>
    <row r="47" spans="1:3">
      <c r="A47" s="3" t="s">
        <v>395</v>
      </c>
    </row>
    <row r="48" spans="1:3">
      <c r="A48" s="4" t="s">
        <v>406</v>
      </c>
      <c r="B48" s="4" t="s">
        <v>416</v>
      </c>
    </row>
    <row r="49" spans="1:3">
      <c r="A49" s="4" t="s">
        <v>417</v>
      </c>
    </row>
    <row r="50" spans="1:3">
      <c r="A50" s="3" t="s">
        <v>395</v>
      </c>
    </row>
    <row r="51" spans="1:3">
      <c r="A51" s="4" t="s">
        <v>406</v>
      </c>
      <c r="B51" s="4" t="s">
        <v>418</v>
      </c>
    </row>
    <row r="52" spans="1:3">
      <c r="A52" s="4" t="s">
        <v>396</v>
      </c>
      <c r="B52" s="7" t="n">
        <v>1</v>
      </c>
      <c r="C52" s="5" t="n">
        <v>1</v>
      </c>
    </row>
    <row r="53" spans="1:3">
      <c r="A53" s="4" t="s">
        <v>397</v>
      </c>
      <c r="B53" s="7" t="n">
        <v>-1</v>
      </c>
      <c r="C53" s="5" t="n">
        <v>-1</v>
      </c>
    </row>
    <row r="54" spans="1:3">
      <c r="A54" s="4" t="s">
        <v>404</v>
      </c>
    </row>
    <row r="55" spans="1:3">
      <c r="A55" s="3" t="s">
        <v>395</v>
      </c>
    </row>
    <row r="56" spans="1:3">
      <c r="A56" s="4" t="s">
        <v>406</v>
      </c>
      <c r="B56" s="4" t="s">
        <v>419</v>
      </c>
    </row>
    <row r="57" spans="1:3">
      <c r="A57" s="4" t="s">
        <v>396</v>
      </c>
      <c r="B57" s="7" t="n">
        <v>28</v>
      </c>
      <c r="C57" s="5" t="n">
        <v>29</v>
      </c>
    </row>
    <row r="58" spans="1:3">
      <c r="A58" s="4" t="s">
        <v>397</v>
      </c>
      <c r="B58" s="5" t="n">
        <v>-11</v>
      </c>
      <c r="C58" s="5" t="n">
        <v>-11</v>
      </c>
    </row>
    <row r="59" spans="1:3">
      <c r="A59" s="4" t="s">
        <v>398</v>
      </c>
      <c r="B59" s="7" t="n">
        <v>17</v>
      </c>
      <c r="C59" s="7" t="n">
        <v>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7</v>
      </c>
    </row>
    <row r="2" spans="1:3">
      <c r="A2" s="3" t="s">
        <v>88</v>
      </c>
    </row>
    <row r="3" spans="1:3">
      <c r="A3" s="4" t="s">
        <v>89</v>
      </c>
      <c r="B3" s="7" t="n">
        <v>6</v>
      </c>
      <c r="C3" s="7" t="n">
        <v>7</v>
      </c>
    </row>
    <row r="4" spans="1:3">
      <c r="A4" s="4" t="s">
        <v>90</v>
      </c>
      <c r="B4" s="8" t="n">
        <v>0.01</v>
      </c>
      <c r="C4" s="8" t="n">
        <v>0.01</v>
      </c>
    </row>
    <row r="5" spans="1:3">
      <c r="A5" s="4" t="s">
        <v>91</v>
      </c>
      <c r="B5" s="5" t="n">
        <v>2000000000</v>
      </c>
      <c r="C5" s="5" t="n">
        <v>2000000000</v>
      </c>
    </row>
    <row r="6" spans="1:3">
      <c r="A6" s="4" t="s">
        <v>92</v>
      </c>
      <c r="B6" s="5" t="n">
        <v>65001104</v>
      </c>
      <c r="C6" s="5" t="n">
        <v>65001104</v>
      </c>
    </row>
    <row r="7" spans="1:3">
      <c r="A7" s="4" t="s">
        <v>93</v>
      </c>
      <c r="B7" s="8" t="n">
        <v>0.01</v>
      </c>
      <c r="C7" s="8" t="n">
        <v>0.01</v>
      </c>
    </row>
    <row r="8" spans="1:3">
      <c r="A8" s="4" t="s">
        <v>94</v>
      </c>
      <c r="B8" s="5" t="n">
        <v>2106533</v>
      </c>
      <c r="C8" s="5" t="n">
        <v>23054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20</v>
      </c>
      <c r="B1" s="2" t="s">
        <v>25</v>
      </c>
      <c r="D1" s="2" t="s">
        <v>1</v>
      </c>
    </row>
    <row r="2" spans="1:5">
      <c r="B2" s="2" t="s">
        <v>2</v>
      </c>
      <c r="C2" s="2" t="s">
        <v>26</v>
      </c>
      <c r="D2" s="2" t="s">
        <v>2</v>
      </c>
      <c r="E2" s="2" t="s">
        <v>26</v>
      </c>
    </row>
    <row r="3" spans="1:5">
      <c r="A3" s="3" t="s">
        <v>172</v>
      </c>
    </row>
    <row r="4" spans="1:5">
      <c r="A4" s="4" t="s">
        <v>421</v>
      </c>
      <c r="B4" s="7" t="n">
        <v>5</v>
      </c>
      <c r="C4" s="7" t="n">
        <v>5</v>
      </c>
      <c r="D4" s="7" t="n">
        <v>10</v>
      </c>
      <c r="E4" s="7" t="n">
        <v>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315</v>
      </c>
    </row>
    <row r="2" spans="1:2">
      <c r="A2" s="3" t="s">
        <v>172</v>
      </c>
    </row>
    <row r="3" spans="1:2">
      <c r="A3" s="4" t="s">
        <v>423</v>
      </c>
      <c r="B3" s="7" t="n">
        <v>21</v>
      </c>
    </row>
    <row r="4" spans="1:2">
      <c r="A4" s="4" t="s">
        <v>424</v>
      </c>
      <c r="B4" s="5" t="n">
        <v>21</v>
      </c>
    </row>
    <row r="5" spans="1:2">
      <c r="A5" s="4" t="s">
        <v>425</v>
      </c>
      <c r="B5" s="5" t="n">
        <v>21</v>
      </c>
    </row>
    <row r="6" spans="1:2">
      <c r="A6" s="4" t="s">
        <v>426</v>
      </c>
      <c r="B6" s="5" t="n">
        <v>21</v>
      </c>
    </row>
    <row r="7" spans="1:2">
      <c r="A7" s="4" t="s">
        <v>427</v>
      </c>
      <c r="B7" s="7" t="n">
        <v>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8</v>
      </c>
      <c r="B1" s="2" t="s">
        <v>25</v>
      </c>
      <c r="D1" s="2" t="s">
        <v>1</v>
      </c>
      <c r="F1" s="2" t="s">
        <v>267</v>
      </c>
    </row>
    <row r="2" spans="1:6">
      <c r="B2" s="2" t="s">
        <v>2</v>
      </c>
      <c r="C2" s="2" t="s">
        <v>26</v>
      </c>
      <c r="D2" s="2" t="s">
        <v>2</v>
      </c>
      <c r="E2" s="2" t="s">
        <v>26</v>
      </c>
      <c r="F2" s="2" t="s">
        <v>57</v>
      </c>
    </row>
    <row r="3" spans="1:6">
      <c r="A3" s="3" t="s">
        <v>429</v>
      </c>
    </row>
    <row r="4" spans="1:6">
      <c r="A4" s="4" t="s">
        <v>430</v>
      </c>
      <c r="D4" s="7" t="n">
        <v>-336</v>
      </c>
      <c r="E4" s="7" t="n">
        <v>-499</v>
      </c>
      <c r="F4" s="7" t="n">
        <v>-499</v>
      </c>
    </row>
    <row r="5" spans="1:6">
      <c r="A5" s="4" t="s">
        <v>431</v>
      </c>
      <c r="D5" s="5" t="n">
        <v>-77</v>
      </c>
      <c r="F5" s="5" t="n">
        <v>163</v>
      </c>
    </row>
    <row r="6" spans="1:6">
      <c r="A6" s="4" t="s">
        <v>432</v>
      </c>
      <c r="D6" s="5" t="n">
        <v>2</v>
      </c>
    </row>
    <row r="7" spans="1:6">
      <c r="A7" s="4" t="s">
        <v>50</v>
      </c>
      <c r="B7" s="7" t="n">
        <v>-55</v>
      </c>
      <c r="C7" s="7" t="n">
        <v>71</v>
      </c>
      <c r="D7" s="5" t="n">
        <v>-75</v>
      </c>
      <c r="E7" s="5" t="n">
        <v>85</v>
      </c>
      <c r="F7" s="5" t="n">
        <v>163</v>
      </c>
    </row>
    <row r="8" spans="1:6">
      <c r="A8" s="4" t="s">
        <v>433</v>
      </c>
      <c r="B8" s="5" t="n">
        <v>-411</v>
      </c>
      <c r="D8" s="5" t="n">
        <v>-411</v>
      </c>
      <c r="F8" s="5" t="n">
        <v>-336</v>
      </c>
    </row>
    <row r="9" spans="1:6">
      <c r="A9" s="4" t="s">
        <v>282</v>
      </c>
    </row>
    <row r="10" spans="1:6">
      <c r="A10" s="3" t="s">
        <v>429</v>
      </c>
    </row>
    <row r="11" spans="1:6">
      <c r="A11" s="4" t="s">
        <v>431</v>
      </c>
      <c r="D11" s="5" t="n">
        <v>-1</v>
      </c>
      <c r="F11" s="5" t="n">
        <v>-5</v>
      </c>
    </row>
    <row r="12" spans="1:6">
      <c r="A12" s="4" t="s">
        <v>434</v>
      </c>
    </row>
    <row r="13" spans="1:6">
      <c r="A13" s="3" t="s">
        <v>429</v>
      </c>
    </row>
    <row r="14" spans="1:6">
      <c r="A14" s="4" t="s">
        <v>431</v>
      </c>
      <c r="D14" s="5" t="n">
        <v>-8</v>
      </c>
      <c r="F14" s="5" t="n">
        <v>11</v>
      </c>
    </row>
    <row r="15" spans="1:6">
      <c r="A15" s="4" t="s">
        <v>435</v>
      </c>
    </row>
    <row r="16" spans="1:6">
      <c r="A16" s="3" t="s">
        <v>429</v>
      </c>
    </row>
    <row r="17" spans="1:6">
      <c r="A17" s="4" t="s">
        <v>431</v>
      </c>
      <c r="D17" s="5" t="n">
        <v>-7</v>
      </c>
    </row>
    <row r="18" spans="1:6">
      <c r="A18" s="4" t="s">
        <v>436</v>
      </c>
    </row>
    <row r="19" spans="1:6">
      <c r="A19" s="3" t="s">
        <v>429</v>
      </c>
    </row>
    <row r="20" spans="1:6">
      <c r="A20" s="4" t="s">
        <v>431</v>
      </c>
      <c r="D20" s="5" t="n">
        <v>-61</v>
      </c>
      <c r="F20" s="5" t="n">
        <v>146</v>
      </c>
    </row>
    <row r="21" spans="1:6">
      <c r="A21" s="4" t="s">
        <v>437</v>
      </c>
    </row>
    <row r="22" spans="1:6">
      <c r="A22" s="3" t="s">
        <v>429</v>
      </c>
    </row>
    <row r="23" spans="1:6">
      <c r="A23" s="4" t="s">
        <v>431</v>
      </c>
      <c r="F23" s="5" t="n">
        <v>11</v>
      </c>
    </row>
    <row r="24" spans="1:6">
      <c r="A24" s="4" t="s">
        <v>438</v>
      </c>
    </row>
    <row r="25" spans="1:6">
      <c r="A25" s="3" t="s">
        <v>429</v>
      </c>
    </row>
    <row r="26" spans="1:6">
      <c r="A26" s="4" t="s">
        <v>430</v>
      </c>
      <c r="D26" s="5" t="n">
        <v>8</v>
      </c>
      <c r="E26" s="5" t="n">
        <v>11</v>
      </c>
      <c r="F26" s="5" t="n">
        <v>11</v>
      </c>
    </row>
    <row r="27" spans="1:6">
      <c r="A27" s="4" t="s">
        <v>431</v>
      </c>
      <c r="D27" s="5" t="n">
        <v>-16</v>
      </c>
      <c r="F27" s="5" t="n">
        <v>6</v>
      </c>
    </row>
    <row r="28" spans="1:6">
      <c r="A28" s="4" t="s">
        <v>432</v>
      </c>
      <c r="D28" s="5" t="n">
        <v>-2</v>
      </c>
      <c r="F28" s="5" t="n">
        <v>-9</v>
      </c>
    </row>
    <row r="29" spans="1:6">
      <c r="A29" s="4" t="s">
        <v>50</v>
      </c>
      <c r="D29" s="5" t="n">
        <v>-18</v>
      </c>
      <c r="F29" s="5" t="n">
        <v>-3</v>
      </c>
    </row>
    <row r="30" spans="1:6">
      <c r="A30" s="4" t="s">
        <v>433</v>
      </c>
      <c r="B30" s="5" t="n">
        <v>-10</v>
      </c>
      <c r="D30" s="5" t="n">
        <v>-10</v>
      </c>
      <c r="F30" s="5" t="n">
        <v>8</v>
      </c>
    </row>
    <row r="31" spans="1:6">
      <c r="A31" s="4" t="s">
        <v>439</v>
      </c>
    </row>
    <row r="32" spans="1:6">
      <c r="A32" s="3" t="s">
        <v>429</v>
      </c>
    </row>
    <row r="33" spans="1:6">
      <c r="A33" s="4" t="s">
        <v>431</v>
      </c>
      <c r="D33" s="5" t="n">
        <v>-1</v>
      </c>
      <c r="F33" s="5" t="n">
        <v>-5</v>
      </c>
    </row>
    <row r="34" spans="1:6">
      <c r="A34" s="4" t="s">
        <v>440</v>
      </c>
    </row>
    <row r="35" spans="1:6">
      <c r="A35" s="3" t="s">
        <v>429</v>
      </c>
    </row>
    <row r="36" spans="1:6">
      <c r="A36" s="4" t="s">
        <v>431</v>
      </c>
      <c r="D36" s="5" t="n">
        <v>-8</v>
      </c>
      <c r="F36" s="5" t="n">
        <v>11</v>
      </c>
    </row>
    <row r="37" spans="1:6">
      <c r="A37" s="4" t="s">
        <v>441</v>
      </c>
    </row>
    <row r="38" spans="1:6">
      <c r="A38" s="3" t="s">
        <v>429</v>
      </c>
    </row>
    <row r="39" spans="1:6">
      <c r="A39" s="4" t="s">
        <v>431</v>
      </c>
      <c r="D39" s="5" t="n">
        <v>-7</v>
      </c>
    </row>
    <row r="40" spans="1:6">
      <c r="A40" s="4" t="s">
        <v>442</v>
      </c>
    </row>
    <row r="41" spans="1:6">
      <c r="A41" s="3" t="s">
        <v>429</v>
      </c>
    </row>
    <row r="42" spans="1:6">
      <c r="A42" s="4" t="s">
        <v>430</v>
      </c>
      <c r="D42" s="5" t="n">
        <v>-218</v>
      </c>
      <c r="E42" s="5" t="n">
        <v>-221</v>
      </c>
      <c r="F42" s="5" t="n">
        <v>-221</v>
      </c>
    </row>
    <row r="43" spans="1:6">
      <c r="A43" s="4" t="s">
        <v>431</v>
      </c>
      <c r="F43" s="5" t="n">
        <v>-6</v>
      </c>
    </row>
    <row r="44" spans="1:6">
      <c r="A44" s="4" t="s">
        <v>432</v>
      </c>
      <c r="D44" s="5" t="n">
        <v>5</v>
      </c>
      <c r="F44" s="5" t="n">
        <v>9</v>
      </c>
    </row>
    <row r="45" spans="1:6">
      <c r="A45" s="4" t="s">
        <v>50</v>
      </c>
      <c r="D45" s="5" t="n">
        <v>5</v>
      </c>
      <c r="F45" s="5" t="n">
        <v>3</v>
      </c>
    </row>
    <row r="46" spans="1:6">
      <c r="A46" s="4" t="s">
        <v>433</v>
      </c>
      <c r="B46" s="5" t="n">
        <v>-213</v>
      </c>
      <c r="D46" s="5" t="n">
        <v>-213</v>
      </c>
      <c r="F46" s="5" t="n">
        <v>-218</v>
      </c>
    </row>
    <row r="47" spans="1:6">
      <c r="A47" s="4" t="s">
        <v>443</v>
      </c>
    </row>
    <row r="48" spans="1:6">
      <c r="A48" s="3" t="s">
        <v>429</v>
      </c>
    </row>
    <row r="49" spans="1:6">
      <c r="A49" s="4" t="s">
        <v>431</v>
      </c>
      <c r="F49" s="5" t="n">
        <v>-6</v>
      </c>
    </row>
    <row r="50" spans="1:6">
      <c r="A50" s="4" t="s">
        <v>444</v>
      </c>
    </row>
    <row r="51" spans="1:6">
      <c r="A51" s="3" t="s">
        <v>429</v>
      </c>
    </row>
    <row r="52" spans="1:6">
      <c r="A52" s="4" t="s">
        <v>430</v>
      </c>
      <c r="D52" s="5" t="n">
        <v>6</v>
      </c>
      <c r="E52" s="5" t="n">
        <v>-11</v>
      </c>
      <c r="F52" s="5" t="n">
        <v>-11</v>
      </c>
    </row>
    <row r="53" spans="1:6">
      <c r="A53" s="4" t="s">
        <v>431</v>
      </c>
      <c r="F53" s="5" t="n">
        <v>17</v>
      </c>
    </row>
    <row r="54" spans="1:6">
      <c r="A54" s="4" t="s">
        <v>432</v>
      </c>
      <c r="D54" s="5" t="n">
        <v>-1</v>
      </c>
    </row>
    <row r="55" spans="1:6">
      <c r="A55" s="4" t="s">
        <v>50</v>
      </c>
      <c r="D55" s="5" t="n">
        <v>-1</v>
      </c>
      <c r="F55" s="5" t="n">
        <v>17</v>
      </c>
    </row>
    <row r="56" spans="1:6">
      <c r="A56" s="4" t="s">
        <v>433</v>
      </c>
      <c r="B56" s="5" t="n">
        <v>5</v>
      </c>
      <c r="D56" s="5" t="n">
        <v>5</v>
      </c>
      <c r="F56" s="5" t="n">
        <v>6</v>
      </c>
    </row>
    <row r="57" spans="1:6">
      <c r="A57" s="4" t="s">
        <v>445</v>
      </c>
    </row>
    <row r="58" spans="1:6">
      <c r="A58" s="3" t="s">
        <v>429</v>
      </c>
    </row>
    <row r="59" spans="1:6">
      <c r="A59" s="4" t="s">
        <v>431</v>
      </c>
      <c r="F59" s="5" t="n">
        <v>17</v>
      </c>
    </row>
    <row r="60" spans="1:6">
      <c r="A60" s="4" t="s">
        <v>436</v>
      </c>
    </row>
    <row r="61" spans="1:6">
      <c r="A61" s="3" t="s">
        <v>429</v>
      </c>
    </row>
    <row r="62" spans="1:6">
      <c r="A62" s="4" t="s">
        <v>430</v>
      </c>
      <c r="D62" s="5" t="n">
        <v>-132</v>
      </c>
      <c r="E62" s="7" t="n">
        <v>-278</v>
      </c>
      <c r="F62" s="5" t="n">
        <v>-278</v>
      </c>
    </row>
    <row r="63" spans="1:6">
      <c r="A63" s="4" t="s">
        <v>431</v>
      </c>
      <c r="D63" s="5" t="n">
        <v>-61</v>
      </c>
      <c r="F63" s="5" t="n">
        <v>146</v>
      </c>
    </row>
    <row r="64" spans="1:6">
      <c r="A64" s="4" t="s">
        <v>50</v>
      </c>
      <c r="D64" s="5" t="n">
        <v>-61</v>
      </c>
      <c r="F64" s="5" t="n">
        <v>146</v>
      </c>
    </row>
    <row r="65" spans="1:6">
      <c r="A65" s="4" t="s">
        <v>433</v>
      </c>
      <c r="B65" s="7" t="n">
        <v>-193</v>
      </c>
      <c r="D65" s="5" t="n">
        <v>-193</v>
      </c>
      <c r="F65" s="5" t="n">
        <v>-132</v>
      </c>
    </row>
    <row r="66" spans="1:6">
      <c r="A66" s="4" t="s">
        <v>446</v>
      </c>
    </row>
    <row r="67" spans="1:6">
      <c r="A67" s="3" t="s">
        <v>429</v>
      </c>
    </row>
    <row r="68" spans="1:6">
      <c r="A68" s="4" t="s">
        <v>431</v>
      </c>
      <c r="D68" s="7" t="n">
        <v>-61</v>
      </c>
      <c r="F68" s="7" t="n">
        <v>14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25</v>
      </c>
      <c r="D1" s="2" t="s">
        <v>1</v>
      </c>
    </row>
    <row r="2" spans="1:5">
      <c r="B2" s="2" t="s">
        <v>2</v>
      </c>
      <c r="C2" s="2" t="s">
        <v>26</v>
      </c>
      <c r="D2" s="2" t="s">
        <v>2</v>
      </c>
      <c r="E2" s="2" t="s">
        <v>26</v>
      </c>
    </row>
    <row r="3" spans="1:5">
      <c r="A3" s="3" t="s">
        <v>448</v>
      </c>
    </row>
    <row r="4" spans="1:5">
      <c r="A4" s="4" t="s">
        <v>37</v>
      </c>
      <c r="B4" s="7" t="n">
        <v>51</v>
      </c>
      <c r="C4" s="7" t="n">
        <v>47</v>
      </c>
      <c r="D4" s="7" t="n">
        <v>116</v>
      </c>
      <c r="E4" s="7" t="n">
        <v>72</v>
      </c>
    </row>
    <row r="5" spans="1:5">
      <c r="A5" s="4" t="s">
        <v>449</v>
      </c>
      <c r="B5" s="5" t="n">
        <v>-8</v>
      </c>
      <c r="C5" s="5" t="n">
        <v>-9</v>
      </c>
      <c r="D5" s="5" t="n">
        <v>-19</v>
      </c>
      <c r="E5" s="5" t="n">
        <v>-14</v>
      </c>
    </row>
    <row r="6" spans="1:5">
      <c r="A6" s="4" t="s">
        <v>450</v>
      </c>
    </row>
    <row r="7" spans="1:5">
      <c r="A7" s="3" t="s">
        <v>448</v>
      </c>
    </row>
    <row r="8" spans="1:5">
      <c r="A8" s="4" t="s">
        <v>37</v>
      </c>
      <c r="C8" s="5" t="n">
        <v>-1</v>
      </c>
      <c r="D8" s="5" t="n">
        <v>-3</v>
      </c>
      <c r="E8" s="5" t="n">
        <v>-6</v>
      </c>
    </row>
    <row r="9" spans="1:5">
      <c r="A9" s="4" t="s">
        <v>449</v>
      </c>
      <c r="D9" s="5" t="n">
        <v>1</v>
      </c>
      <c r="E9" s="5" t="n">
        <v>2</v>
      </c>
    </row>
    <row r="10" spans="1:5">
      <c r="A10" s="4" t="s">
        <v>451</v>
      </c>
      <c r="C10" s="5" t="n">
        <v>-1</v>
      </c>
      <c r="D10" s="5" t="n">
        <v>-2</v>
      </c>
      <c r="E10" s="5" t="n">
        <v>-4</v>
      </c>
    </row>
    <row r="11" spans="1:5">
      <c r="A11" s="4" t="s">
        <v>452</v>
      </c>
    </row>
    <row r="12" spans="1:5">
      <c r="A12" s="3" t="s">
        <v>448</v>
      </c>
    </row>
    <row r="13" spans="1:5">
      <c r="A13" s="4" t="s">
        <v>453</v>
      </c>
      <c r="B13" s="5" t="n">
        <v>1</v>
      </c>
      <c r="E13" s="5" t="n">
        <v>-1</v>
      </c>
    </row>
    <row r="14" spans="1:5">
      <c r="A14" s="4" t="s">
        <v>454</v>
      </c>
    </row>
    <row r="15" spans="1:5">
      <c r="A15" s="3" t="s">
        <v>448</v>
      </c>
    </row>
    <row r="16" spans="1:5">
      <c r="A16" s="4" t="s">
        <v>453</v>
      </c>
      <c r="B16" s="5" t="n">
        <v>-1</v>
      </c>
      <c r="C16" s="5" t="n">
        <v>-1</v>
      </c>
      <c r="D16" s="5" t="n">
        <v>-3</v>
      </c>
      <c r="E16" s="5" t="n">
        <v>-5</v>
      </c>
    </row>
    <row r="17" spans="1:5">
      <c r="A17" s="4" t="s">
        <v>455</v>
      </c>
    </row>
    <row r="18" spans="1:5">
      <c r="A18" s="3" t="s">
        <v>448</v>
      </c>
    </row>
    <row r="19" spans="1:5">
      <c r="A19" s="4" t="s">
        <v>374</v>
      </c>
      <c r="B19" s="5" t="n">
        <v>2</v>
      </c>
      <c r="C19" s="5" t="n">
        <v>2</v>
      </c>
      <c r="D19" s="5" t="n">
        <v>4</v>
      </c>
      <c r="E19" s="5" t="n">
        <v>4</v>
      </c>
    </row>
    <row r="20" spans="1:5">
      <c r="A20" s="4" t="s">
        <v>456</v>
      </c>
      <c r="B20" s="5" t="n">
        <v>2</v>
      </c>
      <c r="C20" s="5" t="n">
        <v>2</v>
      </c>
      <c r="D20" s="5" t="n">
        <v>3</v>
      </c>
      <c r="E20" s="5" t="n">
        <v>3</v>
      </c>
    </row>
    <row r="21" spans="1:5">
      <c r="A21" s="4" t="s">
        <v>37</v>
      </c>
      <c r="B21" s="5" t="n">
        <v>4</v>
      </c>
      <c r="C21" s="5" t="n">
        <v>4</v>
      </c>
      <c r="D21" s="5" t="n">
        <v>7</v>
      </c>
      <c r="E21" s="5" t="n">
        <v>7</v>
      </c>
    </row>
    <row r="22" spans="1:5">
      <c r="A22" s="4" t="s">
        <v>449</v>
      </c>
      <c r="B22" s="5" t="n">
        <v>-1</v>
      </c>
      <c r="C22" s="5" t="n">
        <v>-1</v>
      </c>
      <c r="D22" s="5" t="n">
        <v>-2</v>
      </c>
      <c r="E22" s="5" t="n">
        <v>-2</v>
      </c>
    </row>
    <row r="23" spans="1:5">
      <c r="A23" s="4" t="s">
        <v>451</v>
      </c>
      <c r="B23" s="5" t="n">
        <v>3</v>
      </c>
      <c r="C23" s="7" t="n">
        <v>3</v>
      </c>
      <c r="D23" s="5" t="n">
        <v>5</v>
      </c>
      <c r="E23" s="7" t="n">
        <v>5</v>
      </c>
    </row>
    <row r="24" spans="1:5">
      <c r="A24" s="4" t="s">
        <v>457</v>
      </c>
    </row>
    <row r="25" spans="1:5">
      <c r="A25" s="3" t="s">
        <v>448</v>
      </c>
    </row>
    <row r="26" spans="1:5">
      <c r="A26" s="4" t="s">
        <v>456</v>
      </c>
      <c r="B26" s="5" t="n">
        <v>-1</v>
      </c>
      <c r="D26" s="5" t="n">
        <v>-1</v>
      </c>
    </row>
    <row r="27" spans="1:5">
      <c r="A27" s="4" t="s">
        <v>37</v>
      </c>
      <c r="B27" s="5" t="n">
        <v>-1</v>
      </c>
      <c r="D27" s="5" t="n">
        <v>-1</v>
      </c>
    </row>
    <row r="28" spans="1:5">
      <c r="A28" s="4" t="s">
        <v>451</v>
      </c>
      <c r="B28" s="7" t="n">
        <v>-1</v>
      </c>
      <c r="D28" s="7"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6"/>
    <col customWidth="1" max="5" min="5" width="14"/>
    <col customWidth="1" max="6" min="6" width="16"/>
    <col customWidth="1" max="7" min="7" width="15"/>
    <col customWidth="1" max="8" min="8" width="14"/>
    <col customWidth="1" max="9" min="9" width="15"/>
    <col customWidth="1" max="10" min="10" width="14"/>
  </cols>
  <sheetData>
    <row r="1" spans="1:10">
      <c r="A1" s="1" t="s">
        <v>458</v>
      </c>
      <c r="B1" s="2" t="s">
        <v>459</v>
      </c>
      <c r="C1" s="2" t="s">
        <v>460</v>
      </c>
      <c r="D1" s="2" t="s">
        <v>461</v>
      </c>
      <c r="E1" s="2" t="s">
        <v>462</v>
      </c>
      <c r="F1" s="2" t="s">
        <v>463</v>
      </c>
      <c r="G1" s="2" t="s">
        <v>2</v>
      </c>
      <c r="H1" s="2" t="s">
        <v>26</v>
      </c>
      <c r="I1" s="2" t="s">
        <v>2</v>
      </c>
      <c r="J1" s="2" t="s">
        <v>57</v>
      </c>
    </row>
    <row r="2" spans="1:10">
      <c r="A2" s="3" t="s">
        <v>464</v>
      </c>
    </row>
    <row r="3" spans="1:10">
      <c r="A3" s="4" t="s">
        <v>465</v>
      </c>
      <c r="D3" s="11" t="n">
        <v>0.435</v>
      </c>
      <c r="F3" s="11" t="n">
        <v>0.435</v>
      </c>
    </row>
    <row r="4" spans="1:10">
      <c r="A4" s="4" t="s">
        <v>466</v>
      </c>
      <c r="D4" s="4" t="s">
        <v>467</v>
      </c>
      <c r="F4" s="4" t="s">
        <v>468</v>
      </c>
    </row>
    <row r="5" spans="1:10">
      <c r="A5" s="4" t="s">
        <v>469</v>
      </c>
      <c r="D5" s="4" t="s">
        <v>470</v>
      </c>
      <c r="F5" s="4" t="s">
        <v>471</v>
      </c>
    </row>
    <row r="6" spans="1:10">
      <c r="A6" s="4" t="s">
        <v>472</v>
      </c>
      <c r="E6" s="7" t="n">
        <v>27000000</v>
      </c>
    </row>
    <row r="7" spans="1:10">
      <c r="A7" s="4" t="s">
        <v>473</v>
      </c>
      <c r="D7" s="4" t="s">
        <v>474</v>
      </c>
      <c r="F7" s="4" t="s">
        <v>475</v>
      </c>
    </row>
    <row r="8" spans="1:10">
      <c r="A8" s="4" t="s">
        <v>476</v>
      </c>
      <c r="G8" s="5" t="n">
        <v>0</v>
      </c>
      <c r="H8" s="5" t="n">
        <v>0</v>
      </c>
      <c r="I8" s="5" t="n">
        <v>24853827</v>
      </c>
    </row>
    <row r="9" spans="1:10">
      <c r="A9" s="4" t="s">
        <v>477</v>
      </c>
      <c r="I9" s="8" t="n">
        <v>39.33</v>
      </c>
    </row>
    <row r="10" spans="1:10">
      <c r="A10" s="4" t="s">
        <v>478</v>
      </c>
      <c r="I10" s="7" t="n">
        <v>977000000</v>
      </c>
    </row>
    <row r="11" spans="1:10">
      <c r="A11" s="4" t="s">
        <v>93</v>
      </c>
      <c r="G11" s="8" t="n">
        <v>0.01</v>
      </c>
      <c r="I11" s="8" t="n">
        <v>0.01</v>
      </c>
      <c r="J11" s="8" t="n">
        <v>0.01</v>
      </c>
    </row>
    <row r="12" spans="1:10">
      <c r="A12" s="4" t="s">
        <v>255</v>
      </c>
    </row>
    <row r="13" spans="1:10">
      <c r="A13" s="3" t="s">
        <v>464</v>
      </c>
    </row>
    <row r="14" spans="1:10">
      <c r="A14" s="4" t="s">
        <v>479</v>
      </c>
      <c r="G14" s="7" t="n">
        <v>1300000000</v>
      </c>
      <c r="I14" s="7" t="n">
        <v>1300000000</v>
      </c>
    </row>
    <row r="15" spans="1:10">
      <c r="A15" s="4" t="s">
        <v>480</v>
      </c>
    </row>
    <row r="16" spans="1:10">
      <c r="A16" s="3" t="s">
        <v>464</v>
      </c>
    </row>
    <row r="17" spans="1:10">
      <c r="A17" s="4" t="s">
        <v>465</v>
      </c>
      <c r="B17" s="11" t="n">
        <v>0.435</v>
      </c>
    </row>
    <row r="18" spans="1:10">
      <c r="A18" s="4" t="s">
        <v>466</v>
      </c>
      <c r="B18" s="4" t="s">
        <v>481</v>
      </c>
    </row>
    <row r="19" spans="1:10">
      <c r="A19" s="4" t="s">
        <v>469</v>
      </c>
      <c r="B19" s="4" t="s">
        <v>482</v>
      </c>
    </row>
    <row r="20" spans="1:10">
      <c r="A20" s="4" t="s">
        <v>472</v>
      </c>
      <c r="C20" s="7" t="n">
        <v>28000000</v>
      </c>
    </row>
    <row r="21" spans="1:10">
      <c r="A21" s="4" t="s">
        <v>473</v>
      </c>
      <c r="B21" s="4" t="s">
        <v>4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315</v>
      </c>
    </row>
    <row r="3" spans="1:2">
      <c r="A3" s="3" t="s">
        <v>485</v>
      </c>
    </row>
    <row r="4" spans="1:2">
      <c r="A4" s="4" t="s">
        <v>486</v>
      </c>
      <c r="B4" s="7" t="n">
        <v>44</v>
      </c>
    </row>
    <row r="5" spans="1:2">
      <c r="A5" s="4" t="s">
        <v>487</v>
      </c>
      <c r="B5" s="5" t="n">
        <v>-7</v>
      </c>
    </row>
    <row r="6" spans="1:2">
      <c r="A6" s="4" t="s">
        <v>488</v>
      </c>
      <c r="B6" s="5" t="n">
        <v>-1</v>
      </c>
    </row>
    <row r="7" spans="1:2">
      <c r="A7" s="4" t="s">
        <v>489</v>
      </c>
      <c r="B7" s="5" t="n">
        <v>-1</v>
      </c>
    </row>
    <row r="8" spans="1:2">
      <c r="A8" s="4" t="s">
        <v>490</v>
      </c>
      <c r="B8" s="7" t="n">
        <v>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491</v>
      </c>
      <c r="B1" s="2" t="s">
        <v>1</v>
      </c>
    </row>
    <row r="2" spans="1:2">
      <c r="B2" s="2" t="s">
        <v>315</v>
      </c>
    </row>
    <row r="3" spans="1:2">
      <c r="A3" s="4" t="s">
        <v>366</v>
      </c>
    </row>
    <row r="4" spans="1:2">
      <c r="A4" s="3" t="s">
        <v>492</v>
      </c>
    </row>
    <row r="5" spans="1:2">
      <c r="A5" s="4" t="s">
        <v>493</v>
      </c>
      <c r="B5" s="7" t="n">
        <v>0</v>
      </c>
    </row>
    <row r="6" spans="1:2">
      <c r="A6" s="4" t="s">
        <v>494</v>
      </c>
    </row>
    <row r="7" spans="1:2">
      <c r="A7" s="3" t="s">
        <v>492</v>
      </c>
    </row>
    <row r="8" spans="1:2">
      <c r="A8" s="4" t="s">
        <v>493</v>
      </c>
      <c r="B8"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495</v>
      </c>
      <c r="B1" s="2" t="s">
        <v>1</v>
      </c>
    </row>
    <row r="2" spans="1:2">
      <c r="B2" s="2" t="s">
        <v>496</v>
      </c>
    </row>
    <row r="3" spans="1:2">
      <c r="A3" s="3" t="s">
        <v>183</v>
      </c>
    </row>
    <row r="4" spans="1:2">
      <c r="A4" s="4" t="s">
        <v>497</v>
      </c>
      <c r="B4" s="5" t="n">
        <v>2</v>
      </c>
    </row>
    <row r="5" spans="1:2">
      <c r="A5" s="4" t="s">
        <v>498</v>
      </c>
      <c r="B5"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25</v>
      </c>
      <c r="D1" s="2" t="s">
        <v>1</v>
      </c>
    </row>
    <row r="2" spans="1:5">
      <c r="B2" s="2" t="s">
        <v>2</v>
      </c>
      <c r="C2" s="2" t="s">
        <v>26</v>
      </c>
      <c r="D2" s="2" t="s">
        <v>2</v>
      </c>
      <c r="E2" s="2" t="s">
        <v>26</v>
      </c>
    </row>
    <row r="3" spans="1:5">
      <c r="A3" s="3" t="s">
        <v>500</v>
      </c>
    </row>
    <row r="4" spans="1:5">
      <c r="A4" s="4" t="s">
        <v>28</v>
      </c>
      <c r="B4" s="7" t="n">
        <v>1353</v>
      </c>
      <c r="C4" s="7" t="n">
        <v>1221</v>
      </c>
      <c r="D4" s="7" t="n">
        <v>2698</v>
      </c>
      <c r="E4" s="7" t="n">
        <v>2523</v>
      </c>
    </row>
    <row r="5" spans="1:5">
      <c r="A5" s="4" t="s">
        <v>31</v>
      </c>
      <c r="B5" s="5" t="n">
        <v>79</v>
      </c>
      <c r="C5" s="5" t="n">
        <v>79</v>
      </c>
      <c r="D5" s="5" t="n">
        <v>158</v>
      </c>
      <c r="E5" s="5" t="n">
        <v>159</v>
      </c>
    </row>
    <row r="6" spans="1:5">
      <c r="A6" s="4" t="s">
        <v>501</v>
      </c>
      <c r="B6" s="5" t="n">
        <v>62</v>
      </c>
      <c r="C6" s="5" t="n">
        <v>62</v>
      </c>
      <c r="D6" s="5" t="n">
        <v>139</v>
      </c>
      <c r="E6" s="5" t="n">
        <v>100</v>
      </c>
    </row>
    <row r="7" spans="1:5">
      <c r="A7" s="4" t="s">
        <v>35</v>
      </c>
      <c r="B7" s="5" t="n">
        <v>16</v>
      </c>
      <c r="C7" s="5" t="n">
        <v>17</v>
      </c>
      <c r="D7" s="5" t="n">
        <v>32</v>
      </c>
      <c r="E7" s="5" t="n">
        <v>34</v>
      </c>
    </row>
    <row r="8" spans="1:5">
      <c r="A8" s="4" t="s">
        <v>262</v>
      </c>
      <c r="B8" s="5" t="n">
        <v>-5</v>
      </c>
      <c r="C8" s="5" t="n">
        <v>-2</v>
      </c>
      <c r="D8" s="5" t="n">
        <v>-9</v>
      </c>
      <c r="E8" s="5" t="n">
        <v>-6</v>
      </c>
    </row>
    <row r="9" spans="1:5">
      <c r="A9" s="4" t="s">
        <v>37</v>
      </c>
      <c r="B9" s="5" t="n">
        <v>51</v>
      </c>
      <c r="C9" s="5" t="n">
        <v>47</v>
      </c>
      <c r="D9" s="5" t="n">
        <v>116</v>
      </c>
      <c r="E9" s="5" t="n">
        <v>72</v>
      </c>
    </row>
    <row r="10" spans="1:5">
      <c r="A10" s="4" t="s">
        <v>38</v>
      </c>
      <c r="B10" s="5" t="n">
        <v>8</v>
      </c>
      <c r="C10" s="5" t="n">
        <v>9</v>
      </c>
      <c r="D10" s="5" t="n">
        <v>19</v>
      </c>
      <c r="E10" s="5" t="n">
        <v>14</v>
      </c>
    </row>
    <row r="11" spans="1:5">
      <c r="A11" s="4" t="s">
        <v>39</v>
      </c>
      <c r="B11" s="5" t="n">
        <v>43</v>
      </c>
      <c r="C11" s="5" t="n">
        <v>38</v>
      </c>
      <c r="D11" s="5" t="n">
        <v>97</v>
      </c>
      <c r="E11" s="5" t="n">
        <v>58</v>
      </c>
    </row>
    <row r="12" spans="1:5">
      <c r="A12" s="4" t="s">
        <v>502</v>
      </c>
    </row>
    <row r="13" spans="1:5">
      <c r="A13" s="3" t="s">
        <v>500</v>
      </c>
    </row>
    <row r="14" spans="1:5">
      <c r="A14" s="4" t="s">
        <v>28</v>
      </c>
      <c r="B14" s="5" t="n">
        <v>1370</v>
      </c>
      <c r="C14" s="5" t="n">
        <v>1237</v>
      </c>
      <c r="D14" s="5" t="n">
        <v>2732</v>
      </c>
      <c r="E14" s="5" t="n">
        <v>2557</v>
      </c>
    </row>
    <row r="15" spans="1:5">
      <c r="A15" s="4" t="s">
        <v>503</v>
      </c>
    </row>
    <row r="16" spans="1:5">
      <c r="A16" s="3" t="s">
        <v>500</v>
      </c>
    </row>
    <row r="17" spans="1:5">
      <c r="A17" s="4" t="s">
        <v>28</v>
      </c>
      <c r="B17" s="5" t="n">
        <v>634</v>
      </c>
      <c r="C17" s="5" t="n">
        <v>578</v>
      </c>
      <c r="D17" s="5" t="n">
        <v>1265</v>
      </c>
      <c r="E17" s="5" t="n">
        <v>1201</v>
      </c>
    </row>
    <row r="18" spans="1:5">
      <c r="A18" s="4" t="s">
        <v>504</v>
      </c>
    </row>
    <row r="19" spans="1:5">
      <c r="A19" s="3" t="s">
        <v>500</v>
      </c>
    </row>
    <row r="20" spans="1:5">
      <c r="A20" s="4" t="s">
        <v>28</v>
      </c>
      <c r="B20" s="5" t="n">
        <v>181</v>
      </c>
      <c r="C20" s="5" t="n">
        <v>156</v>
      </c>
      <c r="D20" s="5" t="n">
        <v>355</v>
      </c>
      <c r="E20" s="5" t="n">
        <v>319</v>
      </c>
    </row>
    <row r="21" spans="1:5">
      <c r="A21" s="4" t="s">
        <v>505</v>
      </c>
    </row>
    <row r="22" spans="1:5">
      <c r="A22" s="3" t="s">
        <v>500</v>
      </c>
    </row>
    <row r="23" spans="1:5">
      <c r="A23" s="4" t="s">
        <v>28</v>
      </c>
      <c r="B23" s="5" t="n">
        <v>291</v>
      </c>
      <c r="C23" s="5" t="n">
        <v>249</v>
      </c>
      <c r="D23" s="5" t="n">
        <v>569</v>
      </c>
      <c r="E23" s="5" t="n">
        <v>518</v>
      </c>
    </row>
    <row r="24" spans="1:5">
      <c r="A24" s="4" t="s">
        <v>506</v>
      </c>
    </row>
    <row r="25" spans="1:5">
      <c r="A25" s="3" t="s">
        <v>500</v>
      </c>
    </row>
    <row r="26" spans="1:5">
      <c r="A26" s="4" t="s">
        <v>28</v>
      </c>
      <c r="B26" s="5" t="n">
        <v>247</v>
      </c>
      <c r="C26" s="5" t="n">
        <v>238</v>
      </c>
      <c r="D26" s="5" t="n">
        <v>509</v>
      </c>
      <c r="E26" s="5" t="n">
        <v>485</v>
      </c>
    </row>
    <row r="27" spans="1:5">
      <c r="A27" s="4" t="s">
        <v>507</v>
      </c>
    </row>
    <row r="28" spans="1:5">
      <c r="A28" s="3" t="s">
        <v>500</v>
      </c>
    </row>
    <row r="29" spans="1:5">
      <c r="A29" s="4" t="s">
        <v>28</v>
      </c>
      <c r="B29" s="5" t="n">
        <v>1123</v>
      </c>
      <c r="C29" s="5" t="n">
        <v>999</v>
      </c>
      <c r="D29" s="5" t="n">
        <v>2223</v>
      </c>
      <c r="E29" s="5" t="n">
        <v>2072</v>
      </c>
    </row>
    <row r="30" spans="1:5">
      <c r="A30" s="4" t="s">
        <v>31</v>
      </c>
      <c r="B30" s="5" t="n">
        <v>61</v>
      </c>
      <c r="C30" s="5" t="n">
        <v>63</v>
      </c>
      <c r="D30" s="5" t="n">
        <v>122</v>
      </c>
      <c r="E30" s="5" t="n">
        <v>127</v>
      </c>
    </row>
    <row r="31" spans="1:5">
      <c r="A31" s="4" t="s">
        <v>501</v>
      </c>
      <c r="B31" s="5" t="n">
        <v>79</v>
      </c>
      <c r="C31" s="5" t="n">
        <v>62</v>
      </c>
      <c r="D31" s="5" t="n">
        <v>155</v>
      </c>
      <c r="E31" s="5" t="n">
        <v>92</v>
      </c>
    </row>
    <row r="32" spans="1:5">
      <c r="A32" s="4" t="s">
        <v>508</v>
      </c>
    </row>
    <row r="33" spans="1:5">
      <c r="A33" s="3" t="s">
        <v>500</v>
      </c>
    </row>
    <row r="34" spans="1:5">
      <c r="A34" s="4" t="s">
        <v>28</v>
      </c>
      <c r="B34" s="5" t="n">
        <v>247</v>
      </c>
      <c r="C34" s="5" t="n">
        <v>238</v>
      </c>
      <c r="D34" s="5" t="n">
        <v>509</v>
      </c>
      <c r="E34" s="5" t="n">
        <v>485</v>
      </c>
    </row>
    <row r="35" spans="1:5">
      <c r="A35" s="4" t="s">
        <v>31</v>
      </c>
      <c r="B35" s="5" t="n">
        <v>18</v>
      </c>
      <c r="C35" s="5" t="n">
        <v>16</v>
      </c>
      <c r="D35" s="5" t="n">
        <v>36</v>
      </c>
      <c r="E35" s="5" t="n">
        <v>32</v>
      </c>
    </row>
    <row r="36" spans="1:5">
      <c r="A36" s="4" t="s">
        <v>501</v>
      </c>
      <c r="B36" s="5" t="n">
        <v>2</v>
      </c>
      <c r="C36" s="5" t="n">
        <v>13</v>
      </c>
      <c r="D36" s="5" t="n">
        <v>10</v>
      </c>
      <c r="E36" s="5" t="n">
        <v>29</v>
      </c>
    </row>
    <row r="37" spans="1:5">
      <c r="A37" s="4" t="s">
        <v>509</v>
      </c>
    </row>
    <row r="38" spans="1:5">
      <c r="A38" s="3" t="s">
        <v>500</v>
      </c>
    </row>
    <row r="39" spans="1:5">
      <c r="A39" s="4" t="s">
        <v>28</v>
      </c>
      <c r="B39" s="5" t="n">
        <v>-17</v>
      </c>
      <c r="C39" s="5" t="n">
        <v>-16</v>
      </c>
      <c r="D39" s="5" t="n">
        <v>-34</v>
      </c>
      <c r="E39" s="5" t="n">
        <v>-34</v>
      </c>
    </row>
    <row r="40" spans="1:5">
      <c r="A40" s="4" t="s">
        <v>510</v>
      </c>
    </row>
    <row r="41" spans="1:5">
      <c r="A41" s="3" t="s">
        <v>500</v>
      </c>
    </row>
    <row r="42" spans="1:5">
      <c r="A42" s="4" t="s">
        <v>501</v>
      </c>
      <c r="B42" s="7" t="n">
        <v>-19</v>
      </c>
      <c r="C42" s="7" t="n">
        <v>-13</v>
      </c>
      <c r="D42" s="7" t="n">
        <v>-26</v>
      </c>
      <c r="E42" s="7" t="n">
        <v>-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25</v>
      </c>
      <c r="D1" s="2" t="s">
        <v>1</v>
      </c>
    </row>
    <row r="2" spans="1:5">
      <c r="B2" s="2" t="s">
        <v>2</v>
      </c>
      <c r="C2" s="2" t="s">
        <v>26</v>
      </c>
      <c r="D2" s="2" t="s">
        <v>2</v>
      </c>
      <c r="E2" s="2" t="s">
        <v>26</v>
      </c>
    </row>
    <row r="3" spans="1:5">
      <c r="A3" s="3" t="s">
        <v>500</v>
      </c>
    </row>
    <row r="4" spans="1:5">
      <c r="A4" s="4" t="s">
        <v>28</v>
      </c>
      <c r="B4" s="7" t="n">
        <v>1353</v>
      </c>
      <c r="C4" s="7" t="n">
        <v>1221</v>
      </c>
      <c r="D4" s="7" t="n">
        <v>2698</v>
      </c>
      <c r="E4" s="7" t="n">
        <v>2523</v>
      </c>
    </row>
    <row r="5" spans="1:5">
      <c r="A5" s="4" t="s">
        <v>501</v>
      </c>
      <c r="B5" s="5" t="n">
        <v>62</v>
      </c>
      <c r="C5" s="5" t="n">
        <v>62</v>
      </c>
      <c r="D5" s="5" t="n">
        <v>139</v>
      </c>
      <c r="E5" s="5" t="n">
        <v>100</v>
      </c>
    </row>
    <row r="6" spans="1:5">
      <c r="A6" s="4" t="s">
        <v>512</v>
      </c>
    </row>
    <row r="7" spans="1:5">
      <c r="A7" s="3" t="s">
        <v>500</v>
      </c>
    </row>
    <row r="8" spans="1:5">
      <c r="A8" s="4" t="s">
        <v>28</v>
      </c>
      <c r="C8" s="5" t="n">
        <v>1224</v>
      </c>
      <c r="E8" s="5" t="n">
        <v>2528</v>
      </c>
    </row>
    <row r="9" spans="1:5">
      <c r="A9" s="4" t="s">
        <v>501</v>
      </c>
      <c r="C9" s="5" t="n">
        <v>64</v>
      </c>
      <c r="E9" s="5" t="n">
        <v>106</v>
      </c>
    </row>
    <row r="10" spans="1:5">
      <c r="A10" s="4" t="s">
        <v>502</v>
      </c>
    </row>
    <row r="11" spans="1:5">
      <c r="A11" s="3" t="s">
        <v>500</v>
      </c>
    </row>
    <row r="12" spans="1:5">
      <c r="A12" s="4" t="s">
        <v>28</v>
      </c>
      <c r="B12" s="5" t="n">
        <v>1370</v>
      </c>
      <c r="C12" s="5" t="n">
        <v>1237</v>
      </c>
      <c r="D12" s="5" t="n">
        <v>2732</v>
      </c>
      <c r="E12" s="5" t="n">
        <v>2557</v>
      </c>
    </row>
    <row r="13" spans="1:5">
      <c r="A13" s="4" t="s">
        <v>507</v>
      </c>
    </row>
    <row r="14" spans="1:5">
      <c r="A14" s="3" t="s">
        <v>500</v>
      </c>
    </row>
    <row r="15" spans="1:5">
      <c r="A15" s="4" t="s">
        <v>28</v>
      </c>
      <c r="B15" s="5" t="n">
        <v>1123</v>
      </c>
      <c r="C15" s="5" t="n">
        <v>999</v>
      </c>
      <c r="D15" s="5" t="n">
        <v>2223</v>
      </c>
      <c r="E15" s="5" t="n">
        <v>2072</v>
      </c>
    </row>
    <row r="16" spans="1:5">
      <c r="A16" s="4" t="s">
        <v>501</v>
      </c>
      <c r="B16" s="5" t="n">
        <v>79</v>
      </c>
      <c r="C16" s="5" t="n">
        <v>62</v>
      </c>
      <c r="D16" s="5" t="n">
        <v>155</v>
      </c>
      <c r="E16" s="5" t="n">
        <v>92</v>
      </c>
    </row>
    <row r="17" spans="1:5">
      <c r="A17" s="4" t="s">
        <v>513</v>
      </c>
    </row>
    <row r="18" spans="1:5">
      <c r="A18" s="3" t="s">
        <v>500</v>
      </c>
    </row>
    <row r="19" spans="1:5">
      <c r="A19" s="4" t="s">
        <v>28</v>
      </c>
      <c r="C19" s="5" t="n">
        <v>999</v>
      </c>
      <c r="E19" s="5" t="n">
        <v>2072</v>
      </c>
    </row>
    <row r="20" spans="1:5">
      <c r="A20" s="4" t="s">
        <v>501</v>
      </c>
      <c r="C20" s="5" t="n">
        <v>65</v>
      </c>
      <c r="E20" s="5" t="n">
        <v>99</v>
      </c>
    </row>
    <row r="21" spans="1:5">
      <c r="A21" s="4" t="s">
        <v>508</v>
      </c>
    </row>
    <row r="22" spans="1:5">
      <c r="A22" s="3" t="s">
        <v>500</v>
      </c>
    </row>
    <row r="23" spans="1:5">
      <c r="A23" s="4" t="s">
        <v>28</v>
      </c>
      <c r="B23" s="5" t="n">
        <v>247</v>
      </c>
      <c r="C23" s="5" t="n">
        <v>238</v>
      </c>
      <c r="D23" s="5" t="n">
        <v>509</v>
      </c>
      <c r="E23" s="5" t="n">
        <v>485</v>
      </c>
    </row>
    <row r="24" spans="1:5">
      <c r="A24" s="4" t="s">
        <v>501</v>
      </c>
      <c r="B24" s="5" t="n">
        <v>2</v>
      </c>
      <c r="C24" s="5" t="n">
        <v>13</v>
      </c>
      <c r="D24" s="5" t="n">
        <v>10</v>
      </c>
      <c r="E24" s="5" t="n">
        <v>29</v>
      </c>
    </row>
    <row r="25" spans="1:5">
      <c r="A25" s="4" t="s">
        <v>514</v>
      </c>
    </row>
    <row r="26" spans="1:5">
      <c r="A26" s="3" t="s">
        <v>500</v>
      </c>
    </row>
    <row r="27" spans="1:5">
      <c r="A27" s="4" t="s">
        <v>28</v>
      </c>
      <c r="C27" s="5" t="n">
        <v>241</v>
      </c>
      <c r="E27" s="5" t="n">
        <v>490</v>
      </c>
    </row>
    <row r="28" spans="1:5">
      <c r="A28" s="4" t="s">
        <v>501</v>
      </c>
      <c r="C28" s="5" t="n">
        <v>13</v>
      </c>
      <c r="E28" s="5" t="n">
        <v>29</v>
      </c>
    </row>
    <row r="29" spans="1:5">
      <c r="A29" s="4" t="s">
        <v>509</v>
      </c>
    </row>
    <row r="30" spans="1:5">
      <c r="A30" s="3" t="s">
        <v>500</v>
      </c>
    </row>
    <row r="31" spans="1:5">
      <c r="A31" s="4" t="s">
        <v>28</v>
      </c>
      <c r="B31" s="5" t="n">
        <v>-17</v>
      </c>
      <c r="C31" s="5" t="n">
        <v>-16</v>
      </c>
      <c r="D31" s="5" t="n">
        <v>-34</v>
      </c>
      <c r="E31" s="5" t="n">
        <v>-34</v>
      </c>
    </row>
    <row r="32" spans="1:5">
      <c r="A32" s="4" t="s">
        <v>515</v>
      </c>
    </row>
    <row r="33" spans="1:5">
      <c r="A33" s="3" t="s">
        <v>500</v>
      </c>
    </row>
    <row r="34" spans="1:5">
      <c r="A34" s="4" t="s">
        <v>28</v>
      </c>
      <c r="C34" s="5" t="n">
        <v>-16</v>
      </c>
      <c r="E34" s="5" t="n">
        <v>-34</v>
      </c>
    </row>
    <row r="35" spans="1:5">
      <c r="A35" s="4" t="s">
        <v>510</v>
      </c>
    </row>
    <row r="36" spans="1:5">
      <c r="A36" s="3" t="s">
        <v>500</v>
      </c>
    </row>
    <row r="37" spans="1:5">
      <c r="A37" s="4" t="s">
        <v>501</v>
      </c>
      <c r="B37" s="7" t="n">
        <v>-19</v>
      </c>
      <c r="C37" s="5" t="n">
        <v>-13</v>
      </c>
      <c r="D37" s="7" t="n">
        <v>-26</v>
      </c>
      <c r="E37" s="5" t="n">
        <v>-21</v>
      </c>
    </row>
    <row r="38" spans="1:5">
      <c r="A38" s="4" t="s">
        <v>516</v>
      </c>
    </row>
    <row r="39" spans="1:5">
      <c r="A39" s="3" t="s">
        <v>500</v>
      </c>
    </row>
    <row r="40" spans="1:5">
      <c r="A40" s="4" t="s">
        <v>501</v>
      </c>
      <c r="C40" s="7" t="n">
        <v>-14</v>
      </c>
      <c r="E40" s="7" t="n">
        <v>-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9"/>
    <col customWidth="1" max="3" min="3" width="46"/>
    <col customWidth="1" max="4" min="4" width="36"/>
    <col customWidth="1" max="5" min="5" width="27"/>
    <col customWidth="1" max="6" min="6" width="46"/>
  </cols>
  <sheetData>
    <row r="1" spans="1:6">
      <c r="A1" s="1" t="s">
        <v>95</v>
      </c>
      <c r="B1" s="2" t="s">
        <v>96</v>
      </c>
      <c r="C1" s="2" t="s">
        <v>97</v>
      </c>
      <c r="D1" s="2" t="s">
        <v>98</v>
      </c>
      <c r="E1" s="2" t="s">
        <v>99</v>
      </c>
      <c r="F1" s="2" t="s">
        <v>100</v>
      </c>
    </row>
    <row r="2" spans="1:6">
      <c r="A2" s="4" t="s">
        <v>101</v>
      </c>
      <c r="B2" s="7" t="n">
        <v>2483</v>
      </c>
      <c r="C2" s="7" t="n">
        <v>1</v>
      </c>
      <c r="D2" s="7" t="n">
        <v>1969</v>
      </c>
      <c r="E2" s="7" t="n">
        <v>849</v>
      </c>
      <c r="F2" s="7" t="n">
        <v>-336</v>
      </c>
    </row>
    <row r="3" spans="1:6">
      <c r="A3" s="4" t="s">
        <v>102</v>
      </c>
      <c r="C3" s="9" t="n">
        <v>62.7</v>
      </c>
    </row>
    <row r="4" spans="1:6">
      <c r="A4" s="4" t="s">
        <v>103</v>
      </c>
      <c r="B4" s="5" t="n">
        <v>8</v>
      </c>
      <c r="D4" s="5" t="n">
        <v>8</v>
      </c>
    </row>
    <row r="5" spans="1:6">
      <c r="A5" s="4" t="s">
        <v>104</v>
      </c>
      <c r="C5" s="9" t="n">
        <v>0.2</v>
      </c>
    </row>
    <row r="6" spans="1:6">
      <c r="A6" s="4" t="s">
        <v>39</v>
      </c>
      <c r="B6" s="5" t="n">
        <v>97</v>
      </c>
      <c r="E6" s="5" t="n">
        <v>97</v>
      </c>
    </row>
    <row r="7" spans="1:6">
      <c r="A7" s="3" t="s">
        <v>105</v>
      </c>
    </row>
    <row r="8" spans="1:6">
      <c r="A8" s="4" t="s">
        <v>106</v>
      </c>
      <c r="B8" s="5" t="n">
        <v>-16</v>
      </c>
      <c r="F8" s="5" t="n">
        <v>-16</v>
      </c>
    </row>
    <row r="9" spans="1:6">
      <c r="A9" s="4" t="s">
        <v>107</v>
      </c>
      <c r="B9" s="5" t="n">
        <v>-2</v>
      </c>
      <c r="F9" s="5" t="n">
        <v>-2</v>
      </c>
    </row>
    <row r="10" spans="1:6">
      <c r="A10" s="4" t="s">
        <v>48</v>
      </c>
      <c r="B10" s="5" t="n">
        <v>-61</v>
      </c>
      <c r="F10" s="5" t="n">
        <v>-61</v>
      </c>
    </row>
    <row r="11" spans="1:6">
      <c r="A11" s="4" t="s">
        <v>108</v>
      </c>
      <c r="B11" s="5" t="n">
        <v>4</v>
      </c>
      <c r="F11" s="5" t="n">
        <v>4</v>
      </c>
    </row>
    <row r="12" spans="1:6">
      <c r="A12" s="4" t="s">
        <v>109</v>
      </c>
      <c r="B12" s="5" t="n">
        <v>-55</v>
      </c>
      <c r="E12" s="5" t="n">
        <v>-55</v>
      </c>
    </row>
    <row r="13" spans="1:6">
      <c r="A13" s="4" t="s">
        <v>110</v>
      </c>
      <c r="B13" s="7" t="n">
        <v>2458</v>
      </c>
      <c r="C13" s="7" t="n">
        <v>1</v>
      </c>
      <c r="D13" s="7" t="n">
        <v>1977</v>
      </c>
      <c r="E13" s="7" t="n">
        <v>891</v>
      </c>
      <c r="F13" s="7" t="n">
        <v>-411</v>
      </c>
    </row>
    <row r="14" spans="1:6">
      <c r="A14" s="4" t="s">
        <v>111</v>
      </c>
      <c r="C14" s="9" t="n">
        <v>6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5"/>
  </cols>
  <sheetData>
    <row r="1" spans="1:2">
      <c r="A1" s="1" t="s">
        <v>517</v>
      </c>
      <c r="B1" s="2" t="s">
        <v>1</v>
      </c>
    </row>
    <row r="2" spans="1:2">
      <c r="B2" s="2" t="s">
        <v>2</v>
      </c>
    </row>
    <row r="3" spans="1:2">
      <c r="A3" s="4" t="s">
        <v>518</v>
      </c>
    </row>
    <row r="4" spans="1:2">
      <c r="A4" s="3" t="s">
        <v>519</v>
      </c>
    </row>
    <row r="5" spans="1:2">
      <c r="A5" s="4" t="s">
        <v>520</v>
      </c>
      <c r="B5" s="4" t="s">
        <v>521</v>
      </c>
    </row>
    <row r="6" spans="1:2">
      <c r="A6" s="4" t="s">
        <v>522</v>
      </c>
    </row>
    <row r="7" spans="1:2">
      <c r="A7" s="3" t="s">
        <v>519</v>
      </c>
    </row>
    <row r="8" spans="1:2">
      <c r="A8" s="4" t="s">
        <v>520</v>
      </c>
      <c r="B8" s="4" t="s">
        <v>52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3</v>
      </c>
      <c r="B1" s="2" t="s">
        <v>25</v>
      </c>
      <c r="D1" s="2" t="s">
        <v>1</v>
      </c>
      <c r="F1" s="2" t="s">
        <v>267</v>
      </c>
    </row>
    <row r="2" spans="1:6">
      <c r="B2" s="2" t="s">
        <v>2</v>
      </c>
      <c r="C2" s="2" t="s">
        <v>26</v>
      </c>
      <c r="D2" s="2" t="s">
        <v>2</v>
      </c>
      <c r="E2" s="2" t="s">
        <v>26</v>
      </c>
      <c r="F2" s="2" t="s">
        <v>57</v>
      </c>
    </row>
    <row r="3" spans="1:6">
      <c r="A3" s="3" t="s">
        <v>524</v>
      </c>
    </row>
    <row r="4" spans="1:6">
      <c r="A4" s="4" t="s">
        <v>28</v>
      </c>
      <c r="B4" s="7" t="n">
        <v>1353</v>
      </c>
      <c r="C4" s="7" t="n">
        <v>1221</v>
      </c>
      <c r="D4" s="7" t="n">
        <v>2698</v>
      </c>
      <c r="E4" s="7" t="n">
        <v>2523</v>
      </c>
    </row>
    <row r="5" spans="1:6">
      <c r="A5" s="3" t="s">
        <v>29</v>
      </c>
    </row>
    <row r="6" spans="1:6">
      <c r="A6" s="4" t="s">
        <v>30</v>
      </c>
      <c r="B6" s="5" t="n">
        <v>1096</v>
      </c>
      <c r="C6" s="5" t="n">
        <v>971</v>
      </c>
      <c r="D6" s="5" t="n">
        <v>2180</v>
      </c>
      <c r="E6" s="5" t="n">
        <v>2050</v>
      </c>
    </row>
    <row r="7" spans="1:6">
      <c r="A7" s="4" t="s">
        <v>31</v>
      </c>
      <c r="B7" s="5" t="n">
        <v>79</v>
      </c>
      <c r="C7" s="5" t="n">
        <v>79</v>
      </c>
      <c r="D7" s="5" t="n">
        <v>158</v>
      </c>
      <c r="E7" s="5" t="n">
        <v>159</v>
      </c>
    </row>
    <row r="8" spans="1:6">
      <c r="A8" s="4" t="s">
        <v>32</v>
      </c>
      <c r="B8" s="5" t="n">
        <v>118</v>
      </c>
      <c r="C8" s="5" t="n">
        <v>107</v>
      </c>
      <c r="D8" s="5" t="n">
        <v>228</v>
      </c>
      <c r="E8" s="5" t="n">
        <v>213</v>
      </c>
    </row>
    <row r="9" spans="1:6">
      <c r="A9" s="4" t="s">
        <v>261</v>
      </c>
      <c r="B9" s="5" t="n">
        <v>-2</v>
      </c>
      <c r="C9" s="5" t="n">
        <v>2</v>
      </c>
      <c r="D9" s="5" t="n">
        <v>-7</v>
      </c>
      <c r="E9" s="5" t="n">
        <v>1</v>
      </c>
    </row>
    <row r="10" spans="1:6">
      <c r="A10" s="4" t="s">
        <v>29</v>
      </c>
      <c r="B10" s="5" t="n">
        <v>1291</v>
      </c>
      <c r="C10" s="5" t="n">
        <v>1159</v>
      </c>
      <c r="D10" s="5" t="n">
        <v>2559</v>
      </c>
      <c r="E10" s="5" t="n">
        <v>2423</v>
      </c>
    </row>
    <row r="11" spans="1:6">
      <c r="A11" s="4" t="s">
        <v>34</v>
      </c>
      <c r="B11" s="5" t="n">
        <v>62</v>
      </c>
      <c r="C11" s="5" t="n">
        <v>62</v>
      </c>
      <c r="D11" s="5" t="n">
        <v>139</v>
      </c>
      <c r="E11" s="5" t="n">
        <v>100</v>
      </c>
    </row>
    <row r="12" spans="1:6">
      <c r="A12" s="4" t="s">
        <v>525</v>
      </c>
      <c r="B12" s="5" t="n">
        <v>16</v>
      </c>
      <c r="C12" s="5" t="n">
        <v>17</v>
      </c>
      <c r="D12" s="5" t="n">
        <v>32</v>
      </c>
      <c r="E12" s="5" t="n">
        <v>34</v>
      </c>
    </row>
    <row r="13" spans="1:6">
      <c r="A13" s="4" t="s">
        <v>262</v>
      </c>
      <c r="B13" s="5" t="n">
        <v>-5</v>
      </c>
      <c r="C13" s="5" t="n">
        <v>-2</v>
      </c>
      <c r="D13" s="5" t="n">
        <v>-9</v>
      </c>
      <c r="E13" s="5" t="n">
        <v>-6</v>
      </c>
    </row>
    <row r="14" spans="1:6">
      <c r="A14" s="4" t="s">
        <v>526</v>
      </c>
      <c r="B14" s="5" t="n">
        <v>51</v>
      </c>
      <c r="C14" s="5" t="n">
        <v>47</v>
      </c>
      <c r="D14" s="5" t="n">
        <v>116</v>
      </c>
      <c r="E14" s="5" t="n">
        <v>72</v>
      </c>
    </row>
    <row r="15" spans="1:6">
      <c r="A15" s="4" t="s">
        <v>382</v>
      </c>
      <c r="B15" s="5" t="n">
        <v>8</v>
      </c>
      <c r="C15" s="5" t="n">
        <v>9</v>
      </c>
      <c r="D15" s="5" t="n">
        <v>19</v>
      </c>
      <c r="E15" s="5" t="n">
        <v>14</v>
      </c>
    </row>
    <row r="16" spans="1:6">
      <c r="A16" s="4" t="s">
        <v>39</v>
      </c>
      <c r="B16" s="5" t="n">
        <v>43</v>
      </c>
      <c r="C16" s="5" t="n">
        <v>38</v>
      </c>
      <c r="D16" s="5" t="n">
        <v>97</v>
      </c>
      <c r="E16" s="5" t="n">
        <v>58</v>
      </c>
    </row>
    <row r="17" spans="1:6">
      <c r="A17" s="4" t="s">
        <v>50</v>
      </c>
      <c r="B17" s="5" t="n">
        <v>-55</v>
      </c>
      <c r="C17" s="5" t="n">
        <v>71</v>
      </c>
      <c r="D17" s="5" t="n">
        <v>-75</v>
      </c>
      <c r="E17" s="5" t="n">
        <v>85</v>
      </c>
      <c r="F17" s="7" t="n">
        <v>163</v>
      </c>
    </row>
    <row r="18" spans="1:6">
      <c r="A18" s="4" t="s">
        <v>51</v>
      </c>
      <c r="B18" s="5" t="n">
        <v>-12</v>
      </c>
      <c r="C18" s="5" t="n">
        <v>109</v>
      </c>
      <c r="D18" s="5" t="n">
        <v>22</v>
      </c>
      <c r="E18" s="5" t="n">
        <v>143</v>
      </c>
    </row>
    <row r="19" spans="1:6">
      <c r="A19" s="4" t="s">
        <v>527</v>
      </c>
    </row>
    <row r="20" spans="1:6">
      <c r="A20" s="3" t="s">
        <v>29</v>
      </c>
    </row>
    <row r="21" spans="1:6">
      <c r="A21" s="4" t="s">
        <v>32</v>
      </c>
      <c r="B21" s="5" t="n">
        <v>3</v>
      </c>
      <c r="C21" s="5" t="n">
        <v>2</v>
      </c>
      <c r="D21" s="5" t="n">
        <v>7</v>
      </c>
      <c r="E21" s="5" t="n">
        <v>4</v>
      </c>
    </row>
    <row r="22" spans="1:6">
      <c r="A22" s="4" t="s">
        <v>29</v>
      </c>
      <c r="B22" s="5" t="n">
        <v>3</v>
      </c>
      <c r="C22" s="5" t="n">
        <v>2</v>
      </c>
      <c r="D22" s="5" t="n">
        <v>7</v>
      </c>
      <c r="E22" s="5" t="n">
        <v>4</v>
      </c>
    </row>
    <row r="23" spans="1:6">
      <c r="A23" s="4" t="s">
        <v>34</v>
      </c>
      <c r="B23" s="5" t="n">
        <v>-3</v>
      </c>
      <c r="C23" s="5" t="n">
        <v>-2</v>
      </c>
      <c r="D23" s="5" t="n">
        <v>-7</v>
      </c>
      <c r="E23" s="5" t="n">
        <v>-4</v>
      </c>
    </row>
    <row r="24" spans="1:6">
      <c r="A24" s="4" t="s">
        <v>525</v>
      </c>
      <c r="B24" s="5" t="n">
        <v>16</v>
      </c>
      <c r="C24" s="5" t="n">
        <v>16</v>
      </c>
      <c r="D24" s="5" t="n">
        <v>32</v>
      </c>
      <c r="E24" s="5" t="n">
        <v>33</v>
      </c>
    </row>
    <row r="25" spans="1:6">
      <c r="A25" s="4" t="s">
        <v>526</v>
      </c>
      <c r="B25" s="5" t="n">
        <v>-19</v>
      </c>
      <c r="C25" s="5" t="n">
        <v>-18</v>
      </c>
      <c r="D25" s="5" t="n">
        <v>-39</v>
      </c>
      <c r="E25" s="5" t="n">
        <v>-37</v>
      </c>
    </row>
    <row r="26" spans="1:6">
      <c r="A26" s="4" t="s">
        <v>382</v>
      </c>
      <c r="B26" s="5" t="n">
        <v>-4</v>
      </c>
      <c r="C26" s="5" t="n">
        <v>-5</v>
      </c>
      <c r="D26" s="5" t="n">
        <v>-8</v>
      </c>
      <c r="E26" s="5" t="n">
        <v>-9</v>
      </c>
    </row>
    <row r="27" spans="1:6">
      <c r="A27" s="4" t="s">
        <v>528</v>
      </c>
      <c r="B27" s="5" t="n">
        <v>58</v>
      </c>
      <c r="C27" s="5" t="n">
        <v>51</v>
      </c>
      <c r="D27" s="5" t="n">
        <v>128</v>
      </c>
      <c r="E27" s="5" t="n">
        <v>86</v>
      </c>
    </row>
    <row r="28" spans="1:6">
      <c r="A28" s="4" t="s">
        <v>39</v>
      </c>
      <c r="B28" s="5" t="n">
        <v>43</v>
      </c>
      <c r="C28" s="5" t="n">
        <v>38</v>
      </c>
      <c r="D28" s="5" t="n">
        <v>97</v>
      </c>
      <c r="E28" s="5" t="n">
        <v>58</v>
      </c>
    </row>
    <row r="29" spans="1:6">
      <c r="A29" s="4" t="s">
        <v>50</v>
      </c>
      <c r="B29" s="5" t="n">
        <v>-55</v>
      </c>
      <c r="C29" s="5" t="n">
        <v>71</v>
      </c>
      <c r="D29" s="5" t="n">
        <v>-75</v>
      </c>
      <c r="E29" s="5" t="n">
        <v>85</v>
      </c>
    </row>
    <row r="30" spans="1:6">
      <c r="A30" s="4" t="s">
        <v>51</v>
      </c>
      <c r="B30" s="5" t="n">
        <v>-12</v>
      </c>
      <c r="C30" s="5" t="n">
        <v>109</v>
      </c>
      <c r="D30" s="5" t="n">
        <v>22</v>
      </c>
      <c r="E30" s="5" t="n">
        <v>143</v>
      </c>
    </row>
    <row r="31" spans="1:6">
      <c r="A31" s="4" t="s">
        <v>518</v>
      </c>
    </row>
    <row r="32" spans="1:6">
      <c r="A32" s="3" t="s">
        <v>524</v>
      </c>
    </row>
    <row r="33" spans="1:6">
      <c r="A33" s="4" t="s">
        <v>28</v>
      </c>
      <c r="B33" s="5" t="n">
        <v>1089</v>
      </c>
      <c r="C33" s="5" t="n">
        <v>1011</v>
      </c>
      <c r="D33" s="5" t="n">
        <v>2172</v>
      </c>
      <c r="E33" s="5" t="n">
        <v>2097</v>
      </c>
    </row>
    <row r="34" spans="1:6">
      <c r="A34" s="3" t="s">
        <v>29</v>
      </c>
    </row>
    <row r="35" spans="1:6">
      <c r="A35" s="4" t="s">
        <v>30</v>
      </c>
      <c r="B35" s="5" t="n">
        <v>943</v>
      </c>
      <c r="C35" s="5" t="n">
        <v>878</v>
      </c>
      <c r="D35" s="5" t="n">
        <v>1886</v>
      </c>
      <c r="E35" s="5" t="n">
        <v>1848</v>
      </c>
    </row>
    <row r="36" spans="1:6">
      <c r="A36" s="4" t="s">
        <v>31</v>
      </c>
      <c r="B36" s="5" t="n">
        <v>55</v>
      </c>
      <c r="C36" s="5" t="n">
        <v>58</v>
      </c>
      <c r="D36" s="5" t="n">
        <v>111</v>
      </c>
      <c r="E36" s="5" t="n">
        <v>117</v>
      </c>
    </row>
    <row r="37" spans="1:6">
      <c r="A37" s="4" t="s">
        <v>32</v>
      </c>
      <c r="B37" s="5" t="n">
        <v>23</v>
      </c>
      <c r="C37" s="5" t="n">
        <v>31</v>
      </c>
      <c r="D37" s="5" t="n">
        <v>68</v>
      </c>
      <c r="E37" s="5" t="n">
        <v>64</v>
      </c>
    </row>
    <row r="38" spans="1:6">
      <c r="A38" s="4" t="s">
        <v>261</v>
      </c>
      <c r="B38" s="5" t="n">
        <v>1</v>
      </c>
      <c r="D38" s="5" t="n">
        <v>-1</v>
      </c>
      <c r="E38" s="5" t="n">
        <v>-2</v>
      </c>
    </row>
    <row r="39" spans="1:6">
      <c r="A39" s="4" t="s">
        <v>29</v>
      </c>
      <c r="B39" s="5" t="n">
        <v>1022</v>
      </c>
      <c r="C39" s="5" t="n">
        <v>967</v>
      </c>
      <c r="D39" s="5" t="n">
        <v>2064</v>
      </c>
      <c r="E39" s="5" t="n">
        <v>2027</v>
      </c>
    </row>
    <row r="40" spans="1:6">
      <c r="A40" s="4" t="s">
        <v>34</v>
      </c>
      <c r="B40" s="5" t="n">
        <v>67</v>
      </c>
      <c r="C40" s="5" t="n">
        <v>44</v>
      </c>
      <c r="D40" s="5" t="n">
        <v>108</v>
      </c>
      <c r="E40" s="5" t="n">
        <v>70</v>
      </c>
    </row>
    <row r="41" spans="1:6">
      <c r="A41" s="4" t="s">
        <v>525</v>
      </c>
      <c r="B41" s="5" t="n">
        <v>23</v>
      </c>
      <c r="C41" s="5" t="n">
        <v>22</v>
      </c>
      <c r="D41" s="5" t="n">
        <v>45</v>
      </c>
      <c r="E41" s="5" t="n">
        <v>42</v>
      </c>
    </row>
    <row r="42" spans="1:6">
      <c r="A42" s="4" t="s">
        <v>262</v>
      </c>
      <c r="B42" s="5" t="n">
        <v>-1</v>
      </c>
    </row>
    <row r="43" spans="1:6">
      <c r="A43" s="4" t="s">
        <v>526</v>
      </c>
      <c r="B43" s="5" t="n">
        <v>45</v>
      </c>
      <c r="C43" s="5" t="n">
        <v>22</v>
      </c>
      <c r="D43" s="5" t="n">
        <v>63</v>
      </c>
      <c r="E43" s="5" t="n">
        <v>28</v>
      </c>
    </row>
    <row r="44" spans="1:6">
      <c r="A44" s="4" t="s">
        <v>382</v>
      </c>
      <c r="B44" s="5" t="n">
        <v>8</v>
      </c>
      <c r="C44" s="5" t="n">
        <v>3</v>
      </c>
      <c r="D44" s="5" t="n">
        <v>12</v>
      </c>
      <c r="E44" s="5" t="n">
        <v>5</v>
      </c>
    </row>
    <row r="45" spans="1:6">
      <c r="A45" s="4" t="s">
        <v>528</v>
      </c>
      <c r="B45" s="5" t="n">
        <v>21</v>
      </c>
      <c r="C45" s="5" t="n">
        <v>32</v>
      </c>
      <c r="D45" s="5" t="n">
        <v>77</v>
      </c>
      <c r="E45" s="5" t="n">
        <v>63</v>
      </c>
    </row>
    <row r="46" spans="1:6">
      <c r="A46" s="4" t="s">
        <v>39</v>
      </c>
      <c r="B46" s="5" t="n">
        <v>58</v>
      </c>
      <c r="C46" s="5" t="n">
        <v>51</v>
      </c>
      <c r="D46" s="5" t="n">
        <v>128</v>
      </c>
      <c r="E46" s="5" t="n">
        <v>86</v>
      </c>
    </row>
    <row r="47" spans="1:6">
      <c r="A47" s="4" t="s">
        <v>50</v>
      </c>
      <c r="B47" s="5" t="n">
        <v>-57</v>
      </c>
      <c r="C47" s="5" t="n">
        <v>76</v>
      </c>
      <c r="D47" s="5" t="n">
        <v>-75</v>
      </c>
      <c r="E47" s="5" t="n">
        <v>94</v>
      </c>
    </row>
    <row r="48" spans="1:6">
      <c r="A48" s="4" t="s">
        <v>51</v>
      </c>
      <c r="B48" s="5" t="n">
        <v>1</v>
      </c>
      <c r="C48" s="5" t="n">
        <v>127</v>
      </c>
      <c r="D48" s="5" t="n">
        <v>53</v>
      </c>
      <c r="E48" s="5" t="n">
        <v>180</v>
      </c>
    </row>
    <row r="49" spans="1:6">
      <c r="A49" s="4" t="s">
        <v>522</v>
      </c>
    </row>
    <row r="50" spans="1:6">
      <c r="A50" s="3" t="s">
        <v>524</v>
      </c>
    </row>
    <row r="51" spans="1:6">
      <c r="A51" s="4" t="s">
        <v>28</v>
      </c>
      <c r="B51" s="5" t="n">
        <v>564</v>
      </c>
      <c r="C51" s="5" t="n">
        <v>496</v>
      </c>
      <c r="D51" s="5" t="n">
        <v>1112</v>
      </c>
      <c r="E51" s="5" t="n">
        <v>1010</v>
      </c>
    </row>
    <row r="52" spans="1:6">
      <c r="A52" s="3" t="s">
        <v>29</v>
      </c>
    </row>
    <row r="53" spans="1:6">
      <c r="A53" s="4" t="s">
        <v>30</v>
      </c>
      <c r="B53" s="5" t="n">
        <v>453</v>
      </c>
      <c r="C53" s="5" t="n">
        <v>379</v>
      </c>
      <c r="D53" s="5" t="n">
        <v>880</v>
      </c>
      <c r="E53" s="5" t="n">
        <v>786</v>
      </c>
    </row>
    <row r="54" spans="1:6">
      <c r="A54" s="4" t="s">
        <v>31</v>
      </c>
      <c r="B54" s="5" t="n">
        <v>24</v>
      </c>
      <c r="C54" s="5" t="n">
        <v>21</v>
      </c>
      <c r="D54" s="5" t="n">
        <v>47</v>
      </c>
      <c r="E54" s="5" t="n">
        <v>42</v>
      </c>
    </row>
    <row r="55" spans="1:6">
      <c r="A55" s="4" t="s">
        <v>32</v>
      </c>
      <c r="B55" s="5" t="n">
        <v>92</v>
      </c>
      <c r="C55" s="5" t="n">
        <v>74</v>
      </c>
      <c r="D55" s="5" t="n">
        <v>153</v>
      </c>
      <c r="E55" s="5" t="n">
        <v>145</v>
      </c>
    </row>
    <row r="56" spans="1:6">
      <c r="A56" s="4" t="s">
        <v>261</v>
      </c>
      <c r="B56" s="5" t="n">
        <v>-3</v>
      </c>
      <c r="C56" s="5" t="n">
        <v>2</v>
      </c>
      <c r="D56" s="5" t="n">
        <v>-6</v>
      </c>
      <c r="E56" s="5" t="n">
        <v>3</v>
      </c>
    </row>
    <row r="57" spans="1:6">
      <c r="A57" s="4" t="s">
        <v>29</v>
      </c>
      <c r="B57" s="5" t="n">
        <v>566</v>
      </c>
      <c r="C57" s="5" t="n">
        <v>476</v>
      </c>
      <c r="D57" s="5" t="n">
        <v>1074</v>
      </c>
      <c r="E57" s="5" t="n">
        <v>976</v>
      </c>
    </row>
    <row r="58" spans="1:6">
      <c r="A58" s="4" t="s">
        <v>34</v>
      </c>
      <c r="B58" s="5" t="n">
        <v>-2</v>
      </c>
      <c r="C58" s="5" t="n">
        <v>20</v>
      </c>
      <c r="D58" s="5" t="n">
        <v>38</v>
      </c>
      <c r="E58" s="5" t="n">
        <v>34</v>
      </c>
    </row>
    <row r="59" spans="1:6">
      <c r="A59" s="4" t="s">
        <v>525</v>
      </c>
      <c r="B59" s="5" t="n">
        <v>-23</v>
      </c>
      <c r="C59" s="5" t="n">
        <v>-21</v>
      </c>
      <c r="D59" s="5" t="n">
        <v>-45</v>
      </c>
      <c r="E59" s="5" t="n">
        <v>-41</v>
      </c>
    </row>
    <row r="60" spans="1:6">
      <c r="A60" s="4" t="s">
        <v>262</v>
      </c>
      <c r="B60" s="5" t="n">
        <v>-4</v>
      </c>
      <c r="C60" s="5" t="n">
        <v>-2</v>
      </c>
      <c r="D60" s="5" t="n">
        <v>-9</v>
      </c>
      <c r="E60" s="5" t="n">
        <v>-6</v>
      </c>
    </row>
    <row r="61" spans="1:6">
      <c r="A61" s="4" t="s">
        <v>526</v>
      </c>
      <c r="B61" s="5" t="n">
        <v>25</v>
      </c>
      <c r="C61" s="5" t="n">
        <v>43</v>
      </c>
      <c r="D61" s="5" t="n">
        <v>92</v>
      </c>
      <c r="E61" s="5" t="n">
        <v>81</v>
      </c>
    </row>
    <row r="62" spans="1:6">
      <c r="A62" s="4" t="s">
        <v>382</v>
      </c>
      <c r="B62" s="5" t="n">
        <v>4</v>
      </c>
      <c r="C62" s="5" t="n">
        <v>11</v>
      </c>
      <c r="D62" s="5" t="n">
        <v>15</v>
      </c>
      <c r="E62" s="5" t="n">
        <v>18</v>
      </c>
    </row>
    <row r="63" spans="1:6">
      <c r="A63" s="4" t="s">
        <v>39</v>
      </c>
      <c r="B63" s="5" t="n">
        <v>21</v>
      </c>
      <c r="C63" s="5" t="n">
        <v>32</v>
      </c>
      <c r="D63" s="5" t="n">
        <v>77</v>
      </c>
      <c r="E63" s="5" t="n">
        <v>63</v>
      </c>
    </row>
    <row r="64" spans="1:6">
      <c r="A64" s="4" t="s">
        <v>50</v>
      </c>
      <c r="B64" s="5" t="n">
        <v>-50</v>
      </c>
      <c r="C64" s="5" t="n">
        <v>69</v>
      </c>
      <c r="D64" s="5" t="n">
        <v>-60</v>
      </c>
      <c r="E64" s="5" t="n">
        <v>85</v>
      </c>
    </row>
    <row r="65" spans="1:6">
      <c r="A65" s="4" t="s">
        <v>51</v>
      </c>
      <c r="B65" s="5" t="n">
        <v>-29</v>
      </c>
      <c r="C65" s="5" t="n">
        <v>101</v>
      </c>
      <c r="D65" s="5" t="n">
        <v>17</v>
      </c>
      <c r="E65" s="5" t="n">
        <v>148</v>
      </c>
    </row>
    <row r="66" spans="1:6">
      <c r="A66" s="4" t="s">
        <v>529</v>
      </c>
    </row>
    <row r="67" spans="1:6">
      <c r="A67" s="3" t="s">
        <v>524</v>
      </c>
    </row>
    <row r="68" spans="1:6">
      <c r="A68" s="4" t="s">
        <v>28</v>
      </c>
      <c r="B68" s="5" t="n">
        <v>-300</v>
      </c>
      <c r="C68" s="5" t="n">
        <v>-286</v>
      </c>
      <c r="D68" s="5" t="n">
        <v>-586</v>
      </c>
      <c r="E68" s="5" t="n">
        <v>-584</v>
      </c>
    </row>
    <row r="69" spans="1:6">
      <c r="A69" s="3" t="s">
        <v>29</v>
      </c>
    </row>
    <row r="70" spans="1:6">
      <c r="A70" s="4" t="s">
        <v>30</v>
      </c>
      <c r="B70" s="5" t="n">
        <v>-300</v>
      </c>
      <c r="C70" s="5" t="n">
        <v>-286</v>
      </c>
      <c r="D70" s="5" t="n">
        <v>-586</v>
      </c>
      <c r="E70" s="5" t="n">
        <v>-584</v>
      </c>
    </row>
    <row r="71" spans="1:6">
      <c r="A71" s="4" t="s">
        <v>29</v>
      </c>
      <c r="B71" s="5" t="n">
        <v>-300</v>
      </c>
      <c r="C71" s="5" t="n">
        <v>-286</v>
      </c>
      <c r="D71" s="5" t="n">
        <v>-586</v>
      </c>
      <c r="E71" s="5" t="n">
        <v>-584</v>
      </c>
    </row>
    <row r="72" spans="1:6">
      <c r="A72" s="4" t="s">
        <v>528</v>
      </c>
      <c r="B72" s="5" t="n">
        <v>-79</v>
      </c>
      <c r="C72" s="5" t="n">
        <v>-83</v>
      </c>
      <c r="D72" s="5" t="n">
        <v>-205</v>
      </c>
      <c r="E72" s="5" t="n">
        <v>-149</v>
      </c>
    </row>
    <row r="73" spans="1:6">
      <c r="A73" s="4" t="s">
        <v>39</v>
      </c>
      <c r="B73" s="5" t="n">
        <v>-79</v>
      </c>
      <c r="C73" s="5" t="n">
        <v>-83</v>
      </c>
      <c r="D73" s="5" t="n">
        <v>-205</v>
      </c>
      <c r="E73" s="5" t="n">
        <v>-149</v>
      </c>
    </row>
    <row r="74" spans="1:6">
      <c r="A74" s="4" t="s">
        <v>50</v>
      </c>
      <c r="B74" s="5" t="n">
        <v>107</v>
      </c>
      <c r="C74" s="5" t="n">
        <v>-145</v>
      </c>
      <c r="D74" s="5" t="n">
        <v>135</v>
      </c>
      <c r="E74" s="5" t="n">
        <v>-179</v>
      </c>
    </row>
    <row r="75" spans="1:6">
      <c r="A75" s="4" t="s">
        <v>51</v>
      </c>
      <c r="B75" s="7" t="n">
        <v>28</v>
      </c>
      <c r="C75" s="7" t="n">
        <v>-228</v>
      </c>
      <c r="D75" s="7" t="n">
        <v>-70</v>
      </c>
      <c r="E75" s="7" t="n">
        <v>-32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57</v>
      </c>
      <c r="D1" s="2" t="s">
        <v>26</v>
      </c>
      <c r="E1" s="2" t="s">
        <v>531</v>
      </c>
    </row>
    <row r="2" spans="1:5">
      <c r="A2" s="3" t="s">
        <v>58</v>
      </c>
    </row>
    <row r="3" spans="1:5">
      <c r="A3" s="4" t="s">
        <v>59</v>
      </c>
      <c r="B3" s="7" t="n">
        <v>264</v>
      </c>
      <c r="C3" s="7" t="n">
        <v>139</v>
      </c>
      <c r="D3" s="7" t="n">
        <v>124</v>
      </c>
      <c r="E3" s="7" t="n">
        <v>125</v>
      </c>
    </row>
    <row r="4" spans="1:5">
      <c r="A4" s="4" t="s">
        <v>123</v>
      </c>
      <c r="B4" s="5" t="n">
        <v>667</v>
      </c>
      <c r="C4" s="5" t="n">
        <v>704</v>
      </c>
    </row>
    <row r="5" spans="1:5">
      <c r="A5" s="4" t="s">
        <v>124</v>
      </c>
      <c r="B5" s="5" t="n">
        <v>756</v>
      </c>
      <c r="C5" s="5" t="n">
        <v>757</v>
      </c>
    </row>
    <row r="6" spans="1:5">
      <c r="A6" s="4" t="s">
        <v>62</v>
      </c>
      <c r="B6" s="5" t="n">
        <v>35</v>
      </c>
      <c r="C6" s="5" t="n">
        <v>33</v>
      </c>
    </row>
    <row r="7" spans="1:5">
      <c r="A7" s="4" t="s">
        <v>63</v>
      </c>
      <c r="B7" s="5" t="n">
        <v>21</v>
      </c>
      <c r="C7" s="5" t="n">
        <v>24</v>
      </c>
    </row>
    <row r="8" spans="1:5">
      <c r="A8" s="4" t="s">
        <v>64</v>
      </c>
      <c r="B8" s="5" t="n">
        <v>1743</v>
      </c>
      <c r="C8" s="5" t="n">
        <v>1657</v>
      </c>
    </row>
    <row r="9" spans="1:5">
      <c r="A9" s="4" t="s">
        <v>65</v>
      </c>
      <c r="B9" s="5" t="n">
        <v>2629</v>
      </c>
      <c r="C9" s="5" t="n">
        <v>2765</v>
      </c>
    </row>
    <row r="10" spans="1:5">
      <c r="A10" s="4" t="s">
        <v>398</v>
      </c>
      <c r="B10" s="5" t="n">
        <v>614</v>
      </c>
      <c r="C10" s="5" t="n">
        <v>633</v>
      </c>
    </row>
    <row r="11" spans="1:5">
      <c r="A11" s="4" t="s">
        <v>67</v>
      </c>
      <c r="B11" s="5" t="n">
        <v>159</v>
      </c>
      <c r="C11" s="5" t="n">
        <v>157</v>
      </c>
    </row>
    <row r="12" spans="1:5">
      <c r="A12" s="4" t="s">
        <v>68</v>
      </c>
      <c r="B12" s="5" t="n">
        <v>5145</v>
      </c>
      <c r="C12" s="5" t="n">
        <v>5212</v>
      </c>
    </row>
    <row r="13" spans="1:5">
      <c r="A13" s="3" t="s">
        <v>69</v>
      </c>
    </row>
    <row r="14" spans="1:5">
      <c r="A14" s="4" t="s">
        <v>70</v>
      </c>
      <c r="B14" s="5" t="n">
        <v>1</v>
      </c>
    </row>
    <row r="15" spans="1:5">
      <c r="A15" s="4" t="s">
        <v>71</v>
      </c>
      <c r="B15" s="5" t="n">
        <v>722</v>
      </c>
      <c r="C15" s="5" t="n">
        <v>716</v>
      </c>
    </row>
    <row r="16" spans="1:5">
      <c r="A16" s="4" t="s">
        <v>72</v>
      </c>
      <c r="B16" s="5" t="n">
        <v>29</v>
      </c>
      <c r="C16" s="5" t="n">
        <v>24</v>
      </c>
    </row>
    <row r="17" spans="1:5">
      <c r="A17" s="4" t="s">
        <v>73</v>
      </c>
      <c r="B17" s="5" t="n">
        <v>1</v>
      </c>
      <c r="C17" s="5" t="n">
        <v>1</v>
      </c>
    </row>
    <row r="18" spans="1:5">
      <c r="A18" s="4" t="s">
        <v>74</v>
      </c>
      <c r="B18" s="5" t="n">
        <v>753</v>
      </c>
      <c r="C18" s="5" t="n">
        <v>741</v>
      </c>
    </row>
    <row r="19" spans="1:5">
      <c r="A19" s="4" t="s">
        <v>75</v>
      </c>
      <c r="B19" s="5" t="n">
        <v>1103</v>
      </c>
      <c r="C19" s="5" t="n">
        <v>1129</v>
      </c>
    </row>
    <row r="20" spans="1:5">
      <c r="A20" s="4" t="s">
        <v>76</v>
      </c>
      <c r="B20" s="5" t="n">
        <v>475</v>
      </c>
      <c r="C20" s="5" t="n">
        <v>491</v>
      </c>
    </row>
    <row r="21" spans="1:5">
      <c r="A21" s="4" t="s">
        <v>77</v>
      </c>
      <c r="B21" s="5" t="n">
        <v>356</v>
      </c>
      <c r="C21" s="5" t="n">
        <v>368</v>
      </c>
    </row>
    <row r="22" spans="1:5">
      <c r="A22" s="4" t="s">
        <v>532</v>
      </c>
      <c r="B22" s="5" t="n">
        <v>2458</v>
      </c>
      <c r="C22" s="5" t="n">
        <v>2483</v>
      </c>
    </row>
    <row r="23" spans="1:5">
      <c r="A23" s="4" t="s">
        <v>86</v>
      </c>
      <c r="B23" s="5" t="n">
        <v>5145</v>
      </c>
      <c r="C23" s="5" t="n">
        <v>5212</v>
      </c>
    </row>
    <row r="24" spans="1:5">
      <c r="A24" s="4" t="s">
        <v>527</v>
      </c>
    </row>
    <row r="25" spans="1:5">
      <c r="A25" s="3" t="s">
        <v>58</v>
      </c>
    </row>
    <row r="26" spans="1:5">
      <c r="A26" s="4" t="s">
        <v>59</v>
      </c>
      <c r="B26" s="5" t="n">
        <v>141</v>
      </c>
      <c r="C26" s="5" t="n">
        <v>3</v>
      </c>
      <c r="D26" s="5" t="n">
        <v>1</v>
      </c>
      <c r="E26" s="5" t="n">
        <v>17</v>
      </c>
    </row>
    <row r="27" spans="1:5">
      <c r="A27" s="4" t="s">
        <v>62</v>
      </c>
      <c r="B27" s="5" t="n">
        <v>13</v>
      </c>
      <c r="C27" s="5" t="n">
        <v>5</v>
      </c>
    </row>
    <row r="28" spans="1:5">
      <c r="A28" s="4" t="s">
        <v>63</v>
      </c>
      <c r="B28" s="5" t="n">
        <v>31</v>
      </c>
      <c r="C28" s="5" t="n">
        <v>7</v>
      </c>
    </row>
    <row r="29" spans="1:5">
      <c r="A29" s="4" t="s">
        <v>533</v>
      </c>
      <c r="B29" s="5" t="n">
        <v>353</v>
      </c>
      <c r="C29" s="5" t="n">
        <v>380</v>
      </c>
    </row>
    <row r="30" spans="1:5">
      <c r="A30" s="4" t="s">
        <v>64</v>
      </c>
      <c r="B30" s="5" t="n">
        <v>538</v>
      </c>
      <c r="C30" s="5" t="n">
        <v>395</v>
      </c>
    </row>
    <row r="31" spans="1:5">
      <c r="A31" s="4" t="s">
        <v>534</v>
      </c>
      <c r="B31" s="5" t="n">
        <v>3946</v>
      </c>
      <c r="C31" s="5" t="n">
        <v>3892</v>
      </c>
    </row>
    <row r="32" spans="1:5">
      <c r="A32" s="4" t="s">
        <v>535</v>
      </c>
      <c r="B32" s="5" t="n">
        <v>6</v>
      </c>
      <c r="C32" s="5" t="n">
        <v>6</v>
      </c>
    </row>
    <row r="33" spans="1:5">
      <c r="A33" s="4" t="s">
        <v>67</v>
      </c>
      <c r="B33" s="5" t="n">
        <v>21</v>
      </c>
      <c r="C33" s="5" t="n">
        <v>22</v>
      </c>
    </row>
    <row r="34" spans="1:5">
      <c r="A34" s="4" t="s">
        <v>68</v>
      </c>
      <c r="B34" s="5" t="n">
        <v>4511</v>
      </c>
      <c r="C34" s="5" t="n">
        <v>4315</v>
      </c>
    </row>
    <row r="35" spans="1:5">
      <c r="A35" s="3" t="s">
        <v>69</v>
      </c>
    </row>
    <row r="36" spans="1:5">
      <c r="A36" s="4" t="s">
        <v>71</v>
      </c>
      <c r="B36" s="5" t="n">
        <v>55</v>
      </c>
      <c r="C36" s="5" t="n">
        <v>55</v>
      </c>
    </row>
    <row r="37" spans="1:5">
      <c r="A37" s="4" t="s">
        <v>533</v>
      </c>
      <c r="B37" s="5" t="n">
        <v>401</v>
      </c>
      <c r="C37" s="5" t="n">
        <v>244</v>
      </c>
    </row>
    <row r="38" spans="1:5">
      <c r="A38" s="4" t="s">
        <v>72</v>
      </c>
      <c r="B38" s="5" t="n">
        <v>2</v>
      </c>
      <c r="C38" s="5" t="n">
        <v>1</v>
      </c>
    </row>
    <row r="39" spans="1:5">
      <c r="A39" s="4" t="s">
        <v>74</v>
      </c>
      <c r="B39" s="5" t="n">
        <v>458</v>
      </c>
      <c r="C39" s="5" t="n">
        <v>300</v>
      </c>
    </row>
    <row r="40" spans="1:5">
      <c r="A40" s="4" t="s">
        <v>75</v>
      </c>
      <c r="B40" s="5" t="n">
        <v>793</v>
      </c>
      <c r="C40" s="5" t="n">
        <v>792</v>
      </c>
    </row>
    <row r="41" spans="1:5">
      <c r="A41" s="4" t="s">
        <v>536</v>
      </c>
      <c r="B41" s="5" t="n">
        <v>742</v>
      </c>
      <c r="C41" s="5" t="n">
        <v>674</v>
      </c>
    </row>
    <row r="42" spans="1:5">
      <c r="A42" s="4" t="s">
        <v>77</v>
      </c>
      <c r="B42" s="5" t="n">
        <v>60</v>
      </c>
      <c r="C42" s="5" t="n">
        <v>66</v>
      </c>
    </row>
    <row r="43" spans="1:5">
      <c r="A43" s="4" t="s">
        <v>532</v>
      </c>
      <c r="B43" s="5" t="n">
        <v>2458</v>
      </c>
      <c r="C43" s="5" t="n">
        <v>2483</v>
      </c>
    </row>
    <row r="44" spans="1:5">
      <c r="A44" s="4" t="s">
        <v>86</v>
      </c>
      <c r="B44" s="5" t="n">
        <v>4511</v>
      </c>
      <c r="C44" s="5" t="n">
        <v>4315</v>
      </c>
    </row>
    <row r="45" spans="1:5">
      <c r="A45" s="4" t="s">
        <v>518</v>
      </c>
    </row>
    <row r="46" spans="1:5">
      <c r="A46" s="3" t="s">
        <v>58</v>
      </c>
    </row>
    <row r="47" spans="1:5">
      <c r="A47" s="4" t="s">
        <v>59</v>
      </c>
      <c r="B47" s="5" t="n">
        <v>35</v>
      </c>
      <c r="C47" s="5" t="n">
        <v>14</v>
      </c>
      <c r="D47" s="5" t="n">
        <v>8</v>
      </c>
      <c r="E47" s="5" t="n">
        <v>14</v>
      </c>
    </row>
    <row r="48" spans="1:5">
      <c r="A48" s="4" t="s">
        <v>123</v>
      </c>
      <c r="B48" s="5" t="n">
        <v>399</v>
      </c>
      <c r="C48" s="5" t="n">
        <v>402</v>
      </c>
    </row>
    <row r="49" spans="1:5">
      <c r="A49" s="4" t="s">
        <v>124</v>
      </c>
      <c r="B49" s="5" t="n">
        <v>521</v>
      </c>
      <c r="C49" s="5" t="n">
        <v>522</v>
      </c>
    </row>
    <row r="50" spans="1:5">
      <c r="A50" s="4" t="s">
        <v>62</v>
      </c>
      <c r="B50" s="5" t="n">
        <v>14</v>
      </c>
      <c r="C50" s="5" t="n">
        <v>22</v>
      </c>
    </row>
    <row r="51" spans="1:5">
      <c r="A51" s="4" t="s">
        <v>63</v>
      </c>
      <c r="B51" s="5" t="n">
        <v>2</v>
      </c>
      <c r="C51" s="5" t="n">
        <v>1</v>
      </c>
    </row>
    <row r="52" spans="1:5">
      <c r="A52" s="4" t="s">
        <v>533</v>
      </c>
      <c r="B52" s="5" t="n">
        <v>481</v>
      </c>
      <c r="C52" s="5" t="n">
        <v>314</v>
      </c>
    </row>
    <row r="53" spans="1:5">
      <c r="A53" s="4" t="s">
        <v>64</v>
      </c>
      <c r="B53" s="5" t="n">
        <v>1452</v>
      </c>
      <c r="C53" s="5" t="n">
        <v>1275</v>
      </c>
    </row>
    <row r="54" spans="1:5">
      <c r="A54" s="4" t="s">
        <v>65</v>
      </c>
      <c r="B54" s="5" t="n">
        <v>1796</v>
      </c>
      <c r="C54" s="5" t="n">
        <v>1870</v>
      </c>
    </row>
    <row r="55" spans="1:5">
      <c r="A55" s="4" t="s">
        <v>398</v>
      </c>
      <c r="B55" s="5" t="n">
        <v>262</v>
      </c>
      <c r="C55" s="5" t="n">
        <v>268</v>
      </c>
    </row>
    <row r="56" spans="1:5">
      <c r="A56" s="4" t="s">
        <v>534</v>
      </c>
      <c r="B56" s="5" t="n">
        <v>2602</v>
      </c>
      <c r="C56" s="5" t="n">
        <v>2609</v>
      </c>
    </row>
    <row r="57" spans="1:5">
      <c r="A57" s="4" t="s">
        <v>535</v>
      </c>
      <c r="B57" s="5" t="n">
        <v>81</v>
      </c>
      <c r="C57" s="5" t="n">
        <v>81</v>
      </c>
    </row>
    <row r="58" spans="1:5">
      <c r="A58" s="4" t="s">
        <v>67</v>
      </c>
      <c r="B58" s="5" t="n">
        <v>23</v>
      </c>
      <c r="C58" s="5" t="n">
        <v>24</v>
      </c>
    </row>
    <row r="59" spans="1:5">
      <c r="A59" s="4" t="s">
        <v>68</v>
      </c>
      <c r="B59" s="5" t="n">
        <v>6216</v>
      </c>
      <c r="C59" s="5" t="n">
        <v>6127</v>
      </c>
    </row>
    <row r="60" spans="1:5">
      <c r="A60" s="3" t="s">
        <v>69</v>
      </c>
    </row>
    <row r="61" spans="1:5">
      <c r="A61" s="4" t="s">
        <v>70</v>
      </c>
      <c r="B61" s="5" t="n">
        <v>1</v>
      </c>
    </row>
    <row r="62" spans="1:5">
      <c r="A62" s="4" t="s">
        <v>71</v>
      </c>
      <c r="B62" s="5" t="n">
        <v>418</v>
      </c>
      <c r="C62" s="5" t="n">
        <v>424</v>
      </c>
    </row>
    <row r="63" spans="1:5">
      <c r="A63" s="4" t="s">
        <v>533</v>
      </c>
      <c r="B63" s="5" t="n">
        <v>65</v>
      </c>
      <c r="C63" s="5" t="n">
        <v>63</v>
      </c>
    </row>
    <row r="64" spans="1:5">
      <c r="A64" s="4" t="s">
        <v>72</v>
      </c>
      <c r="B64" s="5" t="n">
        <v>36</v>
      </c>
      <c r="C64" s="5" t="n">
        <v>14</v>
      </c>
    </row>
    <row r="65" spans="1:5">
      <c r="A65" s="4" t="s">
        <v>74</v>
      </c>
      <c r="B65" s="5" t="n">
        <v>520</v>
      </c>
      <c r="C65" s="5" t="n">
        <v>501</v>
      </c>
    </row>
    <row r="66" spans="1:5">
      <c r="A66" s="4" t="s">
        <v>75</v>
      </c>
      <c r="B66" s="5" t="n">
        <v>299</v>
      </c>
      <c r="C66" s="5" t="n">
        <v>300</v>
      </c>
    </row>
    <row r="67" spans="1:5">
      <c r="A67" s="4" t="s">
        <v>536</v>
      </c>
      <c r="B67" s="5" t="n">
        <v>948</v>
      </c>
      <c r="C67" s="5" t="n">
        <v>925</v>
      </c>
    </row>
    <row r="68" spans="1:5">
      <c r="A68" s="4" t="s">
        <v>76</v>
      </c>
      <c r="B68" s="5" t="n">
        <v>344</v>
      </c>
      <c r="C68" s="5" t="n">
        <v>356</v>
      </c>
    </row>
    <row r="69" spans="1:5">
      <c r="A69" s="4" t="s">
        <v>77</v>
      </c>
      <c r="B69" s="5" t="n">
        <v>159</v>
      </c>
      <c r="C69" s="5" t="n">
        <v>153</v>
      </c>
    </row>
    <row r="70" spans="1:5">
      <c r="A70" s="4" t="s">
        <v>532</v>
      </c>
      <c r="B70" s="5" t="n">
        <v>3946</v>
      </c>
      <c r="C70" s="5" t="n">
        <v>3892</v>
      </c>
    </row>
    <row r="71" spans="1:5">
      <c r="A71" s="4" t="s">
        <v>86</v>
      </c>
      <c r="B71" s="5" t="n">
        <v>6216</v>
      </c>
      <c r="C71" s="5" t="n">
        <v>6127</v>
      </c>
    </row>
    <row r="72" spans="1:5">
      <c r="A72" s="4" t="s">
        <v>522</v>
      </c>
    </row>
    <row r="73" spans="1:5">
      <c r="A73" s="3" t="s">
        <v>58</v>
      </c>
    </row>
    <row r="74" spans="1:5">
      <c r="A74" s="4" t="s">
        <v>59</v>
      </c>
      <c r="B74" s="5" t="n">
        <v>88</v>
      </c>
      <c r="C74" s="5" t="n">
        <v>122</v>
      </c>
      <c r="D74" s="7" t="n">
        <v>115</v>
      </c>
      <c r="E74" s="7" t="n">
        <v>94</v>
      </c>
    </row>
    <row r="75" spans="1:5">
      <c r="A75" s="4" t="s">
        <v>123</v>
      </c>
      <c r="B75" s="5" t="n">
        <v>268</v>
      </c>
      <c r="C75" s="5" t="n">
        <v>302</v>
      </c>
    </row>
    <row r="76" spans="1:5">
      <c r="A76" s="4" t="s">
        <v>124</v>
      </c>
      <c r="B76" s="5" t="n">
        <v>235</v>
      </c>
      <c r="C76" s="5" t="n">
        <v>235</v>
      </c>
    </row>
    <row r="77" spans="1:5">
      <c r="A77" s="4" t="s">
        <v>62</v>
      </c>
      <c r="B77" s="5" t="n">
        <v>8</v>
      </c>
      <c r="C77" s="5" t="n">
        <v>6</v>
      </c>
    </row>
    <row r="78" spans="1:5">
      <c r="A78" s="4" t="s">
        <v>63</v>
      </c>
      <c r="B78" s="5" t="n">
        <v>15</v>
      </c>
      <c r="C78" s="5" t="n">
        <v>16</v>
      </c>
    </row>
    <row r="79" spans="1:5">
      <c r="A79" s="4" t="s">
        <v>533</v>
      </c>
      <c r="B79" s="5" t="n">
        <v>44</v>
      </c>
      <c r="C79" s="5" t="n">
        <v>45</v>
      </c>
    </row>
    <row r="80" spans="1:5">
      <c r="A80" s="4" t="s">
        <v>64</v>
      </c>
      <c r="B80" s="5" t="n">
        <v>658</v>
      </c>
      <c r="C80" s="5" t="n">
        <v>726</v>
      </c>
    </row>
    <row r="81" spans="1:5">
      <c r="A81" s="4" t="s">
        <v>65</v>
      </c>
      <c r="B81" s="5" t="n">
        <v>833</v>
      </c>
      <c r="C81" s="5" t="n">
        <v>895</v>
      </c>
    </row>
    <row r="82" spans="1:5">
      <c r="A82" s="4" t="s">
        <v>398</v>
      </c>
      <c r="B82" s="5" t="n">
        <v>352</v>
      </c>
      <c r="C82" s="5" t="n">
        <v>365</v>
      </c>
    </row>
    <row r="83" spans="1:5">
      <c r="A83" s="4" t="s">
        <v>535</v>
      </c>
      <c r="B83" s="5" t="n">
        <v>1604</v>
      </c>
      <c r="C83" s="5" t="n">
        <v>1513</v>
      </c>
    </row>
    <row r="84" spans="1:5">
      <c r="A84" s="4" t="s">
        <v>67</v>
      </c>
      <c r="B84" s="5" t="n">
        <v>133</v>
      </c>
      <c r="C84" s="5" t="n">
        <v>129</v>
      </c>
    </row>
    <row r="85" spans="1:5">
      <c r="A85" s="4" t="s">
        <v>68</v>
      </c>
      <c r="B85" s="5" t="n">
        <v>3580</v>
      </c>
      <c r="C85" s="5" t="n">
        <v>3628</v>
      </c>
    </row>
    <row r="86" spans="1:5">
      <c r="A86" s="3" t="s">
        <v>69</v>
      </c>
    </row>
    <row r="87" spans="1:5">
      <c r="A87" s="4" t="s">
        <v>71</v>
      </c>
      <c r="B87" s="5" t="n">
        <v>249</v>
      </c>
      <c r="C87" s="5" t="n">
        <v>237</v>
      </c>
    </row>
    <row r="88" spans="1:5">
      <c r="A88" s="4" t="s">
        <v>533</v>
      </c>
      <c r="B88" s="5" t="n">
        <v>412</v>
      </c>
      <c r="C88" s="5" t="n">
        <v>432</v>
      </c>
    </row>
    <row r="89" spans="1:5">
      <c r="A89" s="4" t="s">
        <v>72</v>
      </c>
      <c r="B89" s="5" t="n">
        <v>18</v>
      </c>
      <c r="C89" s="5" t="n">
        <v>9</v>
      </c>
    </row>
    <row r="90" spans="1:5">
      <c r="A90" s="4" t="s">
        <v>73</v>
      </c>
      <c r="B90" s="5" t="n">
        <v>1</v>
      </c>
      <c r="C90" s="5" t="n">
        <v>1</v>
      </c>
    </row>
    <row r="91" spans="1:5">
      <c r="A91" s="4" t="s">
        <v>74</v>
      </c>
      <c r="B91" s="5" t="n">
        <v>680</v>
      </c>
      <c r="C91" s="5" t="n">
        <v>679</v>
      </c>
    </row>
    <row r="92" spans="1:5">
      <c r="A92" s="4" t="s">
        <v>75</v>
      </c>
      <c r="B92" s="5" t="n">
        <v>11</v>
      </c>
      <c r="C92" s="5" t="n">
        <v>37</v>
      </c>
    </row>
    <row r="93" spans="1:5">
      <c r="A93" s="4" t="s">
        <v>536</v>
      </c>
      <c r="B93" s="5" t="n">
        <v>1</v>
      </c>
      <c r="C93" s="5" t="n">
        <v>1</v>
      </c>
    </row>
    <row r="94" spans="1:5">
      <c r="A94" s="4" t="s">
        <v>76</v>
      </c>
      <c r="B94" s="5" t="n">
        <v>149</v>
      </c>
      <c r="C94" s="5" t="n">
        <v>153</v>
      </c>
    </row>
    <row r="95" spans="1:5">
      <c r="A95" s="4" t="s">
        <v>77</v>
      </c>
      <c r="B95" s="5" t="n">
        <v>137</v>
      </c>
      <c r="C95" s="5" t="n">
        <v>149</v>
      </c>
    </row>
    <row r="96" spans="1:5">
      <c r="A96" s="4" t="s">
        <v>532</v>
      </c>
      <c r="B96" s="5" t="n">
        <v>2602</v>
      </c>
      <c r="C96" s="5" t="n">
        <v>2609</v>
      </c>
    </row>
    <row r="97" spans="1:5">
      <c r="A97" s="4" t="s">
        <v>86</v>
      </c>
      <c r="B97" s="5" t="n">
        <v>3580</v>
      </c>
      <c r="C97" s="5" t="n">
        <v>3628</v>
      </c>
    </row>
    <row r="98" spans="1:5">
      <c r="A98" s="4" t="s">
        <v>529</v>
      </c>
    </row>
    <row r="99" spans="1:5">
      <c r="A99" s="3" t="s">
        <v>58</v>
      </c>
    </row>
    <row r="100" spans="1:5">
      <c r="A100" s="4" t="s">
        <v>63</v>
      </c>
      <c r="B100" s="5" t="n">
        <v>-27</v>
      </c>
    </row>
    <row r="101" spans="1:5">
      <c r="A101" s="4" t="s">
        <v>533</v>
      </c>
      <c r="B101" s="5" t="n">
        <v>-878</v>
      </c>
      <c r="C101" s="5" t="n">
        <v>-739</v>
      </c>
    </row>
    <row r="102" spans="1:5">
      <c r="A102" s="4" t="s">
        <v>64</v>
      </c>
      <c r="B102" s="5" t="n">
        <v>-905</v>
      </c>
      <c r="C102" s="5" t="n">
        <v>-739</v>
      </c>
    </row>
    <row r="103" spans="1:5">
      <c r="A103" s="4" t="s">
        <v>534</v>
      </c>
      <c r="B103" s="5" t="n">
        <v>-6548</v>
      </c>
      <c r="C103" s="5" t="n">
        <v>-6501</v>
      </c>
    </row>
    <row r="104" spans="1:5">
      <c r="A104" s="4" t="s">
        <v>535</v>
      </c>
      <c r="B104" s="5" t="n">
        <v>-1691</v>
      </c>
      <c r="C104" s="5" t="n">
        <v>-1600</v>
      </c>
    </row>
    <row r="105" spans="1:5">
      <c r="A105" s="4" t="s">
        <v>67</v>
      </c>
      <c r="B105" s="5" t="n">
        <v>-18</v>
      </c>
      <c r="C105" s="5" t="n">
        <v>-18</v>
      </c>
    </row>
    <row r="106" spans="1:5">
      <c r="A106" s="4" t="s">
        <v>68</v>
      </c>
      <c r="B106" s="5" t="n">
        <v>-9162</v>
      </c>
      <c r="C106" s="5" t="n">
        <v>-8858</v>
      </c>
    </row>
    <row r="107" spans="1:5">
      <c r="A107" s="3" t="s">
        <v>69</v>
      </c>
    </row>
    <row r="108" spans="1:5">
      <c r="A108" s="4" t="s">
        <v>533</v>
      </c>
      <c r="B108" s="5" t="n">
        <v>-878</v>
      </c>
      <c r="C108" s="5" t="n">
        <v>-739</v>
      </c>
    </row>
    <row r="109" spans="1:5">
      <c r="A109" s="4" t="s">
        <v>72</v>
      </c>
      <c r="B109" s="5" t="n">
        <v>-27</v>
      </c>
    </row>
    <row r="110" spans="1:5">
      <c r="A110" s="4" t="s">
        <v>74</v>
      </c>
      <c r="B110" s="5" t="n">
        <v>-905</v>
      </c>
      <c r="C110" s="5" t="n">
        <v>-739</v>
      </c>
    </row>
    <row r="111" spans="1:5">
      <c r="A111" s="4" t="s">
        <v>536</v>
      </c>
      <c r="B111" s="5" t="n">
        <v>-1691</v>
      </c>
      <c r="C111" s="5" t="n">
        <v>-1600</v>
      </c>
    </row>
    <row r="112" spans="1:5">
      <c r="A112" s="4" t="s">
        <v>76</v>
      </c>
      <c r="B112" s="5" t="n">
        <v>-18</v>
      </c>
      <c r="C112" s="5" t="n">
        <v>-18</v>
      </c>
    </row>
    <row r="113" spans="1:5">
      <c r="A113" s="4" t="s">
        <v>532</v>
      </c>
      <c r="B113" s="5" t="n">
        <v>-6548</v>
      </c>
      <c r="C113" s="5" t="n">
        <v>-6501</v>
      </c>
    </row>
    <row r="114" spans="1:5">
      <c r="A114" s="4" t="s">
        <v>86</v>
      </c>
      <c r="B114" s="7" t="n">
        <v>-9162</v>
      </c>
      <c r="C114" s="7" t="n">
        <v>-885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25</v>
      </c>
      <c r="D1" s="2" t="s">
        <v>1</v>
      </c>
    </row>
    <row r="2" spans="1:5">
      <c r="B2" s="2" t="s">
        <v>2</v>
      </c>
      <c r="C2" s="2" t="s">
        <v>26</v>
      </c>
      <c r="D2" s="2" t="s">
        <v>2</v>
      </c>
      <c r="E2" s="2" t="s">
        <v>26</v>
      </c>
    </row>
    <row r="3" spans="1:5">
      <c r="A3" s="3" t="s">
        <v>116</v>
      </c>
    </row>
    <row r="4" spans="1:5">
      <c r="A4" s="4" t="s">
        <v>39</v>
      </c>
      <c r="B4" s="7" t="n">
        <v>43</v>
      </c>
      <c r="C4" s="7" t="n">
        <v>38</v>
      </c>
      <c r="D4" s="7" t="n">
        <v>97</v>
      </c>
      <c r="E4" s="7" t="n">
        <v>58</v>
      </c>
    </row>
    <row r="5" spans="1:5">
      <c r="A5" s="4" t="s">
        <v>538</v>
      </c>
      <c r="D5" s="5" t="n">
        <v>170</v>
      </c>
      <c r="E5" s="5" t="n">
        <v>154</v>
      </c>
    </row>
    <row r="6" spans="1:5">
      <c r="A6" s="4" t="s">
        <v>128</v>
      </c>
      <c r="D6" s="5" t="n">
        <v>267</v>
      </c>
      <c r="E6" s="5" t="n">
        <v>212</v>
      </c>
    </row>
    <row r="7" spans="1:5">
      <c r="A7" s="3" t="s">
        <v>129</v>
      </c>
    </row>
    <row r="8" spans="1:5">
      <c r="A8" s="4" t="s">
        <v>130</v>
      </c>
      <c r="D8" s="5" t="n">
        <v>-62</v>
      </c>
      <c r="E8" s="5" t="n">
        <v>-71</v>
      </c>
    </row>
    <row r="9" spans="1:5">
      <c r="A9" s="4" t="s">
        <v>131</v>
      </c>
      <c r="D9" s="5" t="n">
        <v>4</v>
      </c>
    </row>
    <row r="10" spans="1:5">
      <c r="A10" s="4" t="s">
        <v>121</v>
      </c>
      <c r="D10" s="5" t="n">
        <v>-6</v>
      </c>
    </row>
    <row r="11" spans="1:5">
      <c r="A11" s="4" t="s">
        <v>132</v>
      </c>
      <c r="D11" s="5" t="n">
        <v>-64</v>
      </c>
      <c r="E11" s="5" t="n">
        <v>-71</v>
      </c>
    </row>
    <row r="12" spans="1:5">
      <c r="A12" s="3" t="s">
        <v>133</v>
      </c>
    </row>
    <row r="13" spans="1:5">
      <c r="A13" s="4" t="s">
        <v>134</v>
      </c>
      <c r="D13" s="5" t="n">
        <v>-53</v>
      </c>
      <c r="E13" s="5" t="n">
        <v>-52</v>
      </c>
    </row>
    <row r="14" spans="1:5">
      <c r="A14" s="4" t="s">
        <v>135</v>
      </c>
      <c r="E14" s="5" t="n">
        <v>-12</v>
      </c>
    </row>
    <row r="15" spans="1:5">
      <c r="A15" s="4" t="s">
        <v>136</v>
      </c>
      <c r="E15" s="5" t="n">
        <v>-30</v>
      </c>
    </row>
    <row r="16" spans="1:5">
      <c r="A16" s="4" t="s">
        <v>137</v>
      </c>
      <c r="E16" s="5" t="n">
        <v>25</v>
      </c>
    </row>
    <row r="17" spans="1:5">
      <c r="A17" s="4" t="s">
        <v>138</v>
      </c>
      <c r="D17" s="5" t="n">
        <v>-25</v>
      </c>
      <c r="E17" s="5" t="n">
        <v>-15</v>
      </c>
    </row>
    <row r="18" spans="1:5">
      <c r="A18" s="4" t="s">
        <v>139</v>
      </c>
      <c r="E18" s="5" t="n">
        <v>-63</v>
      </c>
    </row>
    <row r="19" spans="1:5">
      <c r="A19" s="4" t="s">
        <v>121</v>
      </c>
      <c r="D19" s="5" t="n">
        <v>2</v>
      </c>
      <c r="E19" s="5" t="n">
        <v>-1</v>
      </c>
    </row>
    <row r="20" spans="1:5">
      <c r="A20" s="4" t="s">
        <v>140</v>
      </c>
      <c r="D20" s="5" t="n">
        <v>-76</v>
      </c>
      <c r="E20" s="5" t="n">
        <v>-148</v>
      </c>
    </row>
    <row r="21" spans="1:5">
      <c r="A21" s="4" t="s">
        <v>141</v>
      </c>
      <c r="D21" s="5" t="n">
        <v>127</v>
      </c>
      <c r="E21" s="5" t="n">
        <v>-7</v>
      </c>
    </row>
    <row r="22" spans="1:5">
      <c r="A22" s="4" t="s">
        <v>142</v>
      </c>
      <c r="D22" s="5" t="n">
        <v>-2</v>
      </c>
      <c r="E22" s="5" t="n">
        <v>6</v>
      </c>
    </row>
    <row r="23" spans="1:5">
      <c r="A23" s="4" t="s">
        <v>143</v>
      </c>
      <c r="D23" s="5" t="n">
        <v>139</v>
      </c>
      <c r="E23" s="5" t="n">
        <v>125</v>
      </c>
    </row>
    <row r="24" spans="1:5">
      <c r="A24" s="4" t="s">
        <v>144</v>
      </c>
      <c r="B24" s="5" t="n">
        <v>264</v>
      </c>
      <c r="C24" s="5" t="n">
        <v>124</v>
      </c>
      <c r="D24" s="5" t="n">
        <v>264</v>
      </c>
      <c r="E24" s="5" t="n">
        <v>124</v>
      </c>
    </row>
    <row r="25" spans="1:5">
      <c r="A25" s="4" t="s">
        <v>527</v>
      </c>
    </row>
    <row r="26" spans="1:5">
      <c r="A26" s="3" t="s">
        <v>116</v>
      </c>
    </row>
    <row r="27" spans="1:5">
      <c r="A27" s="4" t="s">
        <v>39</v>
      </c>
      <c r="B27" s="5" t="n">
        <v>43</v>
      </c>
      <c r="C27" s="5" t="n">
        <v>38</v>
      </c>
      <c r="D27" s="5" t="n">
        <v>97</v>
      </c>
      <c r="E27" s="5" t="n">
        <v>58</v>
      </c>
    </row>
    <row r="28" spans="1:5">
      <c r="A28" s="4" t="s">
        <v>538</v>
      </c>
      <c r="D28" s="5" t="n">
        <v>34</v>
      </c>
      <c r="E28" s="5" t="n">
        <v>77</v>
      </c>
    </row>
    <row r="29" spans="1:5">
      <c r="A29" s="4" t="s">
        <v>128</v>
      </c>
      <c r="D29" s="5" t="n">
        <v>131</v>
      </c>
      <c r="E29" s="5" t="n">
        <v>135</v>
      </c>
    </row>
    <row r="30" spans="1:5">
      <c r="A30" s="3" t="s">
        <v>133</v>
      </c>
    </row>
    <row r="31" spans="1:5">
      <c r="A31" s="4" t="s">
        <v>134</v>
      </c>
      <c r="D31" s="5" t="n">
        <v>-53</v>
      </c>
      <c r="E31" s="5" t="n">
        <v>-52</v>
      </c>
    </row>
    <row r="32" spans="1:5">
      <c r="A32" s="4" t="s">
        <v>136</v>
      </c>
      <c r="E32" s="5" t="n">
        <v>-30</v>
      </c>
    </row>
    <row r="33" spans="1:5">
      <c r="A33" s="4" t="s">
        <v>139</v>
      </c>
      <c r="E33" s="5" t="n">
        <v>-63</v>
      </c>
    </row>
    <row r="34" spans="1:5">
      <c r="A34" s="4" t="s">
        <v>539</v>
      </c>
      <c r="E34" s="5" t="n">
        <v>-5</v>
      </c>
    </row>
    <row r="35" spans="1:5">
      <c r="A35" s="4" t="s">
        <v>540</v>
      </c>
      <c r="D35" s="5" t="n">
        <v>58</v>
      </c>
    </row>
    <row r="36" spans="1:5">
      <c r="A36" s="4" t="s">
        <v>121</v>
      </c>
      <c r="D36" s="5" t="n">
        <v>2</v>
      </c>
      <c r="E36" s="5" t="n">
        <v>-1</v>
      </c>
    </row>
    <row r="37" spans="1:5">
      <c r="A37" s="4" t="s">
        <v>140</v>
      </c>
      <c r="D37" s="5" t="n">
        <v>7</v>
      </c>
      <c r="E37" s="5" t="n">
        <v>-151</v>
      </c>
    </row>
    <row r="38" spans="1:5">
      <c r="A38" s="4" t="s">
        <v>141</v>
      </c>
      <c r="D38" s="5" t="n">
        <v>138</v>
      </c>
      <c r="E38" s="5" t="n">
        <v>-16</v>
      </c>
    </row>
    <row r="39" spans="1:5">
      <c r="A39" s="4" t="s">
        <v>143</v>
      </c>
      <c r="D39" s="5" t="n">
        <v>3</v>
      </c>
      <c r="E39" s="5" t="n">
        <v>17</v>
      </c>
    </row>
    <row r="40" spans="1:5">
      <c r="A40" s="4" t="s">
        <v>144</v>
      </c>
      <c r="B40" s="5" t="n">
        <v>141</v>
      </c>
      <c r="C40" s="5" t="n">
        <v>1</v>
      </c>
      <c r="D40" s="5" t="n">
        <v>141</v>
      </c>
      <c r="E40" s="5" t="n">
        <v>1</v>
      </c>
    </row>
    <row r="41" spans="1:5">
      <c r="A41" s="4" t="s">
        <v>518</v>
      </c>
    </row>
    <row r="42" spans="1:5">
      <c r="A42" s="3" t="s">
        <v>116</v>
      </c>
    </row>
    <row r="43" spans="1:5">
      <c r="A43" s="4" t="s">
        <v>39</v>
      </c>
      <c r="B43" s="5" t="n">
        <v>58</v>
      </c>
      <c r="C43" s="5" t="n">
        <v>51</v>
      </c>
      <c r="D43" s="5" t="n">
        <v>128</v>
      </c>
      <c r="E43" s="5" t="n">
        <v>86</v>
      </c>
    </row>
    <row r="44" spans="1:5">
      <c r="A44" s="4" t="s">
        <v>538</v>
      </c>
      <c r="D44" s="5" t="n">
        <v>-104</v>
      </c>
      <c r="E44" s="5" t="n">
        <v>-107</v>
      </c>
    </row>
    <row r="45" spans="1:5">
      <c r="A45" s="4" t="s">
        <v>128</v>
      </c>
      <c r="D45" s="5" t="n">
        <v>24</v>
      </c>
      <c r="E45" s="5" t="n">
        <v>-21</v>
      </c>
    </row>
    <row r="46" spans="1:5">
      <c r="A46" s="3" t="s">
        <v>129</v>
      </c>
    </row>
    <row r="47" spans="1:5">
      <c r="A47" s="4" t="s">
        <v>130</v>
      </c>
      <c r="D47" s="5" t="n">
        <v>-33</v>
      </c>
      <c r="E47" s="5" t="n">
        <v>-39</v>
      </c>
    </row>
    <row r="48" spans="1:5">
      <c r="A48" s="4" t="s">
        <v>121</v>
      </c>
      <c r="D48" s="5" t="n">
        <v>-2</v>
      </c>
    </row>
    <row r="49" spans="1:5">
      <c r="A49" s="4" t="s">
        <v>132</v>
      </c>
      <c r="D49" s="5" t="n">
        <v>-35</v>
      </c>
      <c r="E49" s="5" t="n">
        <v>-39</v>
      </c>
    </row>
    <row r="50" spans="1:5">
      <c r="A50" s="3" t="s">
        <v>133</v>
      </c>
    </row>
    <row r="51" spans="1:5">
      <c r="A51" s="4" t="s">
        <v>135</v>
      </c>
      <c r="E51" s="5" t="n">
        <v>-12</v>
      </c>
    </row>
    <row r="52" spans="1:5">
      <c r="A52" s="4" t="s">
        <v>540</v>
      </c>
      <c r="D52" s="5" t="n">
        <v>32</v>
      </c>
      <c r="E52" s="5" t="n">
        <v>66</v>
      </c>
    </row>
    <row r="53" spans="1:5">
      <c r="A53" s="4" t="s">
        <v>140</v>
      </c>
      <c r="D53" s="5" t="n">
        <v>32</v>
      </c>
      <c r="E53" s="5" t="n">
        <v>54</v>
      </c>
    </row>
    <row r="54" spans="1:5">
      <c r="A54" s="4" t="s">
        <v>141</v>
      </c>
      <c r="D54" s="5" t="n">
        <v>21</v>
      </c>
      <c r="E54" s="5" t="n">
        <v>-6</v>
      </c>
    </row>
    <row r="55" spans="1:5">
      <c r="A55" s="4" t="s">
        <v>143</v>
      </c>
      <c r="D55" s="5" t="n">
        <v>14</v>
      </c>
      <c r="E55" s="5" t="n">
        <v>14</v>
      </c>
    </row>
    <row r="56" spans="1:5">
      <c r="A56" s="4" t="s">
        <v>144</v>
      </c>
      <c r="B56" s="5" t="n">
        <v>35</v>
      </c>
      <c r="C56" s="5" t="n">
        <v>8</v>
      </c>
      <c r="D56" s="5" t="n">
        <v>35</v>
      </c>
      <c r="E56" s="5" t="n">
        <v>8</v>
      </c>
    </row>
    <row r="57" spans="1:5">
      <c r="A57" s="4" t="s">
        <v>522</v>
      </c>
    </row>
    <row r="58" spans="1:5">
      <c r="A58" s="3" t="s">
        <v>116</v>
      </c>
    </row>
    <row r="59" spans="1:5">
      <c r="A59" s="4" t="s">
        <v>39</v>
      </c>
      <c r="B59" s="5" t="n">
        <v>21</v>
      </c>
      <c r="C59" s="5" t="n">
        <v>32</v>
      </c>
      <c r="D59" s="5" t="n">
        <v>77</v>
      </c>
      <c r="E59" s="5" t="n">
        <v>63</v>
      </c>
    </row>
    <row r="60" spans="1:5">
      <c r="A60" s="4" t="s">
        <v>538</v>
      </c>
      <c r="D60" s="5" t="n">
        <v>35</v>
      </c>
      <c r="E60" s="5" t="n">
        <v>35</v>
      </c>
    </row>
    <row r="61" spans="1:5">
      <c r="A61" s="4" t="s">
        <v>128</v>
      </c>
      <c r="D61" s="5" t="n">
        <v>112</v>
      </c>
      <c r="E61" s="5" t="n">
        <v>98</v>
      </c>
    </row>
    <row r="62" spans="1:5">
      <c r="A62" s="3" t="s">
        <v>129</v>
      </c>
    </row>
    <row r="63" spans="1:5">
      <c r="A63" s="4" t="s">
        <v>130</v>
      </c>
      <c r="D63" s="5" t="n">
        <v>-29</v>
      </c>
      <c r="E63" s="5" t="n">
        <v>-32</v>
      </c>
    </row>
    <row r="64" spans="1:5">
      <c r="A64" s="4" t="s">
        <v>131</v>
      </c>
      <c r="D64" s="5" t="n">
        <v>4</v>
      </c>
    </row>
    <row r="65" spans="1:5">
      <c r="A65" s="4" t="s">
        <v>121</v>
      </c>
      <c r="D65" s="5" t="n">
        <v>-4</v>
      </c>
    </row>
    <row r="66" spans="1:5">
      <c r="A66" s="4" t="s">
        <v>132</v>
      </c>
      <c r="D66" s="5" t="n">
        <v>-29</v>
      </c>
      <c r="E66" s="5" t="n">
        <v>-32</v>
      </c>
    </row>
    <row r="67" spans="1:5">
      <c r="A67" s="3" t="s">
        <v>133</v>
      </c>
    </row>
    <row r="68" spans="1:5">
      <c r="A68" s="4" t="s">
        <v>137</v>
      </c>
      <c r="E68" s="5" t="n">
        <v>25</v>
      </c>
    </row>
    <row r="69" spans="1:5">
      <c r="A69" s="4" t="s">
        <v>138</v>
      </c>
      <c r="D69" s="5" t="n">
        <v>-25</v>
      </c>
      <c r="E69" s="5" t="n">
        <v>-15</v>
      </c>
    </row>
    <row r="70" spans="1:5">
      <c r="A70" s="4" t="s">
        <v>539</v>
      </c>
      <c r="D70" s="5" t="n">
        <v>-90</v>
      </c>
      <c r="E70" s="5" t="n">
        <v>-61</v>
      </c>
    </row>
    <row r="71" spans="1:5">
      <c r="A71" s="4" t="s">
        <v>140</v>
      </c>
      <c r="D71" s="5" t="n">
        <v>-115</v>
      </c>
      <c r="E71" s="5" t="n">
        <v>-51</v>
      </c>
    </row>
    <row r="72" spans="1:5">
      <c r="A72" s="4" t="s">
        <v>141</v>
      </c>
      <c r="D72" s="5" t="n">
        <v>-32</v>
      </c>
      <c r="E72" s="5" t="n">
        <v>15</v>
      </c>
    </row>
    <row r="73" spans="1:5">
      <c r="A73" s="4" t="s">
        <v>142</v>
      </c>
      <c r="D73" s="5" t="n">
        <v>-2</v>
      </c>
      <c r="E73" s="5" t="n">
        <v>6</v>
      </c>
    </row>
    <row r="74" spans="1:5">
      <c r="A74" s="4" t="s">
        <v>143</v>
      </c>
      <c r="D74" s="5" t="n">
        <v>122</v>
      </c>
      <c r="E74" s="5" t="n">
        <v>94</v>
      </c>
    </row>
    <row r="75" spans="1:5">
      <c r="A75" s="4" t="s">
        <v>144</v>
      </c>
      <c r="B75" s="5" t="n">
        <v>88</v>
      </c>
      <c r="C75" s="5" t="n">
        <v>115</v>
      </c>
      <c r="D75" s="5" t="n">
        <v>88</v>
      </c>
      <c r="E75" s="5" t="n">
        <v>115</v>
      </c>
    </row>
    <row r="76" spans="1:5">
      <c r="A76" s="4" t="s">
        <v>529</v>
      </c>
    </row>
    <row r="77" spans="1:5">
      <c r="A77" s="3" t="s">
        <v>116</v>
      </c>
    </row>
    <row r="78" spans="1:5">
      <c r="A78" s="4" t="s">
        <v>39</v>
      </c>
      <c r="B78" s="7" t="n">
        <v>-79</v>
      </c>
      <c r="C78" s="7" t="n">
        <v>-83</v>
      </c>
      <c r="D78" s="5" t="n">
        <v>-205</v>
      </c>
      <c r="E78" s="5" t="n">
        <v>-149</v>
      </c>
    </row>
    <row r="79" spans="1:5">
      <c r="A79" s="4" t="s">
        <v>538</v>
      </c>
      <c r="D79" s="5" t="n">
        <v>205</v>
      </c>
      <c r="E79" s="5" t="n">
        <v>149</v>
      </c>
    </row>
    <row r="80" spans="1:5">
      <c r="A80" s="3" t="s">
        <v>133</v>
      </c>
    </row>
    <row r="81" spans="1:5">
      <c r="A81" s="4" t="s">
        <v>539</v>
      </c>
      <c r="D81" s="5" t="n">
        <v>90</v>
      </c>
      <c r="E81" s="5" t="n">
        <v>66</v>
      </c>
    </row>
    <row r="82" spans="1:5">
      <c r="A82" s="4" t="s">
        <v>540</v>
      </c>
      <c r="D82" s="7" t="n">
        <v>-90</v>
      </c>
      <c r="E82" s="7" t="n">
        <v>-6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25</v>
      </c>
      <c r="D1" s="2" t="s">
        <v>1</v>
      </c>
    </row>
    <row r="2" spans="1:5">
      <c r="B2" s="2" t="s">
        <v>2</v>
      </c>
      <c r="C2" s="2" t="s">
        <v>26</v>
      </c>
      <c r="D2" s="2" t="s">
        <v>2</v>
      </c>
      <c r="E2" s="2" t="s">
        <v>26</v>
      </c>
    </row>
    <row r="3" spans="1:5">
      <c r="A3" s="3" t="s">
        <v>113</v>
      </c>
    </row>
    <row r="4" spans="1:5">
      <c r="A4" s="4" t="s">
        <v>114</v>
      </c>
      <c r="B4" s="7" t="n">
        <v>2</v>
      </c>
      <c r="C4" s="7" t="n">
        <v>-2</v>
      </c>
      <c r="D4" s="7" t="n">
        <v>5</v>
      </c>
      <c r="E4" s="7" t="n">
        <v>-2</v>
      </c>
    </row>
    <row r="5" spans="1:5">
      <c r="A5" s="4" t="s">
        <v>54</v>
      </c>
      <c r="D5" s="5" t="n">
        <v>1</v>
      </c>
      <c r="E5" s="5" t="n">
        <v>2</v>
      </c>
    </row>
    <row r="6" spans="1:5">
      <c r="A6" s="4" t="s">
        <v>55</v>
      </c>
      <c r="B6" s="7" t="n">
        <v>-1</v>
      </c>
      <c r="C6" s="7" t="n">
        <v>-1</v>
      </c>
      <c r="D6" s="7" t="n">
        <v>-2</v>
      </c>
      <c r="E6" s="7" t="n">
        <v>-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6</v>
      </c>
    </row>
    <row r="3" spans="1:3">
      <c r="A3" s="3" t="s">
        <v>116</v>
      </c>
    </row>
    <row r="4" spans="1:3">
      <c r="A4" s="4" t="s">
        <v>39</v>
      </c>
      <c r="B4" s="7" t="n">
        <v>97</v>
      </c>
      <c r="C4" s="7" t="n">
        <v>58</v>
      </c>
    </row>
    <row r="5" spans="1:3">
      <c r="A5" s="3" t="s">
        <v>117</v>
      </c>
    </row>
    <row r="6" spans="1:3">
      <c r="A6" s="4" t="s">
        <v>31</v>
      </c>
      <c r="B6" s="5" t="n">
        <v>158</v>
      </c>
      <c r="C6" s="5" t="n">
        <v>159</v>
      </c>
    </row>
    <row r="7" spans="1:3">
      <c r="A7" s="4" t="s">
        <v>118</v>
      </c>
      <c r="B7" s="5" t="n">
        <v>-5</v>
      </c>
      <c r="C7" s="5" t="n">
        <v>-12</v>
      </c>
    </row>
    <row r="8" spans="1:3">
      <c r="A8" s="4" t="s">
        <v>119</v>
      </c>
      <c r="B8" s="5" t="n">
        <v>-4</v>
      </c>
    </row>
    <row r="9" spans="1:3">
      <c r="A9" s="4" t="s">
        <v>120</v>
      </c>
      <c r="B9" s="5" t="n">
        <v>5</v>
      </c>
      <c r="C9" s="5" t="n">
        <v>3</v>
      </c>
    </row>
    <row r="10" spans="1:3">
      <c r="A10" s="4" t="s">
        <v>121</v>
      </c>
      <c r="B10" s="5" t="n">
        <v>-1</v>
      </c>
    </row>
    <row r="11" spans="1:3">
      <c r="A11" s="3" t="s">
        <v>122</v>
      </c>
    </row>
    <row r="12" spans="1:3">
      <c r="A12" s="4" t="s">
        <v>123</v>
      </c>
      <c r="B12" s="5" t="n">
        <v>27</v>
      </c>
      <c r="C12" s="5" t="n">
        <v>11</v>
      </c>
    </row>
    <row r="13" spans="1:3">
      <c r="A13" s="4" t="s">
        <v>124</v>
      </c>
      <c r="B13" s="5" t="n">
        <v>-10</v>
      </c>
      <c r="C13" s="5" t="n">
        <v>10</v>
      </c>
    </row>
    <row r="14" spans="1:3">
      <c r="A14" s="4" t="s">
        <v>62</v>
      </c>
      <c r="B14" s="5" t="n">
        <v>-11</v>
      </c>
      <c r="C14" s="5" t="n">
        <v>-4</v>
      </c>
    </row>
    <row r="15" spans="1:3">
      <c r="A15" s="4" t="s">
        <v>71</v>
      </c>
      <c r="B15" s="5" t="n">
        <v>1</v>
      </c>
      <c r="C15" s="5" t="n">
        <v>-35</v>
      </c>
    </row>
    <row r="16" spans="1:3">
      <c r="A16" s="4" t="s">
        <v>125</v>
      </c>
      <c r="B16" s="5" t="n">
        <v>9</v>
      </c>
      <c r="C16" s="5" t="n">
        <v>21</v>
      </c>
    </row>
    <row r="17" spans="1:3">
      <c r="A17" s="4" t="s">
        <v>126</v>
      </c>
      <c r="B17" s="5" t="n">
        <v>-1</v>
      </c>
    </row>
    <row r="18" spans="1:3">
      <c r="A18" s="4" t="s">
        <v>127</v>
      </c>
      <c r="B18" s="5" t="n">
        <v>2</v>
      </c>
      <c r="C18" s="5" t="n">
        <v>1</v>
      </c>
    </row>
    <row r="19" spans="1:3">
      <c r="A19" s="4" t="s">
        <v>128</v>
      </c>
      <c r="B19" s="5" t="n">
        <v>267</v>
      </c>
      <c r="C19" s="5" t="n">
        <v>212</v>
      </c>
    </row>
    <row r="20" spans="1:3">
      <c r="A20" s="3" t="s">
        <v>129</v>
      </c>
    </row>
    <row r="21" spans="1:3">
      <c r="A21" s="4" t="s">
        <v>130</v>
      </c>
      <c r="B21" s="5" t="n">
        <v>-62</v>
      </c>
      <c r="C21" s="5" t="n">
        <v>-71</v>
      </c>
    </row>
    <row r="22" spans="1:3">
      <c r="A22" s="4" t="s">
        <v>131</v>
      </c>
      <c r="B22" s="5" t="n">
        <v>4</v>
      </c>
    </row>
    <row r="23" spans="1:3">
      <c r="A23" s="4" t="s">
        <v>121</v>
      </c>
      <c r="B23" s="5" t="n">
        <v>-6</v>
      </c>
    </row>
    <row r="24" spans="1:3">
      <c r="A24" s="4" t="s">
        <v>132</v>
      </c>
      <c r="B24" s="5" t="n">
        <v>-64</v>
      </c>
      <c r="C24" s="5" t="n">
        <v>-71</v>
      </c>
    </row>
    <row r="25" spans="1:3">
      <c r="A25" s="3" t="s">
        <v>133</v>
      </c>
    </row>
    <row r="26" spans="1:3">
      <c r="A26" s="4" t="s">
        <v>134</v>
      </c>
      <c r="B26" s="5" t="n">
        <v>-53</v>
      </c>
      <c r="C26" s="5" t="n">
        <v>-52</v>
      </c>
    </row>
    <row r="27" spans="1:3">
      <c r="A27" s="4" t="s">
        <v>135</v>
      </c>
      <c r="C27" s="5" t="n">
        <v>-12</v>
      </c>
    </row>
    <row r="28" spans="1:3">
      <c r="A28" s="4" t="s">
        <v>136</v>
      </c>
      <c r="C28" s="5" t="n">
        <v>-30</v>
      </c>
    </row>
    <row r="29" spans="1:3">
      <c r="A29" s="4" t="s">
        <v>137</v>
      </c>
      <c r="C29" s="5" t="n">
        <v>25</v>
      </c>
    </row>
    <row r="30" spans="1:3">
      <c r="A30" s="4" t="s">
        <v>138</v>
      </c>
      <c r="B30" s="5" t="n">
        <v>-25</v>
      </c>
      <c r="C30" s="5" t="n">
        <v>-15</v>
      </c>
    </row>
    <row r="31" spans="1:3">
      <c r="A31" s="4" t="s">
        <v>139</v>
      </c>
      <c r="C31" s="5" t="n">
        <v>-63</v>
      </c>
    </row>
    <row r="32" spans="1:3">
      <c r="A32" s="4" t="s">
        <v>121</v>
      </c>
      <c r="B32" s="5" t="n">
        <v>2</v>
      </c>
      <c r="C32" s="5" t="n">
        <v>-1</v>
      </c>
    </row>
    <row r="33" spans="1:3">
      <c r="A33" s="4" t="s">
        <v>140</v>
      </c>
      <c r="B33" s="5" t="n">
        <v>-76</v>
      </c>
      <c r="C33" s="5" t="n">
        <v>-148</v>
      </c>
    </row>
    <row r="34" spans="1:3">
      <c r="A34" s="4" t="s">
        <v>141</v>
      </c>
      <c r="B34" s="5" t="n">
        <v>127</v>
      </c>
      <c r="C34" s="5" t="n">
        <v>-7</v>
      </c>
    </row>
    <row r="35" spans="1:3">
      <c r="A35" s="4" t="s">
        <v>142</v>
      </c>
      <c r="B35" s="5" t="n">
        <v>-2</v>
      </c>
      <c r="C35" s="5" t="n">
        <v>6</v>
      </c>
    </row>
    <row r="36" spans="1:3">
      <c r="A36" s="4" t="s">
        <v>143</v>
      </c>
      <c r="B36" s="5" t="n">
        <v>139</v>
      </c>
      <c r="C36" s="5" t="n">
        <v>125</v>
      </c>
    </row>
    <row r="37" spans="1:3">
      <c r="A37" s="4" t="s">
        <v>144</v>
      </c>
      <c r="B37" s="5" t="n">
        <v>264</v>
      </c>
      <c r="C37" s="5" t="n">
        <v>124</v>
      </c>
    </row>
    <row r="38" spans="1:3">
      <c r="A38" s="3" t="s">
        <v>145</v>
      </c>
    </row>
    <row r="39" spans="1:3">
      <c r="A39" s="4" t="s">
        <v>146</v>
      </c>
      <c r="B39" s="5" t="n">
        <v>28</v>
      </c>
      <c r="C39" s="5" t="n">
        <v>31</v>
      </c>
    </row>
    <row r="40" spans="1:3">
      <c r="A40" s="4" t="s">
        <v>147</v>
      </c>
      <c r="B40" s="7" t="n">
        <v>25</v>
      </c>
      <c r="C40" s="7" t="n">
        <v>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07:02:47Z</dcterms:created>
  <dcterms:modified xmlns:dcterms="http://purl.org/dc/terms/" xmlns:xsi="http://www.w3.org/2001/XMLSchema-instance" xsi:type="dcterms:W3CDTF">2018-08-08T07:02:47Z</dcterms:modified>
</cp:coreProperties>
</file>